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Net Income Per Common Share" sheetId="10" r:id="rId10"/>
    <s:sheet name="Investment Securities" sheetId="11" r:id="rId11"/>
    <s:sheet name="Allowance for Loan Losses and C" sheetId="12" r:id="rId12"/>
    <s:sheet name="Share-Based Compensation" sheetId="13" r:id="rId13"/>
    <s:sheet name="Benefit Plans" sheetId="14" r:id="rId14"/>
    <s:sheet name="Other Comprehensive Income (Los" sheetId="15" r:id="rId15"/>
    <s:sheet name="Recent Accounting Pronouncement" sheetId="16" r:id="rId16"/>
    <s:sheet name="Fair Value Disclosures" sheetId="17" r:id="rId17"/>
    <s:sheet name="Summary of Significant Accoun18" sheetId="18" r:id="rId18"/>
    <s:sheet name="Net Income Per Common Share (Ta" sheetId="19" r:id="rId19"/>
    <s:sheet name="Investment Securities (Tables)" sheetId="20" r:id="rId20"/>
    <s:sheet name="Allowance for Loan Losses and21" sheetId="21" r:id="rId21"/>
    <s:sheet name="Share-Based Compensation (Table" sheetId="22" r:id="rId22"/>
    <s:sheet name="Benefit Plans (Tables)" sheetId="23" r:id="rId23"/>
    <s:sheet name="Other Comprehensive Income (L24" sheetId="24" r:id="rId24"/>
    <s:sheet name="Fair Value Disclosures (Tables)" sheetId="25" r:id="rId25"/>
    <s:sheet name="Summary of Significant Accoun26" sheetId="26" r:id="rId26"/>
    <s:sheet name="Net Income Per Common Share (Re" sheetId="27" r:id="rId27"/>
    <s:sheet name="Net Income Per Common Share (Na" sheetId="28" r:id="rId28"/>
    <s:sheet name="Investment Securities (Availabl" sheetId="29" r:id="rId29"/>
    <s:sheet name="Investment Securities (Held-to-" sheetId="30" r:id="rId30"/>
    <s:sheet name="Investment Securities (Narrativ" sheetId="31" r:id="rId31"/>
    <s:sheet name="Investment Securities (Unrealiz" sheetId="32" r:id="rId32"/>
    <s:sheet name="Investment Securities (Securiti" sheetId="33" r:id="rId33"/>
    <s:sheet name="Allowance for Loan Losses and34" sheetId="34" r:id="rId34"/>
    <s:sheet name="Allowance for Loan Losses and35" sheetId="35" r:id="rId35"/>
    <s:sheet name="Allowance for Loan Losses and36" sheetId="36" r:id="rId36"/>
    <s:sheet name="Allowance for Loan Losses and37" sheetId="37" r:id="rId37"/>
    <s:sheet name="Allowance for Loan Losses and38" sheetId="38" r:id="rId38"/>
    <s:sheet name="Allowance for Loan Losses and39" sheetId="39" r:id="rId39"/>
    <s:sheet name="Allowance for Loan Losses and40" sheetId="40" r:id="rId40"/>
    <s:sheet name="Allowance for Loan Losses and41" sheetId="41" r:id="rId41"/>
    <s:sheet name="Allowance for Loan Losses and42" sheetId="42" r:id="rId42"/>
    <s:sheet name="Share-Based Compensation (Narra" sheetId="43" r:id="rId43"/>
    <s:sheet name="Share-Based Compensation (Share" sheetId="44" r:id="rId44"/>
    <s:sheet name="Share-Based Compensation (Fair " sheetId="45" r:id="rId45"/>
    <s:sheet name="Share-Based Compensation (Restr" sheetId="46" r:id="rId46"/>
    <s:sheet name="Benefit Plans (Narrative) (Deta" sheetId="47" r:id="rId47"/>
    <s:sheet name="Benefit Plans (Net Periodic Ben" sheetId="48" r:id="rId48"/>
    <s:sheet name="Other Comprehensive Income (L49" sheetId="49" r:id="rId49"/>
    <s:sheet name="Other Comprehensive Income (L50" sheetId="50" r:id="rId50"/>
    <s:sheet name="Fair Value Disclosures (Financi" sheetId="51" r:id="rId51"/>
    <s:sheet name="Fair Value Disclosures (Finan52" sheetId="52" r:id="rId52"/>
    <s:sheet name="Fair Value Disclosures (Narrati" sheetId="53" r:id="rId53"/>
    <s:sheet name="Fair Value Disclosures (Fair Va" sheetId="54" r:id="rId54"/>
    <s:sheet name="Fair Value Disclosures (Estimat" sheetId="55" r:id="rId55"/>
  </s:sheets>
  <s:definedNames/>
  <s:calcPr calcId="124519" calcMode="auto" fullCalcOnLoad="1"/>
</s:workbook>
</file>

<file path=xl/sharedStrings.xml><?xml version="1.0" encoding="utf-8"?>
<sst xmlns="http://schemas.openxmlformats.org/spreadsheetml/2006/main" uniqueCount="662">
  <si>
    <t>Document and Entity Information - shares</t>
  </si>
  <si>
    <t>3 Months Ended</t>
  </si>
  <si>
    <t>Mar. 31, 2016</t>
  </si>
  <si>
    <t>Apr. 30, 2016</t>
  </si>
  <si>
    <t>Document and Entity Information [Abstract]</t>
  </si>
  <si>
    <t>Entity Registrant Name</t>
  </si>
  <si>
    <t>1ST CONSTITUTION BANCORP</t>
  </si>
  <si>
    <t>Document Type</t>
  </si>
  <si>
    <t>10-Q</t>
  </si>
  <si>
    <t>Current Fiscal year End Date</t>
  </si>
  <si>
    <t>--12-31</t>
  </si>
  <si>
    <t>Amendment Flag</t>
  </si>
  <si>
    <t>false</t>
  </si>
  <si>
    <t>Entity CIK</t>
  </si>
  <si>
    <t>Entity Filer Category</t>
  </si>
  <si>
    <t>Smaller Reporting Company</t>
  </si>
  <si>
    <t>Document Period End Date</t>
  </si>
  <si>
    <t>Mar. 31,
		2016</t>
  </si>
  <si>
    <t>Document Fiscal Year Focus</t>
  </si>
  <si>
    <t>Document Fiscal Period Focus</t>
  </si>
  <si>
    <t>Q1</t>
  </si>
  <si>
    <t>Entity Common stock, Shares Outstanding</t>
  </si>
  <si>
    <t>Consolidated Balance Sheets - USD ($) $ in Thousands</t>
  </si>
  <si>
    <t>Dec. 31, 2015</t>
  </si>
  <si>
    <t>ASSETS</t>
  </si>
  <si>
    <t>Cash and Due From Banks</t>
  </si>
  <si>
    <t>Federal Funds Sold/Short-Term Investments</t>
  </si>
  <si>
    <t>Total cash and cash equivalents</t>
  </si>
  <si>
    <t>Investment Securities:</t>
  </si>
  <si>
    <t>Available for sale, at fair value</t>
  </si>
  <si>
    <t>Held to maturity (fair value of $127,818 and $127,157 at March 31, 2016 and December 31, 2015, respectively)</t>
  </si>
  <si>
    <t>Total investment securities</t>
  </si>
  <si>
    <t>Loans Held for Sale</t>
  </si>
  <si>
    <t>Loans</t>
  </si>
  <si>
    <t>Less- Allowance for loan losses</t>
  </si>
  <si>
    <t>Net loans</t>
  </si>
  <si>
    <t>Premises and Equipment, Net</t>
  </si>
  <si>
    <t>Accrued Interest Receivable</t>
  </si>
  <si>
    <t>Bank-Owned Life Insurance</t>
  </si>
  <si>
    <t>Other Real Estate Owned</t>
  </si>
  <si>
    <t>Goodwill and Intangible Assets</t>
  </si>
  <si>
    <t>Other Assets</t>
  </si>
  <si>
    <t>Total assets</t>
  </si>
  <si>
    <t>Deposits</t>
  </si>
  <si>
    <t>Non-interest bearing</t>
  </si>
  <si>
    <t>Interest bearing</t>
  </si>
  <si>
    <t>Total deposits</t>
  </si>
  <si>
    <t>Borrowings</t>
  </si>
  <si>
    <t>Redeemable Subordinated Debt</t>
  </si>
  <si>
    <t>Accrued Interest Payable</t>
  </si>
  <si>
    <t>Accrued Expenses and Other Liabilities</t>
  </si>
  <si>
    <t>Total liabilities</t>
  </si>
  <si>
    <t>SHAREHOLDERS’ EQUITY:</t>
  </si>
  <si>
    <t>Preferred stock, no par value; 5,000,000 shares authorized, none issued</t>
  </si>
  <si>
    <t>Common Stock, no par value; 30,000,000 shares authorized; 7,972,461 and 7,575,492 shares issued and 7,939,163 and 7,545,684 shares outstanding as of March 31, 2016 and December 31, 2015, respectively</t>
  </si>
  <si>
    <t>Retained earnings</t>
  </si>
  <si>
    <t>Treasury Stock, 33,298 shares and 29,808 shares at March 31, 2016 and December 31, 2015, respectively</t>
  </si>
  <si>
    <t>Accumulated other comprehensive income (loss)</t>
  </si>
  <si>
    <t>Total shareholders’ equity</t>
  </si>
  <si>
    <t>Total liabilities and shareholders’ equity</t>
  </si>
  <si>
    <t>Consolidated Balance Sheets (Parentheticals) - USD ($) $ in Thousands</t>
  </si>
  <si>
    <t>Statement of Financial Position [Abstract]</t>
  </si>
  <si>
    <t>Held to 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naudited) - USD ($) $ in Thousands</t>
  </si>
  <si>
    <t>Mar. 31, 2015</t>
  </si>
  <si>
    <t>INTEREST INCOME:</t>
  </si>
  <si>
    <t>Loans, including fees</t>
  </si>
  <si>
    <t>Securities:</t>
  </si>
  <si>
    <t>Taxable</t>
  </si>
  <si>
    <t>Tax-exempt</t>
  </si>
  <si>
    <t>Federal funds sold and short-term investments</t>
  </si>
  <si>
    <t>Total interest income</t>
  </si>
  <si>
    <t>INTEREST EXPENSE:</t>
  </si>
  <si>
    <t>Redeemable subordinated debentures</t>
  </si>
  <si>
    <t>Total interest expense</t>
  </si>
  <si>
    <t>Net interest income</t>
  </si>
  <si>
    <t>(CREDIT) PROVISION FOR LOAN LOSSES</t>
  </si>
  <si>
    <t>Net interest income after (credit) provision for loan losses</t>
  </si>
  <si>
    <t>NON-INTEREST INCOME:</t>
  </si>
  <si>
    <t>Service charges on deposit accounts</t>
  </si>
  <si>
    <t>Gain on sales of loans, net</t>
  </si>
  <si>
    <t>Income on Bank-owned life insurance</t>
  </si>
  <si>
    <t>Other income</t>
  </si>
  <si>
    <t>Total non-interest income</t>
  </si>
  <si>
    <t>NON-INTEREST EXPENSES:</t>
  </si>
  <si>
    <t>Salaries and employee benefits</t>
  </si>
  <si>
    <t>Occupancy expense</t>
  </si>
  <si>
    <t>Data processing expenses</t>
  </si>
  <si>
    <t>FDIC insurance expense</t>
  </si>
  <si>
    <t>Other real estate owned expenses</t>
  </si>
  <si>
    <t>Other operating expenses</t>
  </si>
  <si>
    <t>Total non-interest expenses</t>
  </si>
  <si>
    <t>Income before income taxes</t>
  </si>
  <si>
    <t>INCOME TAXES</t>
  </si>
  <si>
    <t>Net income</t>
  </si>
  <si>
    <t>NET INCOME PER COMMON SHARE:</t>
  </si>
  <si>
    <t>Basic (in Dollars per share)</t>
  </si>
  <si>
    <t>Diluted (in Dollars per share)</t>
  </si>
  <si>
    <t>WEIGHTED AVERAGE SHARES OUTSTANDING</t>
  </si>
  <si>
    <t>Basic (in Shares)</t>
  </si>
  <si>
    <t>Diluted (in Shares)</t>
  </si>
  <si>
    <t>Consolidated Statements of Comprehensive Income (Unaudited) - USD ($) $ in Thousands</t>
  </si>
  <si>
    <t>Statement of Comprehensive Income [Abstract]</t>
  </si>
  <si>
    <t>Net Income</t>
  </si>
  <si>
    <t>Other comprehensive income (loss):</t>
  </si>
  <si>
    <t>Unrealized holding gains on securities available for sale</t>
  </si>
  <si>
    <t>Tax effect</t>
  </si>
  <si>
    <t>Net of tax amount</t>
  </si>
  <si>
    <t>Reclassification adjustment for actuarial (gains) for unfunded pension liability</t>
  </si>
  <si>
    <t>Income</t>
  </si>
  <si>
    <t>[1]</t>
  </si>
  <si>
    <t>[2]</t>
  </si>
  <si>
    <t>Total other comprehensive income</t>
  </si>
  <si>
    <t>Comprehensive income</t>
  </si>
  <si>
    <t>Included in salaries and employee benefits expense on the consolidated statements of income</t>
  </si>
  <si>
    <t>Included in income taxes on the consolidated statements of income</t>
  </si>
  <si>
    <t>Consolidated Statements of Changes in Shareholders' Equity - USD ($) $ in Thousands</t>
  </si>
  <si>
    <t>Total</t>
  </si>
  <si>
    <t>Common Stock [Member]</t>
  </si>
  <si>
    <t>Retained Earnings [Member]</t>
  </si>
  <si>
    <t>Treasury Stock [Member]</t>
  </si>
  <si>
    <t>Accumulated Other Comprehensive (Loss) Income [Member]</t>
  </si>
  <si>
    <t>Balance, beginning of period at Dec. 31, 2014</t>
  </si>
  <si>
    <t>Increase (Decrease) in Stockholders' Equity [Roll Forward]</t>
  </si>
  <si>
    <t>Exercise of stock options</t>
  </si>
  <si>
    <t>Share-based compensation</t>
  </si>
  <si>
    <t>Treasury stock purchased</t>
  </si>
  <si>
    <t>5% Stock dividend declared March 2015 (359,662 shares)</t>
  </si>
  <si>
    <t>Other comprehensive income</t>
  </si>
  <si>
    <t>Balance, end of period at Mar. 31, 2015</t>
  </si>
  <si>
    <t>Balance, beginning of period at Dec. 31, 2015</t>
  </si>
  <si>
    <t>Balance, end of period at Mar. 31, 2016</t>
  </si>
  <si>
    <t>Consolidated Statements of Changes in Shareholders' Equity (Parentheticals) - shares</t>
  </si>
  <si>
    <t>Exercise of stock options and issuance of stock grants (in shares)</t>
  </si>
  <si>
    <t>Dividend declared, shares issued</t>
  </si>
  <si>
    <t>Dividend declared percentage</t>
  </si>
  <si>
    <t>5.00%</t>
  </si>
  <si>
    <t>Treasury stock purchased (in shares)</t>
  </si>
  <si>
    <t>Consolidated Statements of Cash Flows - USD ($) $ in Thousands</t>
  </si>
  <si>
    <t>OPERATING ACTIVITIES:</t>
  </si>
  <si>
    <t>Adjustments to reconcile net income to net cash provided by operating activities-</t>
  </si>
  <si>
    <t>Depreciation and amortization</t>
  </si>
  <si>
    <t>Net amortization of premiums and discounts on securities</t>
  </si>
  <si>
    <t>Gains on sales of loans held for sale</t>
  </si>
  <si>
    <t>Originations of loans held for sale</t>
  </si>
  <si>
    <t>Proceeds from sales of loans held for sale</t>
  </si>
  <si>
    <t>Income on Bank–owned life insurance</t>
  </si>
  <si>
    <t>Share-based compensation expense</t>
  </si>
  <si>
    <t>Decrease in accrued interest receivable</t>
  </si>
  <si>
    <t>Decrease (Increase) in other assets</t>
  </si>
  <si>
    <t>Increase in accrued interest payable</t>
  </si>
  <si>
    <t>(Decrease) Increase in accrued expenses and other liabilities</t>
  </si>
  <si>
    <t>Net cash provided by operating activities</t>
  </si>
  <si>
    <t>Purchases of securities -</t>
  </si>
  <si>
    <t>Available for sale</t>
  </si>
  <si>
    <t>Held to maturity</t>
  </si>
  <si>
    <t>Proceeds from maturities and prepayments of securities -</t>
  </si>
  <si>
    <t>Net redemption (purchase) of restricted stock</t>
  </si>
  <si>
    <t>Net decrease (increase) in loans</t>
  </si>
  <si>
    <t>Capital expenditures</t>
  </si>
  <si>
    <t>Cost of improvement to OREO</t>
  </si>
  <si>
    <t>Proceeds from sales of other real estate owned</t>
  </si>
  <si>
    <t>Net cash provided by (used in) investing activities</t>
  </si>
  <si>
    <t>FINANCING ACTIVITIES:</t>
  </si>
  <si>
    <t>Purchase of treasury stock</t>
  </si>
  <si>
    <t>Net increase (decrease) in deposits</t>
  </si>
  <si>
    <t>Net (decrease) increase in borrowings</t>
  </si>
  <si>
    <t>Net cash (used in) provided by financing activities</t>
  </si>
  <si>
    <t>Increase (Decrease) in cash and cash equivalents</t>
  </si>
  <si>
    <t>CASH AND CASH EQUIVALENTS AT BEGINNING OF PERIOD</t>
  </si>
  <si>
    <t>CASH AND CASH EQUIVALENTS AT END OF PERIOD</t>
  </si>
  <si>
    <t>Cash paid during the period for -</t>
  </si>
  <si>
    <t>Interest</t>
  </si>
  <si>
    <t>Income taxes</t>
  </si>
  <si>
    <t>Non-cash items</t>
  </si>
  <si>
    <t>Transfer of loans to other real estate owned</t>
  </si>
  <si>
    <t>Summary of Significant Accounting Policies</t>
  </si>
  <si>
    <t>Accounting Policies [Abstract]</t>
  </si>
  <si>
    <t>Summary of Significant Accounting Policies The accompanying unaudited consolidated financial statements include 1 ST Constitution Bancorp (the “Company”), its wholly-owned subsidiary, 1 ST Constitution Bank (the “Bank”), and the Bank’s wholly-owned subsidiaries, 1 ST Constitution Investment Company of New Jersey, Inc., FCB Assets Holdings, Inc., 204 South Newman Street Corp., and 249 New York Avenue, LLC. 1st 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 The accounting and reporting policies of the Company and its subsidiaries conform to accounting principles generally accepted in the United States of America (“U.S. GAAP”) and pursuant to the rules and regulations of the Securities and Exchange Commission (the “SEC”), including the instructions to Form 10-Q and Article 8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Form 10-K for the year ended December 31, 2015 , filed with the SEC on March 22, 2016. In the opinion of the Company, all adjustments (consisting only of normal recurring accruals) which are necessary for a fair presentation of the operating results for the interim periods have been included. The results of operations for periods of less than a year are not necessarily indicative of results for the full year. The Company has evaluated events and transactions occurring subsequent to the balance sheet date of March 31, 2016 for items that should potentially be recognized or disclosed in these financial statements. The evaluation was conducted through the date these financial statements were issued. On December 18, 2015, the Board of Directors of the Company declared a five percent common stock dividend to common shareholders of record as of the close of business on January 14, 2016, which was paid on February 1, 2016. As appropriate, common shares and per common share data presented in the consolidated financial statements and the accompanying notes below have been adjusted to reflect the common stock dividend.</t>
  </si>
  <si>
    <t>Net Income Per Common Share</t>
  </si>
  <si>
    <t>Earnings Per Share [Abstract]</t>
  </si>
  <si>
    <t>Net Income Per Common Share Basic net income per common share is calculated by dividing net income by the weighted average number of common shares outstanding during each period. Diluted net income per common share is calculated by dividing net income by the weighted average number of common shares outstanding, as adjusted for the assumed exercise of dilutive common stock warrants and common stock options using the treasury stock method. The following tables illustrate the reconciliation of the numerators and denominators of the basic and diluted earnings per common share (EPS) calculations.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 (Dollars in thousands, except per share data) Three Months Ended March 31, 2016 Net Income Weighted- average shares Per share amount Basic earnings per common share: Net income $ 2,222 7,939,366 $ 0.28 Effect of dilutive securities: Stock options and warrants 197,342 Diluted EPS: Net income plus assumed conversion $ 2,222 8,136,708 $ 0.27 (Dollars in thousands, except per share data) Three Months Ended March 31, 2015 Net Income Weighted- average shares Per share amount Basic earnings per common share: Net income $ 2,260 7,877,175 $ 0.29 Effect of dilutive securities: Stock options and warrants 154,116 Diluted EPS: Net income plus assumed conversion $ 2,260 8,031,291 $ 0.28 For the three months ended March 31, 2016 and 2015 , 20,585 and 73,290 options, respectively, were anti-dilutive and were not included in the computation of diluted earnings per common share.</t>
  </si>
  <si>
    <t>Investment Securities</t>
  </si>
  <si>
    <t>Investments, Debt and Equity Securities [Abstract]</t>
  </si>
  <si>
    <t>Investment Securities Amortized cost, carrying value, gross unrealized gains and losses, and the fair value by security type are as follows: (Dollars in thousands) March 31, 2016 Amortized Cost Gross Unrealized Gains Gross Unrealized Losses Fair Value Available for sale U. S. Treasury securities and obligations of U.S. Government sponsored corporations (“GSE”) and agencies $ 5,522 $ 24 $ — $ 5,546 Residential collateralized mortgage obligations- GSE 7,840 91 — 7,931 Residential mortgage backed securities – GSE 36,741 738 (29 ) 37,450 Obligations of state and political subdivisions 20,991 496 (3 ) 21,484 Trust preferred debt securities – single issuer 2,475 — (525 ) 1,950 Corporate debt securities 24,478 183 (227 ) 24,434 Other debt securities 1,037 — (26 ) 1,011 $ 99,084 $ 1,532 $ (810 ) $ 99,806 March 31, 2016 Amortized Cost Other-Than- Temporary Impairment Recognized In Accumulated Other Comprehensive Loss Carrying Value Gross Unrealized Gains Gross Unrealized Losses Fair Value Held to maturity- U. S. Treasury securities and obligations of U.S. Government 4,302 — 4,302 14 — 4,316 Residential collateralized mortgage obligations – GSE 15,522 — 15,522 495 (17 ) 16,000 Residential mortgage backed securities – GSE 45,841 — 45,841 1,560 — 47,401 Obligations of state and political subdivisions 56,608 — 56,608 2,473 (10 ) 59,071 Trust preferred debt securities-pooled 657 (501 ) 156 308 — 464 Other debt securities 581 — 581 — (15 ) 566 $ 123,511 $ (501 ) $ 123,010 $ 4,850 $ (42 ) $ 127,818 December 31, 2015 Amortized Cost Gross Unrealized Gains Gross Unrealized Losses Fair Value (Dollars in thousands) Available for sale- U. S. Treasury securities and obligations of U.S. Government sponsored corporations ("GSE") and agencies $ 5,523 $ — $ (42 ) $ 5,481 Residential collateralized mortgage obligations- GSE 8,255 68 (36 ) 8,287 Residential mortgage backed securities - GSE 32,279 541 (185 ) 32,635 Obligations of state and political subdivisions 21,125 365 (54 ) 21,436 Trust preferred debt securities-single issuer 2,474 — (338 ) 2,136 Corporate debt securities 20,510 65 (153 ) 20,422 Other debt securities 1,053 — (28 ) 1,025 $ 91,219 $ 1,039 $ (836 ) $ 91,422 December 31, 2015 Amortized Cost Other-Than- Temporary Impairment Recognized In Accumulated Other Comprehensive Loss Carrying Value Gross Unrealized Gains Gross Unrealized Losses Fair Value Held to maturity- Residential collateralized mortgage obligations-GSE 13,630 — 13,630 404 — 14,034 Residential mortgage backed securities - GSE 47,718 — 47,718 928 (46 ) 48,600 Obligations of state and political subdivisions 61,135 — 61,135 2,294 (14 ) 63,415 Trust preferred debt securities - pooled 657 (501 ) 156 341 — 497 Other debt securities 622 — 622 — (11 ) 611 $ 123,762 $ (501 ) $ 123,261 $ 3,967 $ (71 ) $ 127,157 Restricted stock is included in other assets at March 31, 2016 and December 31, 2015 and totaled $1.6 million and $3.3 million , respectively, and consisted of $1.5 million of Federal Home Loan Bank of New York stock and $65,000 of Atlantic Community Bankers Bank stock at March 31, 2016 and $3.2 million of Federal Home Loan Bank of New York stock and $65,000 of Atlantic Community Bankers Bank stock at December 31, 2015. Gross unrealized losses on available for sale and held to maturity securities and the fair value of the related securities aggregated by security category and length of time that individual securities have been in a continuous unrealized loss position at March 31, 2016 and December 31, 2015 were as follows: March 31, 2016 Less than 12 months 12 months or longer Total (Dollars in thousands) Number of Securities Fair Value Unrealized Losses Fair Value Unrealized Losses Fair Value Unrealized Losses U.S. Treasury securities and obligations of U.S. Government sponsored corporations (GSE) and agencies — $ — $ — $ — $ — $ — $ — Residential collateralized mortgage obligations –GSE 1 2,911 (17 ) — — 2,911 (17 ) Residential mortgage backed securities-GSE 5 1,030 (7 ) 3,255 (22 ) 4,285 (29 ) Obligations of state and political subdivisions 9 2,210 (11 ) 852 (2 ) 3,062 (13 ) Trust preferred debt securities- single issuer 4 — — 2,475 (525 ) 2,475 (525 ) Corporate debt securities 6 11,134 (225 ) 1,999 (2 ) 13,133 (227 ) Other debt securities 3 540 (15 ) 1,011 (26 ) 1,551 (41 ) Total temporarily impaired securities 28 $ 17,825 $ (275 ) $ 9,592 $ (577 ) $ 27,417 $ (852 ) December 31, 2015 Less than 12 months 12 months or longer Total (Dollars in thousands) Number of Securities Fair Value Unrealized Losses Fair Value Unrealized Losses Fair Value Unrealized Losses U.S. Treasury securities and obligations of U.S. Government sponsored corporations (GSE) and agencies 3 $ 5,481 $ (42 ) $ — $ — $ 5,481 $ (42 ) Residential collateralized mortgage obligations –GSE 2 5,894 (36 ) — — 5,894 (36 ) Residential mortgage backed securities - GSE 19 20,911 (175 ) 3,980 (56 ) 24,891 (231 ) Obligations of state and political subdivisions 32 2,760 (19 ) 6,465 (49 ) 9,225 (68 ) Trust preferred debt securities- single issuer 4 — — 2,136 (338 ) 2,136 (338 ) Corporate debt securities 4 9,214 (153 ) — — 9,214 (153 ) Other debt securities 3 586 (11 ) 1,025 (28 ) 1,611 (39 ) Total temporarily impaired securities 67 $ 44,846 $ (436 ) $ 13,606 $ (471 ) $ 58,452 $ (907 ) The following table sets forth certain information regarding the amortized cost, carrying value, fair value, weighted average yields and contractual maturities of the Company’s investment portfolio as of March 31, 2016 . Expected maturities will differ from contractual maturities because borrowers may have the right to call or prepay obligations with or without call or prepayment penalties. (Dollars in thousands) March 31, 2016 Amortized Cost Fair Value Yield Available for sale Due in one year or less $ 7,383 $ 7,420 2.01% Due after one year through five years 16,137 16,193 1.73% Due after five years through ten years 41,527 42,345 2.61% Due after ten years 34,037 33,848 3.04% Total $ 99,084 $ 99,806 2.57% Carrying Value Fair Value Yield Held to maturity Due in one year or less $ 13,772 $ 13,794 1.15% Due after one year through five years 15,301 15,943 4.08% Due after five years through ten years 29,723 31,264 3.72% Due after ten years 64,214 66,817 3.30% Total $ 123,010 $ 127,818 3.27% U.S. Treasury securities and obligations of U.S. Government sponsored corporations and agencies: The unrealized losses on investments in these securities were caused by increases in market interest rates. The contractual terms of these investments do not permit the issuer to settle the securities at a price less than the par value of the investment. The Company does not intend to sell these investments and it is not more likely than not that the Company will be required to sell these investments before a market price recovery or maturity. Therefore, these investments are not considered other-than-temporarily impaired. Residential collateralized mortgage obligations and residential mortgage backed securities: The unrealized losses on investments in residential collateralized mortgage obligations and mortgage backed securities were caused by increases in market interest rates. The contractual cash flows of these securities are guaranteed by the issuers, which are primarily government or government sponsored agencies. It is expected that the securities would not be settled at a price less than the amortized cost of the investment.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Obligations of state and political subdivisions: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se investments are not considered to be other than temporarily impaired because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Corporate debt securities: The unrealized losses on investments in corporate debt securities were caused by increases in market interest rates. None of the corporate issuers have defaulted on interest payments. The decline in fair value is attributable to changes in interest rates and not a decline in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single issuer : The investments in these securities with unrealized losses are comprised of four corporate trust preferred securities issued by two large financial institutions that mature in 2027. The contractual terms of the trust preferred securities do not allow the issuer to settle the securities at a price less than the face value of the trust preferred securities, which is greater than the amortized cost of the trust preferred securities. One of the issuers continues to maintain an investment grade credit rating and neither has defaulted on interest payments. The decline in fair value is attributable to the widening of interest rate spreads and the lack of an active trading market for these securities and market concerns about the issuers’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pooled: This trust preferred debt security was issued by a two issuer pool (Preferred Term Securities XXV, Ltd. co-issued by Keefe, Bruyette and Woods, Inc. and First Tennessee (“PRETSL XXV”)) consisting primarily of trust preferred debt securities issued by financial institution holding companies. During 2009, the Company recognized an other-than-temporary impairment of $865,000 , of which $364,000 was determined to be a credit loss and charged to operations and $501,000 was recognized in the other comprehensive income (loss) component of shareholders’ equity. The primary factor used to determine the credit portion of the impairment loss recognized in the income statement for this security was the discounted present value of projected cash flow where that present value of cash flow was less than the amortized cost basis of the security. The present value of cash flow was developed using an EITF 99-20 model that considered performing collateral ratios, the level of subordination to senior tranches of the security, and credit ratings of and projected credit defaults in the underlying collateral. On a quarterly basis, management evaluates the security to determine if any additional other-than-temporary impairment is required. As of March 31, 2016 , management concluded that no additional other-than-temporary impairment had occurred.</t>
  </si>
  <si>
    <t>Allowance for Loan Losses and Credit Quality Disclosure</t>
  </si>
  <si>
    <t>Receivables [Abstract]</t>
  </si>
  <si>
    <t>Allowance for Loan Losses and Credit Quality Disclosure The Company’s primary lending emphasis is the origination of commercial and commercial real estate loans and mortgage warehouse lines of credit. Based on the composition of the loan portfolio, the inherent primary risks are deteriorating credit quality, a decline in the economy, and a decline in New Jersey real estate market values. Any one, or a combination, of these events may adversely affect the loan portfolio and may result in increased delinquencies, loan losses and increased future provision levels. The following table provides an aging of the loan portfolio by loan class at March 31, 2016 : (Dollars in thousands) 30-59 Days 60-89 Days Greater than 90 Days Total Past Due Current Total Loans Receivable Recorded Investment &gt; 90 Days Accruing Nonaccrual Loans Commercial Construction $ — $ 186 $ — $ 186 $ 93,588 $ 93,774 $ — $ 186 Commercial Business 335 471 280 1,086 103,875 104,961 — 393 Commercial Real Estate 1,953 — 3,061 5,014 197,774 202,788 — 3,384 Mortgage Warehouse Lines — — — — 192,740 192,740 — — Residential Real Estate — — 1,298 1,298 37,542 38,840 — 1,298 Consumer Loans to Individuals 425 — 263 688 23,695 24,383 — 263 Other — — — — 215 215 — — Total loans 2,713 657 4,902 8,272 649,429 657,701 — 5,524 Deferred Loan Fees and Costs, Net — — — — 1,287 1,287 — — Total loans, net $ 2,713 $ 657 $ 4,902 $ 8,272 $ 650,716 $ 658,988 $ — $ 5,524 The following table provides an aging of the loan portfolio by loan class at December 31, 2015 : (Dollars in thousands) 30-59 Days 60-89 Days Greater than 90 Days Total Past Due Current Total Loans Receivable Recorded Investment &gt; 90 Days Accruing Nonaccrual Loans Commercial Construction $ — $ — $ — $ — $ 93,745 $ 93,745 $ — $ — Commercial Business 530 5 186 721 98,556 99,277 — 304 Commercial Real Estate 789 — 3,996 4,785 202,465 207,250 — 4,321 Mortgage Warehouse Lines — — — — 216,572 216,572 — — Residential Real Estate — 166 1,132 1,298 39,446 40,744 — 1,132 Consumer Loans to Individuals 400 — 263 663 22,411 23,074 — 263 Other — — — — 233 233 — — Total loans 1,719 171 5,577 7,467 673,428 680,895 — 6,020 Deferred Loan Fees and Costs, Net — — — — 1,226 1,226 — — Total loans, net $ 1,719 $ 171 $ 5,577 $ 7,467 $ 674,654 $ 682,121 $ — $ 6,020 ` As provided by ASC 310-30, the excess of cash flows expected at acquisition over the initial investment in the loan is recognized as interest income over the life of the loan. Accordingly, loans acquired in the merger with Rumson-Fair Haven Bank and Trust Company ("Rumson")with evidence of deteriorated credit quality of $477,000 at March 31, 2016 and $489,000 at December 31, 2015 were not classified as non-performing loans. The Company’s internal credit risk grades are based on the definitions currently utilized by the banking regulatory agencies. The grades assigned and definitions are as follows, and loans graded excellent, above average, good and watch list are treated as “pass” for grading purposes: 1. Excellent - Loans that are based upon cash collateral held at the Bank and adequately margined. Loans that are based upon "blue chip" stocks listed on the major exchanges and adequately margined. 2. Above Averag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re abundant, and for service companies, the source of revenue is abundant. Future needs have been planned for. Character and ability of individuals or company principals are excellent. Loans to individuals are supported by high net worths and liquid assets. 3. Good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are supported by good net worths but whose supporting assets are illiquid. 3w. Watch - Included in this category are loans evidencing problems identified by Bank management that require closer supervision. Such problem has not developed to the point which requires a Special Mention rating. This category also covers situations where the Bank does not have adequate current information upon which credit quality can be determined. The account officer has the obligation to correct these deficiencies within 30 days from the time of notification. 4. Special Mention - A "special mention" loan has potential weaknesses that deserve management's close attention. If left uncorrected, these potential weaknesses may result in derterioration of the repayment prospects for the loan or in the Bank's credit position at some future date. Special mention loans are not adversely classified and do not expose the Bank to sufficient risk to warrant adverse classification. 5. Substandard - A "substandard" loan is inadequately protected by the current sound net worth and paying capacity of the obligor or by the collateral pledged, if any. Loans so classified must have a well-defined weakness, or weaknesses that jeopardize the liquidation of the debt. They are characterized by the distinct possibility that the Bank will sustain some loss if the deficiencies are not corrected. 6. Doubtful - A loan classified "doubtful" has all the weaknesses inherent in one classified substandard with the added characteristic that the weaknesses make collection or liquidation in full, on the basis of currently known facts, conditions and values, highly questionable and improbable. 7. Loss - A loan classified "loss" is considered uncollectible and of such little value that its continuance on the books is not warranted. This classification does not mean that the loan has absolutely no recovery or salvage value, but rather it is not practical or desireable to defer writing off this basically worthless loan even though partial recovery may be affected in the future. The following table provides a breakdown of the loan portfolio by credit quality indictor at March 31, 2016 : (Dollars in thousands) Commercial Credit Exposure - By Internally Assigned Grade Construction Commercial Business Commercial Real Estate Mortgage Warehouse Lines Residential Real Estate Grade: Pass $ 93,457 $ 97,586 $ 188,115 $ 192,740 $ 37,976 Special Mention 131 6,735 9,443 — 260 Substandard 186 640 5,230 — 604 Doubtful — — — — — Total $ 93,774 $ 104,961 $ 202,788 $ 192,740 $ 38,840 Consumer Credit Exposure - By Payment Activity Loans To Individuals Other Performing $ 24,120 $ 215 Nonperforming 263 — Total $ 24,383 $ 215 The following table provides a breakdown of the loan portfolio by credit quality indictor at December 31, 2015 : (Dollars in thousands) Commercial Credit Exposure - By Internally Assigned Grade Construction Commercial Business Commercial Real Estate Mortgage Warehouse Lines Residential Real Estate Grade: Pass $ 93,558 $ 90,856 $ 191,754 $ 216,572 $ 39,878 Special Mention 187 7,768 9,311 — 260 Substandard — 653 6,185 — 606 Doubtful — — — — — Loss — — — — — Total $ 93,745 $ 99,277 $ 207,250 $ 216,572 $ 40,744 Consumer Credit Exposure - By Payment Activity Loans To Individuals Other Performing $ 22,811 $ 233 Nonperforming 263 — Total $ 23,074 $ 233 Impaired Loans Disclosures Loans are considered to be impaired when, based on current information and events, it is determined that the Company will not be able to collect all amounts due according to the loan contract, including scheduled interest payments. When a loan is placed on nonaccrual status, it is also considered to be impaired. Loans are placed on nonaccrual status when: (1) the full collection of interest or principal becomes uncertain or (2) they are contractually past due 90 days or more as to interest or principal payments unless the loans are both well secured and in the process of collection. The following tables summarize the distribution of the allowance for loan losses and loans receivable by loan class and impairment method at March 31, 2016 and December 31, 2015 : Period-End Allowance for Loan Losses by Impairment Method as of March 31, 2016 (Dollars in thousands) Construction Commercial Business Commercial Real Estate Mortgage Warehouse Lines Residential Real Estate Loans to Individuals Other Unallocated Deferred Loan Fees Total Allowance for loan losses: Individually evaluated for impairment $ — $ 71 $ 145 $ — $ — $ — $ — $ — $ — $ 216 Loans acquired with deteriorated credit quality — — — — — — — — — — Collectively evaluated for impairment 981 1,277 3,155 867 192 19 — 595 — 7,086 Ending Balance $ 981 $ 1,348 $ 3,300 $ 867 $ 192 $ 19 $ — $ 595 $ — $ 7,302 Loans receivables: Individually evaluated for impairment 317 426 4,096 — 1,298 263 — — — 6,400 Loans acquired with deteriorated credit quality — 233 1,139 — — — — — — 1,372 Collectively evaluated for impairment 93,457 104,302 197,553 192,740 37,542 24,120 215 — 1,287 651,216 Ending Balance $ 93,774 $ 104,961 $ 202,788 $ 192,740 $ 38,840 $ 24,383 $ 215 $ — $ 1,287 $ 658,988 Period-End Allowance for Loan Losses by Impairment Method as of December 31, 2015 (Dollars in thousands) Construction Commercial Business Commercial Real Estate Mortgage Warehouse Lines Residential Real Estate Loans to Individuals Other Unallocated Deferred Loan Fees Total Allowance for loan losses: Individually evaluated for impairment $ — $ 68 $ 125 $ — $ 69 $ — $ — $ — $ — $ 262 Loans acquired with deteriorated credit quality — — 64 — — — — — — 64 Collectively evaluated for impairment 1,025 1,937 2,860 866 219 109 — 218 — 7,234 Ending Balance $ 1,025 $ 2,005 $ 3,049 $ 866 $ 288 $ 109 $ — $ 218 $ — $ 7,560 Loans receivables: Individually evaluated for impairment $ 494 $ 458 $ 4,833 $ — $ 1,132 $ 263 $ — $ — $ — $ 7,180 Loans acquired with deteriorated credit quality — 241 1,359 — — — — — — 1,600 Collectively evaluated for impairment 93,251 98,578 201,058 216,572 39,612 22,811 233 — 1,226 673,341 Ending Balance $ 93,745 $ 99,277 $ 207,250 $ 216,572 $ 40,744 $ 23,074 $ 233 $ — $ 1,226 $ 682,121 The activity in the allowance for loan loss by loan class for the three months ended March 31, 2016 and 2015 was as follows : (Dollars in thousands) Construction Commercial Business Commercial Real Estate Mortgage Warehouse Lines Residential Real Estate Loans to Individuals Other Unallocated Total Balance - December 31, 2015 $ 1,025 $ 2,005 $ 3,049 $ 866 $ 288 $ 109 $ — $ 218 $ 7,560 Provision charged (credited) to operations (44 ) (657 ) 311 1 (96 ) (92 ) — 377 (200 ) Loans charged off — — (60 ) — — — — — (60 ) Recoveries of loans charged off — — — — — 2 — — 2 Balance - March 31, 2016 $ 981 $ 1,348 $ 3,300 $ 867 $ 192 $ 19 $ — $ 595 $ 7,302 (Dollars in thousands) Construction Commercial Business Commercial Real Estate Mortgage Warehouse Lines Residential Real Estate Loans to Individuals Other Unallocated Total Balance - December 31, 2014 $ 1,215 $ 1,761 $ 2,393 $ 896 $ 197 $ 129 $ 2 $ 332 $ 6,925 Provision charged (credited) to operations (98 ) 62 (4 ) 152 13 (13 ) — 388 500 Loans charged off — (62 ) — — — — — — (62 ) Recoveries of loans charged off — — — — — 1 — — 1 Balance - March 31, 2015 $ 1,117 $ 1,761 $ 2,389 $ 1,048 $ 210 $ 117 $ 2 $ 720 $ 7,364 When a loan is identified as impaired, the measurement of impairment is based on the present value of expected future cash flows, discounted at the loan’s effective interest rate, except when the sole remaining source of repayment for the loan is the liquidation of the collateral. In such cases, the current fair value of the collateral less selling costs is used. If the value of the impaired loan is less than the recorded investment in the loan, the impairment is recognized through an allowance estimate or a charge to the allowance. Impaired Loans Receivables (By Class) – March 31, 2016 (Dollars in thousands) Three Months Ended March 31, 2016 Recorded Investment Unpaid Principal Balance Related Allowance Average Recorded Investment Interest Income Recognized With no allowance: Construction $ 317 $ 317 $ — $ 193 $ 2 Commercial Business 449 610 — 420 4 Commercial Real Estate 1,427 1,427 — 1,840 25 Mortgage Warehouse Lines — — — — — Subtotal 2,193 2,354 — 2,453 31 Residential Real Estate 1,298 1,313 — 1,097 — Consumer Loans to Individuals 263 263 — 263 — Other — — — — — Subtotal 263 263 — 263 — With no allowance: $ 3,754 $ 3,930 $ — $ 3,813 $ 31 With an allowance: Construction $ — $ — $ — $ — $ — Commercial Business 210 210 71 210 1 Commercial Real Estate 3,809 3,993 145 3,783 4 Mortgage Warehouse Lines — — — — — Subtotal 4,019 4,203 216 3,993 5 Residential Real Estate — — — 200 — Consumer Loans to Individuals — — — — — Other — — — — — Subtotal — — — — — With an allowance: 4,019 4,203 216 4,193 5 Total: Construction 317 317 — 193 2 Commercial Business 659 820 71 630 4 Commercial Real Estate 5,235 5,420 145 5,623 30 Mortgage Warehouse Lines — — — — — Residential Real Estate 1,298 1,313 — 1,298 — Consumer 263 263 — 263 — Total $ 7,772 $ 8,133 $ 216 $ 8,007 $ 36 Impaired Loans Receivables (By Class) – December 31, 2015 (Dollars in thousands For the year ended December 31, 2015 Recorded Investment Unpaid Principal Balance Related Allowance Average Recorded Investment Interest Income Recognized With no allowance: Construction $ 494 $ 494 $ — $ 477 $ 27 Commercial Business 488 847 — 492 23 Commercial Real Estate 2,417 2,683 — 2,998 94 Mortgage Warehouse Lines — — — — — Subtotal 3,399 4,024 — 3,967 144 Residential Real Estate 831 831 — 981 — Consumer Loans to Individuals 263 280 — 88 — Other — — — — — Subtotal 263 280 — 88 — With no allowance 4,493 5,135 — 5,036 144 With an allowance: Construction — — — — — Commercial Business 211 237 68 307 5 Commercial Real Estate 3,775 3,788 189 4,200 154 Mortgage Warehouse Lines — — — — — Subtotal 3,986 4,025 257 4,507 159 Residential Real Estate 301 316 69 100 — Consumer Loans to Individuals — — — 175 — Other — — — — — Subtotal — — — 175 — With an allowance 4,287 4,341 326 4,782 159 Total: Construction 494 494 — 477 27 Commercial Business 699 1,084 68 799 28 Commercial Real Estate 6,192 6,471 189 7,198 248 Mortgage Warehouse Lines — — — — — Residential Real Estate 1,132 1,147 69 1,081 — Consumer 263 280 — 263 — Total $ 8,780 $ 9,476 $ 326 $ 9,818 $ 303 Impaired Loans Receivables (By Class)-March 31, 2015 (Dollars in thousands) Three months ended March 31, 2015 Average Recorded Investment Interest Income Recognized With no allowance: Construction $ 452 $ 6 Commercial Business 533 5 Commercial Real Estate 2,736 33 Mortgage Warehouse Lines — — Subtotal 3,721 44 Residential Real Estate 1,361 — Consumer Loans to Individuals — — Other — — Subtotal — — With no allowance: 5,082 44 With an allowance: Construction $ — $ — Commercial Business 371 1 Commercial Real Estate 4,725 71 Mortgage Warehouse Lines — — Subtotal 5,096 72 Residential Real Estate — — Consumer Loans to Individuals 263 — Other — — Subtotal 263 — With an allowance: 5,359 72 Total: Construction 452 6 Commercial Business 904 6 Commercial Real Estate 7,461 104 Mortgage Warehouse Lines — — Residential Real Estate 1,361 — Consumer 263 — Total $ 10,441 $ 116 Purchased Credit-Impaired Loans Purchased Credit-Impaired loans (“PCI”) are loans acquired at a discount that is due in part to credit quality. The following table presents additional information regarding acquired credit-impaired loans at March 31, 2016 and December 31, 2015 : (Dollars in thousands) March 31, 2016 December 31, 2015 Outstanding balance $ 1,710 $ 1,964 Carrying amount $ 1,372 $ 1,600 Changes in accretable discount for purchased credit-impaired loans for the three months ended March 31, 2016 and March 31, 2015 were as follows: Three months ended March 31, 2016 2015 (Dollars in thousands) Balance at beginning of period $ 73 $ 135 Acquisition of impaired loans — — Accretion of discount (21 ) (20 ) Balance at end of period $ 52 $ 115 Consumer Mortgage Loans Secured by Residential Real Estate in Process of Foreclosure The following table summarizes the recorded investment in consumer mortgage loans secured by residential real estate in the process of foreclosure: (Dollars in thousands) March 31, 2016 2015 Number of loans Recorded Investment Number of loans Recorded Investment 5 $ 1,008 4 $ 1,624 In the normal course of business, the Bank may consider modifying loan terms for various reasons. These reasons may include as a retention strategy to compete in the current interest rate environment or as a re-amortization or extension of a loan term to better match the loan’s repayment stream with the borrower’s cash flow. A modified loan would be considered a troubled debt restructuring (“TDR”) if the Bank grants a concession to a borrower and has determined that the borrower is troubled (i.e., experiencing financial difficulties). If the Bank restructures a loan to a troubled borrower, the loan terms (i.e., interest rate, payment, amortization period and maturity date) may be modified in various ways to enable the borrower to cover the modified debt service payments based on current financial statements and cash flow adequacy. If a borrower’s hardship is thought to be temporary, then modified terms may only be offered for that time period. Where possible, the Bank would attempt to obtain additional collateral and/or secondary repayment sources at the time of the restructuring in order to put the Bank in the best possible position if the borrower is not able to meet the modified terms. The Bank will not offer modified terms if it believes that modifying the loan terms will only delay an inevitable permanent default. In evaluating whether a restructuring constitutes a troubled debt restructuring, applicable guidance requires that a creditor must separately conclude that the restructuring constitutes a concession and the borrower is experiencing financial difficulties. There were no loans modified that were TDRs during the three months ended March 31, 2016 . For the year ended December 31, 2015 , there was 1 loan with a recorded investment of $288,000 that was modified as a TDR. There were no troubled debt restructurings that subsequently defaulted within twelve months of restructuring during the three months ended March 31, 2016 and the year ended December 31, 2015 .</t>
  </si>
  <si>
    <t>Share-Based Compensation</t>
  </si>
  <si>
    <t>Disclosure of Compensation Related Costs, Share-based Payments [Abstract]</t>
  </si>
  <si>
    <t>Share-Based Compensation The Company’s share-based incentive plans (“Stock Plans”) authorize the issuance of an aggregate of 459,322 shares of the Company’s common stock (as adjusted for stock dividends) pursuant to awards that may be granted in the form of stock options to purchase common stock (“Options”) and awards of shares of common stock (“Stock Awards”). The purpose of the Stock Plans is to attract and retain personnel for positions of substantial responsibility and to provide additional incentive to certain officers, directors, employees and other persons to promote the success of the Company. Under the Stock Plans, options may have a term of not more than ten years after the date of grant, subject to earlier termination in certain circumstances. Options are granted with an exercise price at the closing price of the Company’s common stock on the date of grant or otherwise as provided for in the Company's Stock Plans. The grant date fair value is calculated using the Black – Scholes option valuation model. As of March 31, 2016 , there were 239,665 shares of common stock available for future grants under the Stock Plans, of which 191,155 shares were available for future grants under the 2013 Equity Incentive Plan and 48,510 shares were available for future grant under the 2015 Directors Stock Plan. Stock-based compensation expense related to options was $11,000 and $12,000 for the three months ended March 31, 2016 and 2015 , respectively. Transactions under the Stock Plans during the three months ended March 31, 2016 are summarized as follows: (Dollars in thousands, except share amounts) Number of Weighted Average Weighted Average Remaining Contractual Aggregate Intrinsic Stock Options Shares Exercise Price Term (years) Value Outstanding at January 1, 2016 177,594 $ 7.41 Granted 11,655 11.98 Exercised — — Forfeited — — Expired — — Outstanding at March 31, 2016 189,249 $ 7.69 5.2 $ 932 Exercisable at March 31, 2016 169,372 $ 8.80 5.0 $ 839 The fair value of each option and the significant weighted average assumptions used to calculate the fair value of the options granted for the three months ended March 31, 2016 are as follows: January 2016 Fair value of options granted $ 4.65 Risk-free rate of return 2.25 % Expected option life in years 7 Expected volatility 30.66 % Expected dividends (1) — (1)To date, the Company has not paid cash dividends on its common stock. As of March 31, 2016 , there was approximately $99,000 of unrecognized compensation cost related to non-vested stock option-based compensation arrangements granted under the Company’s stock incentive plans. That cost is expected to be recognized over the next four years . The following table summarizes the activity in non-vested restricted shares for the three months ended March 31, 2016 : Number of Average Grant-Date Non-vested shares Shares Fair Value Non-vested at January 1, 2016 143,879 $ 8.32 Granted 34,150 11.98 Vested (21,942 ) 10.22 Forfeited — — Non-vested at March 31, 2016 156,087 $ 8.25 The value of restricted shares is based upon the closing price of the common stock on the date of grant. The shares generally vest over a 4 year service period with compensation expense recognized on a straight-line basis. Stock-based compensation expense related to stock grants was $159,000 and $129,000 for the three months ended March 31, 2016 and 2015 , respectively. As of March 31, 2016 , there was approximately $1.4 million of unrecognized compensation cost related to non-vested stock grants. Compensation costs related to non-vested stock grants are recognized over four years from the date of grant.</t>
  </si>
  <si>
    <t>Benefit Plans</t>
  </si>
  <si>
    <t>Compensation and Retirement Disclosure [Abstract]</t>
  </si>
  <si>
    <t>Benefit Plans The Bank has a 401(k) plan which covers substantially all employees with six months or more of service. The 401(k) plan permits all eligible employees to make contributions to the plan up to the IRS salary deferral limit. The Bank’s contributions to the 401(k) plan are expensed as incurred. The Company also provides retirement benefits to certain employees under supplemental executive retirement plans. The plans are unfunded and the Company accrues actuarially determined benefit costs over the estimated service period of the employees in the plans. The Company recognizes the over-funded or under-funded status of a defined benefit post-retirement plan as an asset or liability in its balance sheet and recognizes changes in that funded status in the year in which the changes occur, through comprehensive income. In connection with the benefit plans, the Bank has life insurance policies on the lives of its executives, directors and divisional officers. The Bank is the owner and beneficiary of the policies. The cash surrender values of the policies totaled approximately $21.7 million and $21.6 million at March 31, 2016 and December 31, 2015 , respectively. The components of net periodic expense for the Company’s supplemental executive retirement plans for the three months ended March 31, 2016 and 2015 were as follows: (Dollars in thousands) Three Months Ended 2016 2015 Service cost $ 49 $ 74 Interest cost 38 46 Actuarial gain recognized (26 ) (45 ) $ 61 $ 75</t>
  </si>
  <si>
    <t>Other Comprehensive Income (Loss) and Accumulated Other Comprehensive Income (Loss)</t>
  </si>
  <si>
    <t>Equity [Abstract]</t>
  </si>
  <si>
    <t xml:space="preserve">Other Comprehensive Income (Loss) and Accumulated Other Comprehensive Income (Loss) Other comprehensive income (loss) is the total of (1) net income (loss), and (2) all other changes in equity from non-shareholder sources, which are referred to as other comprehensive income (loss). The components of accumulated other comprehensive income (loss), and the related tax effects, are as follows: Before-Tax Amount Income Tax Effect Net-of-Tax Amount (Dollars in thousands) March 31, 2016 Unrealized holding gains on available-for-sale securities $ 722 $ (302 ) $ 420 Unrealized impairment (loss) on held to maturity security (501 ) 170 (331 ) Unfunded pension liability: Changes from plan actuarial gains and losses included in other comprehensive income 160 (64 ) 96 Accumulated other comprehensive income $ 381 $ (196 ) $ 185 Before-Tax Amount Income Tax Effect Net-of-Tax Amount March 31, 2015 Unrealized holding gains on available-for-sale securities $ 574 $ (248 ) $ 326 Unrealized impairment (loss) on held to maturity security (501 ) 170 (331 ) Unfunded pension liability: Changes from plan actuarial gains and losses included in other comprehensive income 460 (184 ) 276 Accumulated other comprehensive income $ 533 $ (262 ) $ 271 Changes in the components of accumulated other comprehensive income (loss) are as follows and are presented net of tax: Unrealized Holding Gains (Losses) on Available for Sale Securities Unrealized Impairment Loss on Held to Maturity Security Unfunded Pension Liability Accumulated Other Comprehensive Income (Loss) (Dollars in thousands) Three Months Ended March 31, 2016: Balance, beginning of period $ 90 $ (331 ) $ 111 $ (130 ) Other comprehensive income (loss) before 330 — — 330 Amounts reclassified from accumulated other — — (15 ) (15 ) Other comprehensive income (loss) 330 — (15 ) 315 Balance, end of period $ 420 $ (331 ) $ 96 $ 185 Unrealized Holding Gains (Losses) on Available for Sale Securities Unrealized Impairment Loss on Held to Maturity Security Unfunded Pension Liability Accumulated Other Comprehensive Income Three Months Ended March 31, 2015: Balance, beginning of period $ 276 $ (331 ) $ 303 $ 248 Other comprehensive income (loss) before 50 — — 50 Amounts reclassified from accumulated other — (27 ) (27 ) Other comprehensive income 50 — (27 ) 23 Balance, end of period $ 326 $ (331 ) $ 276 $ 271 </t>
  </si>
  <si>
    <t>Recent Accounting Pronouncements</t>
  </si>
  <si>
    <t>New Accounting Pronouncements and Changes in Accounting Principles [Abstract]</t>
  </si>
  <si>
    <t>Recent Accounting Pronouncements ASU Update 2016-09 Compensation-Stock Compensation (Topic 718): Improvements to Employee Share-Based Payment Accounting. In March 2016, the FASB issued ASU 2016-09 "Compensation-Stock Compensation: Improvements to Employee Share-Based Payment Accounting" to simplify the accounting for stock compensation. The ASU focuses on income tax accounting, award classification, estimating forfeitures and cash flow presentation. The ASU also provides certain accounting policy alternatives to nonpublic entities. The ASU simplifies several aspects of the stock compensation guidance in Topic 718 and other related guidance. The following six amendments apply to all entities: (1) accounting for income taxes upon vesting or exercise of share-based payments and related EPS effects, (2) classification of excess tax benefits on the statement of cash flows, (3) accounting for forfeitures, (4) liability classification exception for statutory tax withholding requirements, (5) cash flow presentation of employee taxes paid when an employer withholds shares for tax-withholding purposes and (6) elimination of the indefinite deferral in Topic 718. For public business entities, the amendments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for which the financial statements have not been issued or made available to be issue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of the pending adoption of the new standard on its consolidated financial statements. ASU Update 2016-02: Leases. In February 2016, the FASB issued ASU 2016-02 "Leases ." From the lessee's perspective, the new standard establishes a right- 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its consolidated financial statements. ASU Update 2016-01 Financial Instruments-Overall: Recognition and Measurement of Financial Assets and Financial Liabilities. In January 2016, the FASB issued ASU 2016-01 "Financial Instruments-Overall: Recognition and Measurement of Financial Assets and Financial Liabilities." The guidance in the ASU, among other things, requires equity investments, with certain exception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 on the balance sheet or the accompanying notes to the financial statements; and clarifies that an entity should evaluate the need for a valuation allowance on a deferred tax asset related to available-for-sale securities. The guidance in this ASU is effective for fiscal years beginning after December 15, 2017, including interim periods within those fiscal years. The Company does not expect the adoption of this guidance to have a material impact on the Company's consolidated financial statements. ASU Update 2015-16 Business Combination (Topic 805): Simplifying the Accounting for Measurement-Period Adjustments. In September 2015, the FASB issued ASU 2015-16, "Simplifying the Accounting for Measurement-Period Adjustments," to require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The amendments in this update would require an entity to disclose (either on the face of the income statement or in the notes)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amendments are effective for public business entities for fiscal years, and for interim periods within those fiscal years, beginning after December 15, 2015 and for all other entities for fiscal years beginning after December 31, 2015 and for interim periods within fiscal years beginning after December 15, 2017. Adoption of this guidance in 2016 did not have a material impact on the Company’s consolidated financial statements. ASU 2014-9 Revenue from Contracts with Customers (Topic 606) In May 2014, the FASB issued ASU 2014-9, “Revenue from Contracts with Customers (Topic 606).” The objective of this amendment is to clarify the principles for recognizing revenue and to develop a common revenue standard for U.S. GAAP. This update affects any entity that either enters into contracts with customers to transfer goods or services or enters into contracts for the transfer of non-financial assets unless those contracts are in the scope of other standards. This ASU, which does not apply to financial instruments, is effective for interim and annual reporting periods beginning after December 15, 2017. Early adoption is permitted only as of annual reporting periods beginning after December 15, 2016, including interim periods within that year. The Company does not anticipate a material impact on the Company's consolidated financial statements related to this guidance. ASU 2014-12 Accounting for Share-Based-Payments When the Terms of an Award Provide That a Performance Target Could Be Achieved After the Requisite Service Period (a consensus of the FAS Emerging Issues Task Force). In June 2014, the FASB issued ASU 2014-12, "Accounting for Share-Based-Payments When the Terms of an Award Provide That a Performance Target Could Be Achieved After the Requisite Service Period," which requires that a performance target included in a share-based payment award that affects vesting and that could be achieved after the requisite service period be treated as a performance condition. This update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Adoption of this guidance in 2016 did not have a material impact on the Company’s consolidated financial statements.</t>
  </si>
  <si>
    <t>Fair Value Disclosures</t>
  </si>
  <si>
    <t>Fair Value Disclosures [Abstract]</t>
  </si>
  <si>
    <t>Fair Value Disclosures 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 Securities classified as available for sale are reported at fair value utilizing quoted market prices on nationally recognized exchanges (Level 1) or by using Level 2 inputs. For Level 2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Impaired loans. Loans included in the following table are those which the Company has measured and recognized impairment, generally based on the fair value of the loan’s collateral. Fair value is generally determined based upon independent third party appraisals of the collateral or discounted cash flows based on the expected proceeds. These assets are included as Level 3 fair values, based upon the lowest level of input that is significant to the fair value measurements. The fair value consists of the loan balances less specific valuation allowances. Other Real Estate Owned. Foreclosed properties are adjusted to fair value less estimated selling costs at the time of foreclosure in preparation for transfer from portfolio loans to other real estate owned (“OREO”), establishing a new accounting basis. The Company subsequently adjusts the fair value of the OREO utilizing Level 3 inputs on a non-recurring basis to reflect partial write-downs based on the observable market price, current appraised value of the asset or other estimates of fair value. The fair value of other real estate owned is determined using appraisals, which may be discounted based on management’s review and changes in market conditions. The following table summarizes financial assets and financial liabilities measured at fair value on a recurring basis segregated by the level of the valuation inputs within the fair value hierarchy utilized to measure fair value: (Dollars in thousands) Level 1 Inputs Level 2 Inputs Level 3 Inputs Total Fair Value March 31, 2016: Securities available for sale: U. S. Treasury securities and obligations of U.S. Government sponsored corporations (“GSE”) and agencies $ — $ 5,546 $ — $ 5,546 Residential collateralized mortgage obligations- GSE — 7,931 — 7,931 Residential mortgage backed securities – GSE — 37,450 — 37,450 Obligations of state and political subdivisions — 21,484 — 21,484 Trust preferred debt securities – single issuer — 1,950 — 1,950 Corporate debt securities 7,851 16,583 — 24,434 Other debt securities — 1,011 — 1,011 Total $ 7,851 $ 91,955 $ — $ 99,806 (Dollars in thousands) Level 1 Inputs Level 2 Inputs Level 3 Inputs Total Fair Value December 31, 2015: Securities available for sale: U. S. Treasury securities and obligations of U.S. Government sponsored corporations (“GSE”) and agencies $ — $ 5,481 $ — $ 5,481 Residential collateralized mortgage obligations- GSE — 8,287 — 8,287 Residential mortgage backed securities – GSE — 32,635 — 32,635 Obligations of state and political subdivisions — 21,436 — 21,436 Trust preferred debt securities – single issuer — 2,136 — 2,136 Corporate debt securities 14,043 6,379 — 20,422 Other debt securities — 971 54 1,025 Total $ 14,043 $ 77,325 $ 54 $ 91,422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financial liabilities measured at fair value on a nonrecurring basis, where there was evidence of impairment, at March 31, 2016 and December 31, 2015 were as follows: (Dollars in thousands) Level 1 Inputs Level 2 Inputs Level 3 Inputs Total Fair Value March 31, 2016: Impaired loans $ — $ — $ 3,802 $ 3,802 December 31, 2015: Impaired loans $ — $ — $ 3,960 $ 3,960 Other real estate owned — — 966 966 Impaired loans measured at fair value and included in the above table at March 31, 2016 consisted of 8 loans having an aggregate recorded investment of $4.0 million and specific loan loss allowances of $216,000 . Impaired loans measured at fair value and included in the above table at December 31, 2015 consisted of 9 loans having an aggregate balance of $4.3 million with a specific loan loss allowance of $300,000 . The following table presents additional qualitative information about assets measured at fair value on a nonrecurring basis, where there was evidence of impairment, and for which the Company has utilized Level 3 inputs to determine fair value: Quantitative Information about Level 3 Fair Value Measurements (Dollars in thousands) Fair Value Estimate Valuation Techniques Unobservable Input Range ( Weighted Average ) March 31, 2016 Impaired loans $ 3,802 Appraisal of Appraisal adjustments (2) 3%-31% (43.4%) December 31, 2015 Impaired loans $ 3,960 Appraisal of collateral (1) Appraisal adjustments (2) 11%-44% (29.6%) Other real estate owned $ 966 Appraisal of Appraisal adjustments (2) 11% (1) Fair value is generally determined through independent appraisals of the underlying collateral, which generally include various Level 3 inputs which are not identifiable. (2) Includes qualitative adjustments by management and estimated liquidation expenses. The following is a summary of fair value versus carrying value of all of the Company’s financial instruments. For the Company and the Bank, as with most financial institutions, the bulk of their assets and liabilities are considered financial instruments. Many of the financial instruments lack an available trading market as characterized by a willing buyer and willing seller engaging in an exchange transaction. Therefore, significant estimations and present value calculations were used for the purpose of this note. Changes in assumptions could significantly affect these estimates. Estimated fair values have been determined by using the best available data and an estimation methodology suitable for each category of financial instruments as follows: Cash and Cash Equivalents, Accrued Interest Receivable and Accrued Interest Payable (Carried at Cost). The carrying amounts reported in the balance sheet for cash and cash equivalents, accrued interest receivable and accrued interest payable approximate fair value. Securities Held to Maturity (Carried at Amortized Cost). The fair values of securities held to maturity are determined in the same manner as for securities available for sale. Loans Held For Sale (Carried at Lower of Aggregated Cost or Fair Value). The fair values of loans held for sale are determined, when possible, using quoted secondary market prices. If no such quoted market prices exist, fair values are determined using quoted prices for similar loans, adjusted for the specific attributes of the loans. Gross Loans Receivable (Carried at Cost). The fair values of loans, excluding impaired loans subject to specific loss reserves, are estimated using discounted cash flow analyses that use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Deposit Liabilities (Carried at Cost). The fair values disclosed for demand deposits (e.g., interest and non-interest demand and savings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of deposit to a schedule of aggregated expected monthly maturities on time deposits. Borrowings and Subordinated Debt (Carried at Cost). The carrying amounts of short-term borrowings approximate their fair values. The fair values of long-term FHLB advances are estimated using discounted cash flow analysis, based on quoted or estimated interest rates for new borrowings with similar credit risk characteristics, terms and remaining maturity. For subordinated debt, which reprices quarterly, the fair value is based on the carrying value. The estimated fair values and carrying amounts of financial assets and liabilities as of March 31, 2016 and December 31, 2015 were as follows: March 31, 2016 (Dollars in thousands) Carrying Level 1 Level 2 Level 3 Fair Value Inputs Inputs Inputs Value Cash and cash equivalents $ 14,810 $ 14,810 $ — $ — $ 14,810 Securities available for sale 99,806 7,851 91,955 — 99,806 Securities held to maturity 123,010 — 127,818 — 127,818 Loans held for sale 860 — 888 — 888 Net loans 651,686 — — 660,438 660,438 Accrued interest receivable 2,726 — 2,726 — 2,726 Deposits (803,819 ) — (804,217 ) — (804,217 ) Borrowings (20,255 ) — (20,690 ) — (20,690 ) Redeemable subordinated debt (18,557 ) — (18,557 ) — (18,557 ) Accrued interest payable (883 ) — (883 ) — (883 ) December 31, 2015 (Dollars in thousands) Carrying Level 1 Level 2 Level 3 Fair Value Inputs Inputs Inputs Value Cash and cash equivalents $ 11,368 $ 11,368 $ — $ — $ 11,368 Securities available for sale 91,422 14,043 77,325 54 91,422 Securities held to maturity 123,261 — 127,157 — 127,157 Loans held for sale 5,997 — 6,115 — 6,115 Net loans 674,561 — — 688,279 688,279 Accrued interest receivable 2,853 — 2,853 — 2,853 Deposits (786,757 ) — (786,594 ) — (786,594 ) Borrowings (58,896 ) — (59,347 ) — (59,347 ) Redeemable subordinated debt (18,557 ) — (18,557 ) — (18,557 ) Accrued interest payable (846 ) — (846 ) — (846 ) Loan commitments and standby letters of credit as of March 31, 2016 and December 31, 2015 were based on fees charged for similar agreements; accordingly, the estimated fair value of loan commitments and standby letters of credit was nominal.</t>
  </si>
  <si>
    <t>Summary of Significant Accounting Policies (Policies)</t>
  </si>
  <si>
    <t>Consolidation Policy</t>
  </si>
  <si>
    <t>The accompanying unaudited consolidated financial statements include 1 ST Constitution Bancorp (the “Company”), its wholly-owned subsidiary, 1 ST Constitution Bank (the “Bank”), and the Bank’s wholly-owned subsidiaries, 1 ST Constitution Investment Company of New Jersey, Inc., FCB Assets Holdings, Inc., 204 South Newman Street Corp., and 249 New York Avenue, LLC. 1st 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 The accounting and reporting policies of the Company and its subsidiaries conform to accounting principles generally accepted in the United States of America (“U.S. GAAP”) and pursuant to the rules and regulations of the Securities and Exchange Commission (the “SEC”), including the instructions to Form 10-Q and Article 8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Form 10-K for the year ended December 31, 2015 , filed with the SEC on March 22, 2016.</t>
  </si>
  <si>
    <t>Subsequent Events</t>
  </si>
  <si>
    <t>The Company has evaluated events and transactions occurring subsequent to the balance sheet date of March 31, 2016 for items that should potentially be recognized or disclosed in these financial statements. The evaluation was conducted through the date these financial statements were issued.</t>
  </si>
  <si>
    <t>Net Income Per Common Share (Tables)</t>
  </si>
  <si>
    <t>Schedule of Earnings Per Share, Basic and Diluted</t>
  </si>
  <si>
    <t>The following tables illustrate the reconciliation of the numerators and denominators of the basic and diluted earnings per common share (EPS) calculations.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 (Dollars in thousands, except per share data) Three Months Ended March 31, 2016 Net Income Weighted- average shares Per share amount Basic earnings per common share: Net income $ 2,222 7,939,366 $ 0.28 Effect of dilutive securities: Stock options and warrants 197,342 Diluted EPS: Net income plus assumed conversion $ 2,222 8,136,708 $ 0.27 (Dollars in thousands, except per share data) Three Months Ended March 31, 2015 Net Income Weighted- average shares Per share amount Basic earnings per common share: Net income $ 2,260 7,877,175 $ 0.29 Effect of dilutive securities: Stock options and warrants 154,116 Diluted EPS: Net income plus assumed conversion $ 2,260 8,031,291 $ 0.28</t>
  </si>
  <si>
    <t>Investment Securities (Tables)</t>
  </si>
  <si>
    <t>Available-for-sale Securities</t>
  </si>
  <si>
    <t>Amortized cost, carrying value, gross unrealized gains and losses, and the fair value by security type are as follows: (Dollars in thousands) March 31, 2016 Amortized Cost Gross Unrealized Gains Gross Unrealized Losses Fair Value Available for sale U. S. Treasury securities and obligations of U.S. Government sponsored corporations (“GSE”) and agencies $ 5,522 $ 24 $ — $ 5,546 Residential collateralized mortgage obligations- GSE 7,840 91 — 7,931 Residential mortgage backed securities – GSE 36,741 738 (29 ) 37,450 Obligations of state and political subdivisions 20,991 496 (3 ) 21,484 Trust preferred debt securities – single issuer 2,475 — (525 ) 1,950 Corporate debt securities 24,478 183 (227 ) 24,434 Other debt securities 1,037 — (26 ) 1,011 $ 99,084 $ 1,532 $ (810 ) $ 99,806 December 31, 2015 Amortized Cost Gross Unrealized Gains Gross Unrealized Losses Fair Value (Dollars in thousands) Available for sale- U. S. Treasury securities and obligations of U.S. Government sponsored corporations ("GSE") and agencies $ 5,523 $ — $ (42 ) $ 5,481 Residential collateralized mortgage obligations- GSE 8,255 68 (36 ) 8,287 Residential mortgage backed securities - GSE 32,279 541 (185 ) 32,635 Obligations of state and political subdivisions 21,125 365 (54 ) 21,436 Trust preferred debt securities-single issuer 2,474 — (338 ) 2,136 Corporate debt securities 20,510 65 (153 ) 20,422 Other debt securities 1,053 — (28 ) 1,025 $ 91,219 $ 1,039 $ (836 ) $ 91,422</t>
  </si>
  <si>
    <t>Held-to-maturity Securities</t>
  </si>
  <si>
    <t>December 31, 2015 Amortized Cost Other-Than- Temporary Impairment Recognized In Accumulated Other Comprehensive Loss Carrying Value Gross Unrealized Gains Gross Unrealized Losses Fair Value Held to maturity- Residential collateralized mortgage obligations-GSE 13,630 — 13,630 404 — 14,034 Residential mortgage backed securities - GSE 47,718 — 47,718 928 (46 ) 48,600 Obligations of state and political subdivisions 61,135 — 61,135 2,294 (14 ) 63,415 Trust preferred debt securities - pooled 657 (501 ) 156 341 — 497 Other debt securities 622 — 622 — (11 ) 611 $ 123,762 $ (501 ) $ 123,261 $ 3,967 $ (71 ) $ 127,157 March 31, 2016 Amortized Cost Other-Than- Temporary Impairment Recognized In Accumulated Other Comprehensive Loss Carrying Value Gross Unrealized Gains Gross Unrealized Losses Fair Value Held to maturity- U. S. Treasury securities and obligations of U.S. Government 4,302 — 4,302 14 — 4,316 Residential collateralized mortgage obligations – GSE 15,522 — 15,522 495 (17 ) 16,000 Residential mortgage backed securities – GSE 45,841 — 45,841 1,560 — 47,401 Obligations of state and political subdivisions 56,608 — 56,608 2,473 (10 ) 59,071 Trust preferred debt securities-pooled 657 (501 ) 156 308 — 464 Other debt securities 581 — 581 — (15 ) 566 $ 123,511 $ (501 ) $ 123,010 $ 4,850 $ (42 ) $ 127,818</t>
  </si>
  <si>
    <t>Investment Securities, Continuous Unrealized Loss Position, Fair Value</t>
  </si>
  <si>
    <t>Gross unrealized losses on available for sale and held to maturity securities and the fair value of the related securities aggregated by security category and length of time that individual securities have been in a continuous unrealized loss position at March 31, 2016 and December 31, 2015 were as follows: March 31, 2016 Less than 12 months 12 months or longer Total (Dollars in thousands) Number of Securities Fair Value Unrealized Losses Fair Value Unrealized Losses Fair Value Unrealized Losses U.S. Treasury securities and obligations of U.S. Government sponsored corporations (GSE) and agencies — $ — $ — $ — $ — $ — $ — Residential collateralized mortgage obligations –GSE 1 2,911 (17 ) — — 2,911 (17 ) Residential mortgage backed securities-GSE 5 1,030 (7 ) 3,255 (22 ) 4,285 (29 ) Obligations of state and political subdivisions 9 2,210 (11 ) 852 (2 ) 3,062 (13 ) Trust preferred debt securities- single issuer 4 — — 2,475 (525 ) 2,475 (525 ) Corporate debt securities 6 11,134 (225 ) 1,999 (2 ) 13,133 (227 ) Other debt securities 3 540 (15 ) 1,011 (26 ) 1,551 (41 ) Total temporarily impaired securities 28 $ 17,825 $ (275 ) $ 9,592 $ (577 ) $ 27,417 $ (852 ) December 31, 2015 Less than 12 months 12 months or longer Total (Dollars in thousands) Number of Securities Fair Value Unrealized Losses Fair Value Unrealized Losses Fair Value Unrealized Losses U.S. Treasury securities and obligations of U.S. Government sponsored corporations (GSE) and agencies 3 $ 5,481 $ (42 ) $ — $ — $ 5,481 $ (42 ) Residential collateralized mortgage obligations –GSE 2 5,894 (36 ) — — 5,894 (36 ) Residential mortgage backed securities - GSE 19 20,911 (175 ) 3,980 (56 ) 24,891 (231 ) Obligations of state and political subdivisions 32 2,760 (19 ) 6,465 (49 ) 9,225 (68 ) Trust preferred debt securities- single issuer 4 — — 2,136 (338 ) 2,136 (338 ) Corporate debt securities 4 9,214 (153 ) — — 9,214 (153 ) Other debt securities 3 586 (11 ) 1,025 (28 ) 1,611 (39 ) Total temporarily impaired securities 67 $ 44,846 $ (436 ) $ 13,606 $ (471 ) $ 58,452 $ (907 )</t>
  </si>
  <si>
    <t>Investments Classified by Contractual Maturity Date</t>
  </si>
  <si>
    <t>The following table sets forth certain information regarding the amortized cost, carrying value, fair value, weighted average yields and contractual maturities of the Company’s investment portfolio as of March 31, 2016 . Expected maturities will differ from contractual maturities because borrowers may have the right to call or prepay obligations with or without call or prepayment penalties. (Dollars in thousands) March 31, 2016 Amortized Cost Fair Value Yield Available for sale Due in one year or less $ 7,383 $ 7,420 2.01% Due after one year through five years 16,137 16,193 1.73% Due after five years through ten years 41,527 42,345 2.61% Due after ten years 34,037 33,848 3.04% Total $ 99,084 $ 99,806 2.57% Carrying Value Fair Value Yield Held to maturity Due in one year or less $ 13,772 $ 13,794 1.15% Due after one year through five years 15,301 15,943 4.08% Due after five years through ten years 29,723 31,264 3.72% Due after ten years 64,214 66,817 3.30% Total $ 123,010 $ 127,818 3.27%</t>
  </si>
  <si>
    <t>Allowance for Loan Losses and Credit Quality Disclosure (Tables)</t>
  </si>
  <si>
    <t>Allowance for Loan Losses and Credit Quality Disclosure (Tables) [Line Items]</t>
  </si>
  <si>
    <t>Past Due Financing Receivables</t>
  </si>
  <si>
    <t>The following table provides an aging of the loan portfolio by loan class at March 31, 2016 : (Dollars in thousands) 30-59 Days 60-89 Days Greater than 90 Days Total Past Due Current Total Loans Receivable Recorded Investment &gt; 90 Days Accruing Nonaccrual Loans Commercial Construction $ — $ 186 $ — $ 186 $ 93,588 $ 93,774 $ — $ 186 Commercial Business 335 471 280 1,086 103,875 104,961 — 393 Commercial Real Estate 1,953 — 3,061 5,014 197,774 202,788 — 3,384 Mortgage Warehouse Lines — — — — 192,740 192,740 — — Residential Real Estate — — 1,298 1,298 37,542 38,840 — 1,298 Consumer Loans to Individuals 425 — 263 688 23,695 24,383 — 263 Other — — — — 215 215 — — Total loans 2,713 657 4,902 8,272 649,429 657,701 — 5,524 Deferred Loan Fees and Costs, Net — — — — 1,287 1,287 — — Total loans, net $ 2,713 $ 657 $ 4,902 $ 8,272 $ 650,716 $ 658,988 $ — $ 5,524 The following table provides an aging of the loan portfolio by loan class at December 31, 2015 : (Dollars in thousands) 30-59 Days 60-89 Days Greater than 90 Days Total Past Due Current Total Loans Receivable Recorded Investment &gt; 90 Days Accruing Nonaccrual Loans Commercial Construction $ — $ — $ — $ — $ 93,745 $ 93,745 $ — $ — Commercial Business 530 5 186 721 98,556 99,277 — 304 Commercial Real Estate 789 — 3,996 4,785 202,465 207,250 — 4,321 Mortgage Warehouse Lines — — — — 216,572 216,572 — — Residential Real Estate — 166 1,132 1,298 39,446 40,744 — 1,132 Consumer Loans to Individuals 400 — 263 663 22,411 23,074 — 263 Other — — — — 233 233 — — Total loans 1,719 171 5,577 7,467 673,428 680,895 — 6,020 Deferred Loan Fees and Costs, Net — — — — 1,226 1,226 — — Total loans, net $ 1,719 $ 171 $ 5,577 $ 7,467 $ 674,654 $ 682,121 $ — $ 6,020</t>
  </si>
  <si>
    <t>Allowance for Credit Losses on Financing Receivables</t>
  </si>
  <si>
    <t>The following tables summarize the distribution of the allowance for loan losses and loans receivable by loan class and impairment method at March 31, 2016 and December 31, 2015 : Period-End Allowance for Loan Losses by Impairment Method as of March 31, 2016 (Dollars in thousands) Construction Commercial Business Commercial Real Estate Mortgage Warehouse Lines Residential Real Estate Loans to Individuals Other Unallocated Deferred Loan Fees Total Allowance for loan losses: Individually evaluated for impairment $ — $ 71 $ 145 $ — $ — $ — $ — $ — $ — $ 216 Loans acquired with deteriorated credit quality — — — — — — — — — — Collectively evaluated for impairment 981 1,277 3,155 867 192 19 — 595 — 7,086 Ending Balance $ 981 $ 1,348 $ 3,300 $ 867 $ 192 $ 19 $ — $ 595 $ — $ 7,302 Loans receivables: Individually evaluated for impairment 317 426 4,096 — 1,298 263 — — — 6,400 Loans acquired with deteriorated credit quality — 233 1,139 — — — — — — 1,372 Collectively evaluated for impairment 93,457 104,302 197,553 192,740 37,542 24,120 215 — 1,287 651,216 Ending Balance $ 93,774 $ 104,961 $ 202,788 $ 192,740 $ 38,840 $ 24,383 $ 215 $ — $ 1,287 $ 658,988 Period-End Allowance for Loan Losses by Impairment Method as of December 31, 2015 (Dollars in thousands) Construction Commercial Business Commercial Real Estate Mortgage Warehouse Lines Residential Real Estate Loans to Individuals Other Unallocated Deferred Loan Fees Total Allowance for loan losses: Individually evaluated for impairment $ — $ 68 $ 125 $ — $ 69 $ — $ — $ — $ — $ 262 Loans acquired with deteriorated credit quality — — 64 — — — — — — 64 Collectively evaluated for impairment 1,025 1,937 2,860 866 219 109 — 218 — 7,234 Ending Balance $ 1,025 $ 2,005 $ 3,049 $ 866 $ 288 $ 109 $ — $ 218 $ — $ 7,560 Loans receivables: Individually evaluated for impairment $ 494 $ 458 $ 4,833 $ — $ 1,132 $ 263 $ — $ — $ — $ 7,180 Loans acquired with deteriorated credit quality — 241 1,359 — — — — — — 1,600 Collectively evaluated for impairment 93,251 98,578 201,058 216,572 39,612 22,811 233 — 1,226 673,341 Ending Balance $ 93,745 $ 99,277 $ 207,250 $ 216,572 $ 40,744 $ 23,074 $ 233 $ — $ 1,226 $ 682,121</t>
  </si>
  <si>
    <t>Schedule of Credit Losses Related to Financing Receivables, Current and Noncurrent</t>
  </si>
  <si>
    <t xml:space="preserve">The activity in the allowance for loan loss by loan class for the three months ended March 31, 2016 and 2015 was as follows : (Dollars in thousands) Construction Commercial Business Commercial Real Estate Mortgage Warehouse Lines Residential Real Estate Loans to Individuals Other Unallocated Total Balance - December 31, 2015 $ 1,025 $ 2,005 $ 3,049 $ 866 $ 288 $ 109 $ — $ 218 $ 7,560 Provision charged (credited) to operations (44 ) (657 ) 311 1 (96 ) (92 ) — 377 (200 ) Loans charged off — — (60 ) — — — — — (60 ) Recoveries of loans charged off — — — — — 2 — — 2 Balance - March 31, 2016 $ 981 $ 1,348 $ 3,300 $ 867 $ 192 $ 19 $ — $ 595 $ 7,302 (Dollars in thousands) Construction Commercial Business Commercial Real Estate Mortgage Warehouse Lines Residential Real Estate Loans to Individuals Other Unallocated Total Balance - December 31, 2014 $ 1,215 $ 1,761 $ 2,393 $ 896 $ 197 $ 129 $ 2 $ 332 $ 6,925 Provision charged (credited) to operations (98 ) 62 (4 ) 152 13 (13 ) — 388 500 Loans charged off — (62 ) — — — — — — (62 ) Recoveries of loans charged off — — — — — 1 — — 1 Balance - March 31, 2015 $ 1,117 $ 1,761 $ 2,389 $ 1,048 $ 210 $ 117 $ 2 $ 720 $ 7,364 </t>
  </si>
  <si>
    <t>Impaired Financing Receivables</t>
  </si>
  <si>
    <t>Impaired Loans Receivables (By Class) – March 31, 2016 (Dollars in thousands) Three Months Ended March 31, 2016 Recorded Investment Unpaid Principal Balance Related Allowance Average Recorded Investment Interest Income Recognized With no allowance: Construction $ 317 $ 317 $ — $ 193 $ 2 Commercial Business 449 610 — 420 4 Commercial Real Estate 1,427 1,427 — 1,840 25 Mortgage Warehouse Lines — — — — — Subtotal 2,193 2,354 — 2,453 31 Residential Real Estate 1,298 1,313 — 1,097 — Consumer Loans to Individuals 263 263 — 263 — Other — — — — — Subtotal 263 263 — 263 — With no allowance: $ 3,754 $ 3,930 $ — $ 3,813 $ 31 With an allowance: Construction $ — $ — $ — $ — $ — Commercial Business 210 210 71 210 1 Commercial Real Estate 3,809 3,993 145 3,783 4 Mortgage Warehouse Lines — — — — — Subtotal 4,019 4,203 216 3,993 5 Residential Real Estate — — — 200 — Consumer Loans to Individuals — — — — — Other — — — — — Subtotal — — — — — With an allowance: 4,019 4,203 216 4,193 5 Total: Construction 317 317 — 193 2 Commercial Business 659 820 71 630 4 Commercial Real Estate 5,235 5,420 145 5,623 30 Mortgage Warehouse Lines — — — — — Residential Real Estate 1,298 1,313 — 1,298 — Consumer 263 263 — 263 — Total $ 7,772 $ 8,133 $ 216 $ 8,007 $ 36 Impaired Loans Receivables (By Class) – December 31, 2015 (Dollars in thousands For the year ended December 31, 2015 Recorded Investment Unpaid Principal Balance Related Allowance Average Recorded Investment Interest Income Recognized With no allowance: Construction $ 494 $ 494 $ — $ 477 $ 27 Commercial Business 488 847 — 492 23 Commercial Real Estate 2,417 2,683 — 2,998 94 Mortgage Warehouse Lines — — — — — Subtotal 3,399 4,024 — 3,967 144 Residential Real Estate 831 831 — 981 — Consumer Loans to Individuals 263 280 — 88 — Other — — — — — Subtotal 263 280 — 88 — With no allowance 4,493 5,135 — 5,036 144 With an allowance: Construction — — — — — Commercial Business 211 237 68 307 5 Commercial Real Estate 3,775 3,788 189 4,200 154 Mortgage Warehouse Lines — — — — — Subtotal 3,986 4,025 257 4,507 159 Residential Real Estate 301 316 69 100 — Consumer Loans to Individuals — — — 175 — Other — — — — — Subtotal — — — 175 — With an allowance 4,287 4,341 326 4,782 159 Total: Construction 494 494 — 477 27 Commercial Business 699 1,084 68 799 28 Commercial Real Estate 6,192 6,471 189 7,198 248 Mortgage Warehouse Lines — — — — — Residential Real Estate 1,132 1,147 69 1,081 — Consumer 263 280 — 263 — Total $ 8,780 $ 9,476 $ 326 $ 9,818 $ 303 Impaired Loans Receivables (By Class)-March 31, 2015 (Dollars in thousands) Three months ended March 31, 2015 Average Recorded Investment Interest Income Recognized With no allowance: Construction $ 452 $ 6 Commercial Business 533 5 Commercial Real Estate 2,736 33 Mortgage Warehouse Lines — — Subtotal 3,721 44 Residential Real Estate 1,361 — Consumer Loans to Individuals — — Other — — Subtotal — — With no allowance: 5,082 44 With an allowance: Construction $ — $ — Commercial Business 371 1 Commercial Real Estate 4,725 71 Mortgage Warehouse Lines — — Subtotal 5,096 72 Residential Real Estate — — Consumer Loans to Individuals 263 — Other — — Subtotal 263 — With an allowance: 5,359 72 Total: Construction 452 6 Commercial Business 904 6 Commercial Real Estate 7,461 104 Mortgage Warehouse Lines — — Residential Real Estate 1,361 — Consumer 263 — Total $ 10,441 $ 116</t>
  </si>
  <si>
    <t>Loans Acquired, With Evidence of Credit Deterioration</t>
  </si>
  <si>
    <t>The following table presents additional information regarding acquired credit-impaired loans at March 31, 2016 and December 31, 2015 : (Dollars in thousands) March 31, 2016 December 31, 2015 Outstanding balance $ 1,710 $ 1,964 Carrying amount $ 1,372 $ 1,600</t>
  </si>
  <si>
    <t>Credit Impaired Loans Acquired, Change In Amortizable Yield</t>
  </si>
  <si>
    <t>Changes in accretable discount for purchased credit-impaired loans for the three months ended March 31, 2016 and March 31, 2015 were as follows: Three months ended March 31, 2016 2015 (Dollars in thousands) Balance at beginning of period $ 73 $ 135 Acquisition of impaired loans — — Accretion of discount (21 ) (20 ) Balance at end of period $ 52 $ 115</t>
  </si>
  <si>
    <t>Troubled Debt Restructurings on Financing Receivables</t>
  </si>
  <si>
    <t>The following table summarizes the recorded investment in consumer mortgage loans secured by residential real estate in the process of foreclosure: (Dollars in thousands) March 31, 2016 2015 Number of loans Recorded Investment Number of loans Recorded Investment 5 $ 1,008 4 $ 1,624</t>
  </si>
  <si>
    <t>Commercial [Member]</t>
  </si>
  <si>
    <t>Financing Receivable Credit Quality Indicators</t>
  </si>
  <si>
    <t>The following table provides a breakdown of the loan portfolio by credit quality indictor at March 31, 2016 : (Dollars in thousands) Commercial Credit Exposure - By Internally Assigned Grade Construction Commercial Business Commercial Real Estate Mortgage Warehouse Lines Residential Real Estate Grade: Pass $ 93,457 $ 97,586 $ 188,115 $ 192,740 $ 37,976 Special Mention 131 6,735 9,443 — 260 Substandard 186 640 5,230 — 604 Doubtful — — — — — Total $ 93,774 $ 104,961 $ 202,788 $ 192,740 $ 38,840 The following table provides a breakdown of the loan portfolio by credit quality indictor at December 31, 2015 : (Dollars in thousands) Commercial Credit Exposure - By Internally Assigned Grade Construction Commercial Business Commercial Real Estate Mortgage Warehouse Lines Residential Real Estate Grade: Pass $ 93,558 $ 90,856 $ 191,754 $ 216,572 $ 39,878 Special Mention 187 7,768 9,311 — 260 Substandard — 653 6,185 — 606 Doubtful — — — — — Loss — — — — — Total $ 93,745 $ 99,277 $ 207,250 $ 216,572 $ 40,744</t>
  </si>
  <si>
    <t>Consumer [Member]</t>
  </si>
  <si>
    <t xml:space="preserve">Consumer Credit Exposure - By Payment Activity Loans To Individuals Other Performing $ 24,120 $ 215 Nonperforming 263 — Total $ 24,383 $ 215 Consumer Credit Exposure - By Payment Activity Loans To Individuals Other Performing $ 22,811 $ 233 Nonperforming 263 — Total $ 23,074 $ 233 </t>
  </si>
  <si>
    <t>Share-Based Compensation (Tables)</t>
  </si>
  <si>
    <t>Schedule of Share-based Compensation, Stock Options, Activity</t>
  </si>
  <si>
    <t>Transactions under the Stock Plans during the three months ended March 31, 2016 are summarized as follows: (Dollars in thousands, except share amounts) Number of Weighted Average Weighted Average Remaining Contractual Aggregate Intrinsic Stock Options Shares Exercise Price Term (years) Value Outstanding at January 1, 2016 177,594 $ 7.41 Granted 11,655 11.98 Exercised — — Forfeited — — Expired — — Outstanding at March 31, 2016 189,249 $ 7.69 5.2 $ 932 Exercisable at March 31, 2016 169,372 $ 8.80 5.0 $ 839</t>
  </si>
  <si>
    <t>Fair Value Inputs, Assets, Quantitative Information</t>
  </si>
  <si>
    <t>The fair value of each option and the significant weighted average assumptions used to calculate the fair value of the options granted for the three months ended March 31, 2016 are as follows: January 2016 Fair value of options granted $ 4.65 Risk-free rate of return 2.25 % Expected option life in years 7 Expected volatility 30.66 % Expected dividends (1) — (1)To date, the Company has not paid cash dividends on its common stock.</t>
  </si>
  <si>
    <t>Schedule of Nonvested Restricted Stock Units Activity</t>
  </si>
  <si>
    <t>The following table summarizes the activity in non-vested restricted shares for the three months ended March 31, 2016 : Number of Average Grant-Date Non-vested shares Shares Fair Value Non-vested at January 1, 2016 143,879 $ 8.32 Granted 34,150 11.98 Vested (21,942 ) 10.22 Forfeited — — Non-vested at March 31, 2016 156,087 $ 8.25</t>
  </si>
  <si>
    <t>Benefit Plans (Tables)</t>
  </si>
  <si>
    <t>Schedule of Net Periodic Benefit Cost Not yet Recognized</t>
  </si>
  <si>
    <t>The components of net periodic expense for the Company’s supplemental executive retirement plans for the three months ended March 31, 2016 and 2015 were as follows: (Dollars in thousands) Three Months Ended 2016 2015 Service cost $ 49 $ 74 Interest cost 38 46 Actuarial gain recognized (26 ) (45 ) $ 61 $ 75</t>
  </si>
  <si>
    <t>Other Comprehensive Income (Loss) and Accumulated Other Comprehensive Income (Loss) (Tables)</t>
  </si>
  <si>
    <t>Schedule of Accumulated Other Comprehensive Income (Loss)</t>
  </si>
  <si>
    <t>Changes in the components of accumulated other comprehensive income (loss) are as follows and are presented net of tax: Unrealized Holding Gains (Losses) on Available for Sale Securities Unrealized Impairment Loss on Held to Maturity Security Unfunded Pension Liability Accumulated Other Comprehensive Income (Loss) (Dollars in thousands) Three Months Ended March 31, 2016: Balance, beginning of period $ 90 $ (331 ) $ 111 $ (130 ) Other comprehensive income (loss) before 330 — — 330 Amounts reclassified from accumulated other — — (15 ) (15 ) Other comprehensive income (loss) 330 — (15 ) 315 Balance, end of period $ 420 $ (331 ) $ 96 $ 185 Unrealized Holding Gains (Losses) on Available for Sale Securities Unrealized Impairment Loss on Held to Maturity Security Unfunded Pension Liability Accumulated Other Comprehensive Income Three Months Ended March 31, 2015: Balance, beginning of period $ 276 $ (331 ) $ 303 $ 248 Other comprehensive income (loss) before 50 — — 50 Amounts reclassified from accumulated other — (27 ) (27 ) Other comprehensive income 50 — (27 ) 23 Balance, end of period $ 326 $ (331 ) $ 276 $ 271 The components of accumulated other comprehensive income (loss), and the related tax effects, are as follows: Before-Tax Amount Income Tax Effect Net-of-Tax Amount (Dollars in thousands) March 31, 2016 Unrealized holding gains on available-for-sale securities $ 722 $ (302 ) $ 420 Unrealized impairment (loss) on held to maturity security (501 ) 170 (331 ) Unfunded pension liability: Changes from plan actuarial gains and losses included in other comprehensive income 160 (64 ) 96 Accumulated other comprehensive income $ 381 $ (196 ) $ 185 Before-Tax Amount Income Tax Effect Net-of-Tax Amount March 31, 2015 Unrealized holding gains on available-for-sale securities $ 574 $ (248 ) $ 326 Unrealized impairment (loss) on held to maturity security (501 ) 170 (331 ) Unfunded pension liability: Changes from plan actuarial gains and losses included in other comprehensive income 460 (184 ) 276 Accumulated other comprehensive income $ 533 $ (262 ) $ 271</t>
  </si>
  <si>
    <t>Fair Value Disclosures (Tables)</t>
  </si>
  <si>
    <t>Fair Value, Assets Measured on Recurring Basis</t>
  </si>
  <si>
    <t>The following table summarizes financial assets and financial liabilities measured at fair value on a recurring basis segregated by the level of the valuation inputs within the fair value hierarchy utilized to measure fair value: (Dollars in thousands) Level 1 Inputs Level 2 Inputs Level 3 Inputs Total Fair Value March 31, 2016: Securities available for sale: U. S. Treasury securities and obligations of U.S. Government sponsored corporations (“GSE”) and agencies $ — $ 5,546 $ — $ 5,546 Residential collateralized mortgage obligations- GSE — 7,931 — 7,931 Residential mortgage backed securities – GSE — 37,450 — 37,450 Obligations of state and political subdivisions — 21,484 — 21,484 Trust preferred debt securities – single issuer — 1,950 — 1,950 Corporate debt securities 7,851 16,583 — 24,434 Other debt securities — 1,011 — 1,011 Total $ 7,851 $ 91,955 $ — $ 99,806 (Dollars in thousands) Level 1 Inputs Level 2 Inputs Level 3 Inputs Total Fair Value December 31, 2015: Securities available for sale: U. S. Treasury securities and obligations of U.S. Government sponsored corporations (“GSE”) and agencies $ — $ 5,481 $ — $ 5,481 Residential collateralized mortgage obligations- GSE — 8,287 — 8,287 Residential mortgage backed securities – GSE — 32,635 — 32,635 Obligations of state and political subdivisions — 21,436 — 21,436 Trust preferred debt securities – single issuer — 2,136 — 2,136 Corporate debt securities 14,043 6,379 — 20,422 Other debt securities — 971 54 1,025 Total $ 14,043 $ 77,325 $ 54 $ 91,422</t>
  </si>
  <si>
    <t>Fair Value Measurements, Nonrecurring</t>
  </si>
  <si>
    <t>Assets and financial liabilities measured at fair value on a nonrecurring basis, where there was evidence of impairment, at March 31, 2016 and December 31, 2015 were as follows: (Dollars in thousands) Level 1 Inputs Level 2 Inputs Level 3 Inputs Total Fair Value March 31, 2016: Impaired loans $ — $ — $ 3,802 $ 3,802 December 31, 2015: Impaired loans $ — $ — $ 3,960 $ 3,960 Other real estate owned — — 966 966</t>
  </si>
  <si>
    <t>Fair Value, Assets and Liabilities Measured on Nonrecurring Basis, Valuation Techniques</t>
  </si>
  <si>
    <t>The following table presents additional qualitative information about assets measured at fair value on a nonrecurring basis, where there was evidence of impairment, and for which the Company has utilized Level 3 inputs to determine fair value: Quantitative Information about Level 3 Fair Value Measurements (Dollars in thousands) Fair Value Estimate Valuation Techniques Unobservable Input Range ( Weighted Average ) March 31, 2016 Impaired loans $ 3,802 Appraisal of Appraisal adjustments (2) 3%-31% (43.4%) December 31, 2015 Impaired loans $ 3,960 Appraisal of collateral (1) Appraisal adjustments (2) 11%-44% (29.6%) Other real estate owned $ 966 Appraisal of Appraisal adjustments (2) 11% (1) Fair value is generally determined through independent appraisals of the underlying collateral, which generally include various Level 3 inputs which are not identifiable. (2) Includes qualitative adjustments by management and estimated liquidation expenses.</t>
  </si>
  <si>
    <t>Fair Value, by Balance Sheet Grouping</t>
  </si>
  <si>
    <t>The estimated fair values and carrying amounts of financial assets and liabilities as of March 31, 2016 and December 31, 2015 were as follows: March 31, 2016 (Dollars in thousands) Carrying Level 1 Level 2 Level 3 Fair Value Inputs Inputs Inputs Value Cash and cash equivalents $ 14,810 $ 14,810 $ — $ — $ 14,810 Securities available for sale 99,806 7,851 91,955 — 99,806 Securities held to maturity 123,010 — 127,818 — 127,818 Loans held for sale 860 — 888 — 888 Net loans 651,686 — — 660,438 660,438 Accrued interest receivable 2,726 — 2,726 — 2,726 Deposits (803,819 ) — (804,217 ) — (804,217 ) Borrowings (20,255 ) — (20,690 ) — (20,690 ) Redeemable subordinated debt (18,557 ) — (18,557 ) — (18,557 ) Accrued interest payable (883 ) — (883 ) — (883 ) December 31, 2015 (Dollars in thousands) Carrying Level 1 Level 2 Level 3 Fair Value Inputs Inputs Inputs Value Cash and cash equivalents $ 11,368 $ 11,368 $ — $ — $ 11,368 Securities available for sale 91,422 14,043 77,325 54 91,422 Securities held to maturity 123,261 — 127,157 — 127,157 Loans held for sale 5,997 — 6,115 — 6,115 Net loans 674,561 — — 688,279 688,279 Accrued interest receivable 2,853 — 2,853 — 2,853 Deposits (786,757 ) — (786,594 ) — (786,594 ) Borrowings (58,896 ) — (59,347 ) — (59,347 ) Redeemable subordinated debt (18,557 ) — (18,557 ) — (18,557 ) Accrued interest payable (846 ) — (846 ) — (846 )</t>
  </si>
  <si>
    <t>Summary of Significant Accounting Policies (Narrative) (Details)</t>
  </si>
  <si>
    <t>Feb. 01, 2016</t>
  </si>
  <si>
    <t>Dividends paid, common stock percentage</t>
  </si>
  <si>
    <t>Net Income Per Common Share (Reconciliation of Basic and Diluted Earnings Per Common Share) (Details) - USD ($) $ / shares in Units, $ in Thousands</t>
  </si>
  <si>
    <t>Basic earnings per common share: Net income</t>
  </si>
  <si>
    <t>Net income (loss) (in Dollars)</t>
  </si>
  <si>
    <t>Weighted-average shares, basic</t>
  </si>
  <si>
    <t>Basic earnings per share (in Dollars per share)</t>
  </si>
  <si>
    <t>Effect of dilutive securities:</t>
  </si>
  <si>
    <t>Stock options and warrants</t>
  </si>
  <si>
    <t>Diluted EPS:</t>
  </si>
  <si>
    <t>Net income plus assumed conversion (in Dollars)</t>
  </si>
  <si>
    <t>Weighted-average shares, diluted</t>
  </si>
  <si>
    <t>Diluted earnings per share (in Dollars per share)</t>
  </si>
  <si>
    <t>Net Income Per Common Share (Narrative) (Details) - shares</t>
  </si>
  <si>
    <t>Equity Option [Member]</t>
  </si>
  <si>
    <t>Antidilutive Securities Excluded from Computation of Earnings Per Share [Line Items]</t>
  </si>
  <si>
    <t>Antidilutive securities excluded from computation of warnings per share, amount</t>
  </si>
  <si>
    <t>Investment Securities (Available-for-sale Securities) (Details) - USD ($) $ in Thousands</t>
  </si>
  <si>
    <t>Schedule of Available-for-sale Securities [Line Items]</t>
  </si>
  <si>
    <t>Available for sale, amortized cost</t>
  </si>
  <si>
    <t>Available for sale, gross unrealized gains</t>
  </si>
  <si>
    <t>Available for sale, gross unrealized losses</t>
  </si>
  <si>
    <t>U. S. Treasury securities and obligations of U.S. Government sponsored corporations (“GSE”) and agencies [Member]</t>
  </si>
  <si>
    <t>Residential collateralized mortgage obligations GSE [Member]</t>
  </si>
  <si>
    <t>Residential mortgage backed securities – GSE [Member]</t>
  </si>
  <si>
    <t>Obligations of state and political subdivisions [Member]</t>
  </si>
  <si>
    <t>Trust preferred debt securities – single issuer [Member]</t>
  </si>
  <si>
    <t>Corporate debt securities [Member]</t>
  </si>
  <si>
    <t>Other debt securities [Member]</t>
  </si>
  <si>
    <t>Investment Securities (Held-to-maturity Securities) (Details) - USD ($) $ in Thousands</t>
  </si>
  <si>
    <t>Held to maturity-</t>
  </si>
  <si>
    <t>Held to maturity, amortized cost</t>
  </si>
  <si>
    <t>Held to maturity, other than temporary impairment recognized in accumulated other comprehensive loss</t>
  </si>
  <si>
    <t>Carrying Value, Total</t>
  </si>
  <si>
    <t>Held to maturity, gross unrealized gains</t>
  </si>
  <si>
    <t>Held to maturity, gross unrealized losses</t>
  </si>
  <si>
    <t>Held to maturity, fair value</t>
  </si>
  <si>
    <t>Residential mortgage backed securities - GSE [Member]</t>
  </si>
  <si>
    <t>Trust preferred debt securities-pooled [Member]</t>
  </si>
  <si>
    <t>Investment Securities (Narrative) (Details) shares in Thousands, $ in Thousands</t>
  </si>
  <si>
    <t>12 Months Ended</t>
  </si>
  <si>
    <t>Mar. 31, 2016USD ($)securityfinancial_institutionshares</t>
  </si>
  <si>
    <t>Dec. 31, 2009USD ($)</t>
  </si>
  <si>
    <t>Dec. 31, 2015USD ($)shares</t>
  </si>
  <si>
    <t>Restricted stock</t>
  </si>
  <si>
    <t>Federal Home Loan Bank, stock</t>
  </si>
  <si>
    <t>Bankers Bank Stock | shares</t>
  </si>
  <si>
    <t>Other than temporary impairment</t>
  </si>
  <si>
    <t>Other than temporary impairment loss, portion recognized in earnings</t>
  </si>
  <si>
    <t>Other than temporary impairment loss, portion in other comprehensive loss</t>
  </si>
  <si>
    <t>Number of corporate trust preferred securities issued | security</t>
  </si>
  <si>
    <t>Number of issuers of corporate trust preferred securities | financial_institution</t>
  </si>
  <si>
    <t>Investment Securities (Unrealized Losses on Available for Sale and Held to Maturity Securities) (Details) $ in Thousands</t>
  </si>
  <si>
    <t>Mar. 31, 2016USD ($)security</t>
  </si>
  <si>
    <t>Dec. 31, 2015USD ($)security</t>
  </si>
  <si>
    <t>Schedule of Trading Securities and Other Trading Assets [Line Items]</t>
  </si>
  <si>
    <t>Securities in a continuous unrealized loss position, number | security</t>
  </si>
  <si>
    <t>Securities in a continuous unrealized loss position, less than 12 months, fair value</t>
  </si>
  <si>
    <t>Securities in a continuous unrealized loss position, less than 12 months, unrealized losses</t>
  </si>
  <si>
    <t>Securities in a continuous unrealized loss position, 12 months or longer, fair value</t>
  </si>
  <si>
    <t>Securities in a continuous unrealized loss position, 12 months or longer, unrealized losses</t>
  </si>
  <si>
    <t>Securities in a continuous unrealized loss position, fair value</t>
  </si>
  <si>
    <t>Securities in a continuous unrealized loss position, unrealized losses</t>
  </si>
  <si>
    <t>Investment Securities (Securities by Contractual Maturity) (Details) - USD ($) $ in Thousands</t>
  </si>
  <si>
    <t>Amortized Cost</t>
  </si>
  <si>
    <t>Due in one year or less</t>
  </si>
  <si>
    <t>Due after one year through five years</t>
  </si>
  <si>
    <t>Due after five years through ten years</t>
  </si>
  <si>
    <t>Due after ten years</t>
  </si>
  <si>
    <t>Fair Value</t>
  </si>
  <si>
    <t>Yield</t>
  </si>
  <si>
    <t>2.01%</t>
  </si>
  <si>
    <t>1.73%</t>
  </si>
  <si>
    <t>2.61%</t>
  </si>
  <si>
    <t>3.04%</t>
  </si>
  <si>
    <t>2.57%</t>
  </si>
  <si>
    <t>Carrying Value</t>
  </si>
  <si>
    <t>1.15%</t>
  </si>
  <si>
    <t>4.08%</t>
  </si>
  <si>
    <t>3.72%</t>
  </si>
  <si>
    <t>3.30%</t>
  </si>
  <si>
    <t>3.27%</t>
  </si>
  <si>
    <t>Allowance for Loan Losses and Credit Quality Disclosure (Aging of Loan Portfolio) (Details) - USD ($) $ in Thousands</t>
  </si>
  <si>
    <t>Financing Receivable, Recorded Investment, Past Due [Line Items]</t>
  </si>
  <si>
    <t>Total Past Due</t>
  </si>
  <si>
    <t>Current</t>
  </si>
  <si>
    <t>Total Loans Receivable</t>
  </si>
  <si>
    <t>Recorded Investment 90 Days Accruing</t>
  </si>
  <si>
    <t>Nonaccrual Loans</t>
  </si>
  <si>
    <t>Total Loans [Member]</t>
  </si>
  <si>
    <t>Construction [Member]</t>
  </si>
  <si>
    <t>Commercial Business [Member]</t>
  </si>
  <si>
    <t>Commercial Real Estate [Member]</t>
  </si>
  <si>
    <t>Mortgage Warehouse Lines [Member]</t>
  </si>
  <si>
    <t>Residential Real Estate [Member]</t>
  </si>
  <si>
    <t>Loans to Individuals [Member]</t>
  </si>
  <si>
    <t>Other [Member]</t>
  </si>
  <si>
    <t>Deferred Loan Fees and Costs, Net [Member]</t>
  </si>
  <si>
    <t>30 to 59 Days [Member]</t>
  </si>
  <si>
    <t>30 to 59 Days [Member] | Total Loans [Member]</t>
  </si>
  <si>
    <t>30 to 59 Days [Member] | Construction [Member]</t>
  </si>
  <si>
    <t>30 to 59 Days [Member] | Commercial Business [Member]</t>
  </si>
  <si>
    <t>30 to 59 Days [Member] | Commercial Real Estate [Member]</t>
  </si>
  <si>
    <t>30 to 59 Days [Member] | Mortgage Warehouse Lines [Member]</t>
  </si>
  <si>
    <t>30 to 59 Days [Member] | Residential Real Estate [Member]</t>
  </si>
  <si>
    <t>30 to 59 Days [Member] | Loans to Individuals [Member]</t>
  </si>
  <si>
    <t>30 to 59 Days [Member] | Other [Member]</t>
  </si>
  <si>
    <t>30 to 59 Days [Member] | Deferred Loan Fees and Costs, Net [Member]</t>
  </si>
  <si>
    <t>60 to 89 Days [Member]</t>
  </si>
  <si>
    <t>60 to 89 Days [Member] | Total Loans [Member]</t>
  </si>
  <si>
    <t>60 to 89 Days [Member] | Construction [Member]</t>
  </si>
  <si>
    <t>60 to 89 Days [Member] | Commercial Business [Member]</t>
  </si>
  <si>
    <t>60 to 89 Days [Member] | Commercial Real Estate [Member]</t>
  </si>
  <si>
    <t>60 to 89 Days [Member] | Mortgage Warehouse Lines [Member]</t>
  </si>
  <si>
    <t>60 to 89 Days [Member] | Residential Real Estate [Member]</t>
  </si>
  <si>
    <t>60 to 89 Days [Member] | Loans to Individuals [Member]</t>
  </si>
  <si>
    <t>60 to 89 Days [Member] | Other [Member]</t>
  </si>
  <si>
    <t>60 to 89 Days [Member] | Deferred Loan Fees and Costs, Net [Member]</t>
  </si>
  <si>
    <t>Greater than 90 Days [Member]</t>
  </si>
  <si>
    <t>Greater than 90 Days [Member] | Total Loans [Member]</t>
  </si>
  <si>
    <t>Greater than 90 Days [Member] | Construction [Member]</t>
  </si>
  <si>
    <t>Greater than 90 Days [Member] | Commercial Business [Member]</t>
  </si>
  <si>
    <t>Greater than 90 Days [Member] | Commercial Real Estate [Member]</t>
  </si>
  <si>
    <t>Greater than 90 Days [Member] | Mortgage Warehouse Lines [Member]</t>
  </si>
  <si>
    <t>Greater than 90 Days [Member] | Residential Real Estate [Member]</t>
  </si>
  <si>
    <t>Greater than 90 Days [Member] | Loans to Individuals [Member]</t>
  </si>
  <si>
    <t>Greater than 90 Days [Member] | Other [Member]</t>
  </si>
  <si>
    <t>Greater than 90 Days [Member] | Deferred Loan Fees and Costs, Net [Member]</t>
  </si>
  <si>
    <t>Allowance for Loan Losses and Credit Quality Disclosure (Narrative) (Details) $ in Thousands</t>
  </si>
  <si>
    <t>Mar. 31, 2016USD ($)loan</t>
  </si>
  <si>
    <t>Dec. 31, 2015USD ($)loan</t>
  </si>
  <si>
    <t>Financing Receivable, Recorded Investment [Line Items]</t>
  </si>
  <si>
    <t>Number of contracts | loan</t>
  </si>
  <si>
    <t>Recorded investment | $</t>
  </si>
  <si>
    <t>Number of troubled debt restructurings | loan</t>
  </si>
  <si>
    <t>Performing loans [Member]</t>
  </si>
  <si>
    <t>Loans receivables, acquired with deteriorated credit quality | $</t>
  </si>
  <si>
    <t>Allowance for Loan Losses and Credit Quality Disclosure (Commercial and Consumer Loans by Credit Quality Indicators) (Details) - USD ($) $ in Thousands</t>
  </si>
  <si>
    <t>Construction [Member] | Pass [Member]</t>
  </si>
  <si>
    <t>Construction [Member] | Special Mention [Member]</t>
  </si>
  <si>
    <t>Construction [Member] | Substandard [Member]</t>
  </si>
  <si>
    <t>Construction [Member] | Doubtful [Member]</t>
  </si>
  <si>
    <t>Construction [Member] | Loss [Member]</t>
  </si>
  <si>
    <t>Commercial Business [Member] | Pass [Member]</t>
  </si>
  <si>
    <t>Commercial Business [Member] | Special Mention [Member]</t>
  </si>
  <si>
    <t>Commercial Business [Member] | Substandard [Member]</t>
  </si>
  <si>
    <t>Commercial Business [Member] | Doubtful [Member]</t>
  </si>
  <si>
    <t>Commercial Business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Mortgage Warehouse Lines [Member] | Pass [Member]</t>
  </si>
  <si>
    <t>Mortgage Warehouse Lines [Member] | Special Mention [Member]</t>
  </si>
  <si>
    <t>Mortgage Warehouse Lines [Member] | Substandard [Member]</t>
  </si>
  <si>
    <t>Mortgage Warehouse Lines [Member] | Doubtful [Member]</t>
  </si>
  <si>
    <t>Mortgage Warehouse Lines [Member] | 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Loans to Individuals [Member] | Performing [Member]</t>
  </si>
  <si>
    <t>Loans to Individuals [Member] | Non-performing [Member]</t>
  </si>
  <si>
    <t>Other [Member] | Performing [Member]</t>
  </si>
  <si>
    <t>Other [Member] | Non-performing [Member]</t>
  </si>
  <si>
    <t>Allowance for Loan Losses and Credit Quality Disclosure (Allowance for Loan Losses by Impairment Method) (Details) - USD ($) $ in Thousands</t>
  </si>
  <si>
    <t>Dec. 31, 2014</t>
  </si>
  <si>
    <t>Allowance for loan losses:</t>
  </si>
  <si>
    <t>Allowance for loan losses, individually evaluated for impairment</t>
  </si>
  <si>
    <t>Allowance for loan losses, collectively evaluated for impairment</t>
  </si>
  <si>
    <t>Allowance for loan losses, ending balance</t>
  </si>
  <si>
    <t>Loans receivables:</t>
  </si>
  <si>
    <t>Loans receivables, individually evaluated for impairment</t>
  </si>
  <si>
    <t>Loans receivables, collectively evaluated for impairment</t>
  </si>
  <si>
    <t>Loans receivables, ending balance</t>
  </si>
  <si>
    <t>Unallocated [Member]</t>
  </si>
  <si>
    <t>Deferred Loan Fees [Member]</t>
  </si>
  <si>
    <t>Receivables Acquired with Deteriorated Credit Quality [Member]</t>
  </si>
  <si>
    <t>Allowance for loan losses, loans acquired with deteriorated credit quality</t>
  </si>
  <si>
    <t>Loans receivables, loans acquired with deteriorated credit quality</t>
  </si>
  <si>
    <t>Receivables Acquired with Deteriorated Credit Quality [Member] | Construction [Member]</t>
  </si>
  <si>
    <t>Receivables Acquired with Deteriorated Credit Quality [Member] | Commercial Business [Member]</t>
  </si>
  <si>
    <t>Receivables Acquired with Deteriorated Credit Quality [Member] | Commercial Real Estate [Member]</t>
  </si>
  <si>
    <t>Receivables Acquired with Deteriorated Credit Quality [Member] | Mortgage Warehouse Lines [Member]</t>
  </si>
  <si>
    <t>Receivables Acquired with Deteriorated Credit Quality [Member] | Residential Real Estate [Member]</t>
  </si>
  <si>
    <t>Receivables Acquired with Deteriorated Credit Quality [Member] | Loans to Individuals [Member]</t>
  </si>
  <si>
    <t>Receivables Acquired with Deteriorated Credit Quality [Member] | Other [Member]</t>
  </si>
  <si>
    <t>Receivables Acquired with Deteriorated Credit Quality [Member] | Unallocated [Member]</t>
  </si>
  <si>
    <t>Receivables Acquired with Deteriorated Credit Quality [Member] | Deferred Loan Fees [Member]</t>
  </si>
  <si>
    <t>Allowance for Loan Losses and Credit Quality Disclosure (Allowance for Loan Losses Activity) (Details) - USD ($) $ in Thousands</t>
  </si>
  <si>
    <t>Financing Receivable, Allowance for Credit Losses [Roll Forward]</t>
  </si>
  <si>
    <t>Beginning Balance</t>
  </si>
  <si>
    <t>Provision charged (credited) to operations</t>
  </si>
  <si>
    <t>Loans charged off</t>
  </si>
  <si>
    <t>Recoveries of loans charged off</t>
  </si>
  <si>
    <t>Ending Balance</t>
  </si>
  <si>
    <t>Allowance for Loan Losses and Credit Quality Disclosure (Impaired Loans Receivables) (Details) - USD ($) $ in Thousands</t>
  </si>
  <si>
    <t>With no allowance:</t>
  </si>
  <si>
    <t>Impaired loans with no allowance, recorded investment</t>
  </si>
  <si>
    <t>Impaired loans with no allowance, unpaid principal balance</t>
  </si>
  <si>
    <t>Impaired loans with no allowance, average recorded investment</t>
  </si>
  <si>
    <t>Impaired loans with no allowance, interest income recognized</t>
  </si>
  <si>
    <t>With a related allowance:</t>
  </si>
  <si>
    <t>Impaired loans with an allowance, recorded investment</t>
  </si>
  <si>
    <t>Impaired loans with an allowance, unpaid principal balance</t>
  </si>
  <si>
    <t>Impaired loans, related allowance</t>
  </si>
  <si>
    <t>Impaired loans with an allowance, average recorded investment</t>
  </si>
  <si>
    <t>Impaired loans with an allowance, interest income recognized</t>
  </si>
  <si>
    <t>Total:</t>
  </si>
  <si>
    <t>Impaired loans, recorded investment</t>
  </si>
  <si>
    <t>Impaired loans, unpaid principal balance</t>
  </si>
  <si>
    <t>Impaired loans, average recorded investment</t>
  </si>
  <si>
    <t>Impaired loans, interest income recognized</t>
  </si>
  <si>
    <t>Allowance for Loan Losses and Credit Quality Disclosure (Acquired Credit Impaired Loans) (Details) - USD ($) $ in Thousands</t>
  </si>
  <si>
    <t>Certain Loans Acquired in Transfer Accounted for as Debt Securities [Abstract]</t>
  </si>
  <si>
    <t>Outstanding balance</t>
  </si>
  <si>
    <t>Carrying amount</t>
  </si>
  <si>
    <t>Allowance for Loan Losses and Credit Quality Disclosure (Changes in Accretable Discount for Acquired Credit Impaired Loans) (Details) - USD ($) $ in Thousands</t>
  </si>
  <si>
    <t>Certain Loans Acquired in Transfer Accounted for as Debt Securities, Accretable Yield Movement Schedule [Roll Forward]</t>
  </si>
  <si>
    <t>Balance at beginning of period</t>
  </si>
  <si>
    <t>Acquisition of impaired loans</t>
  </si>
  <si>
    <t>Accretion of discount</t>
  </si>
  <si>
    <t>Balance at end of period</t>
  </si>
  <si>
    <t>Allowance for Loan Losses and Credit Quality Disclosure (Consumer Mortgage Loans Secured by Residential Real Estate in Process of Foreclosure) (Details) $ in Thousands</t>
  </si>
  <si>
    <t>Mar. 31, 2015USD ($)loan</t>
  </si>
  <si>
    <t>Number of loans | loan</t>
  </si>
  <si>
    <t>Recorded Investment | $</t>
  </si>
  <si>
    <t>Share-Based Compensation (Narrative) (Details) - USD ($) $ in Thousands</t>
  </si>
  <si>
    <t>Share-based Compensation Arrangement by Share-based Payment Award [Line Items]</t>
  </si>
  <si>
    <t>Number of shares authorized</t>
  </si>
  <si>
    <t>Number of shares available for grant</t>
  </si>
  <si>
    <t>Allocated share-based compensation expense</t>
  </si>
  <si>
    <t>Compensation not yet recognized, stock options</t>
  </si>
  <si>
    <t>Employee Stock Option [Member]</t>
  </si>
  <si>
    <t>Expiration period</t>
  </si>
  <si>
    <t>10 years</t>
  </si>
  <si>
    <t>Compensation cost not yet recognized, period for recognition</t>
  </si>
  <si>
    <t>4 years</t>
  </si>
  <si>
    <t>Restricted Stock [Member]</t>
  </si>
  <si>
    <t>Award vesting period</t>
  </si>
  <si>
    <t>Share-based awards other than options</t>
  </si>
  <si>
    <t>2013 Equity Incentive Plan [Member]</t>
  </si>
  <si>
    <t>2015 Directors Stock Plan [Member]</t>
  </si>
  <si>
    <t>Share-Based Compensation (Share-based Compensation Activity) (Details) $ / shares in Units, $ in Thousands</t>
  </si>
  <si>
    <t>Mar. 31, 2016USD ($)$ / sharesshares</t>
  </si>
  <si>
    <t>Number of Shares</t>
  </si>
  <si>
    <t>Number of shares outstanding, beginning of period | shares</t>
  </si>
  <si>
    <t>Number of shares granted | shares</t>
  </si>
  <si>
    <t>Number of shares exercised | shares</t>
  </si>
  <si>
    <t>Number of shares forfeited | shares</t>
  </si>
  <si>
    <t>Number of shares expired | shares</t>
  </si>
  <si>
    <t>Number of shares outstanding, end of period | shares</t>
  </si>
  <si>
    <t>Number of shares exercisable, end of period | shares</t>
  </si>
  <si>
    <t>Weighted Average Exercise Price (in dollars per share)</t>
  </si>
  <si>
    <t>Weighted average exercise price outstanding, beginning of period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end of period | $ / shares</t>
  </si>
  <si>
    <t>Weighted average exercise price exercisable, end of period | $ / shares</t>
  </si>
  <si>
    <t>Share-based Compensation Arrangement by Share-based Payment Award, Options, Additional Disclosures [Abstract]</t>
  </si>
  <si>
    <t>Weighted average remaining contractual term outstanding (in years), end of period</t>
  </si>
  <si>
    <t>5 years 2 months 12 days</t>
  </si>
  <si>
    <t>Weighted average remaining contractual term exercisable (in years), end of period</t>
  </si>
  <si>
    <t>5 years</t>
  </si>
  <si>
    <t>Aggregate intrinsic value outstanding, end of period | $</t>
  </si>
  <si>
    <t>Aggregate intrinsic value exercisable, end of period | $</t>
  </si>
  <si>
    <t>Share-Based Compensation (Fair Value and Weighted Average Assumptions) (Details)</t>
  </si>
  <si>
    <t>Mar. 31, 2016$ / shares</t>
  </si>
  <si>
    <t>Share-based Compensation Arrangement by Share-based Payment Award, Fair Value Assumptions and Methodology [Abstract]</t>
  </si>
  <si>
    <t>Fair value of options granted</t>
  </si>
  <si>
    <t>Risk-free rate of return</t>
  </si>
  <si>
    <t>2.25%</t>
  </si>
  <si>
    <t>Expected option life in years</t>
  </si>
  <si>
    <t>7 years</t>
  </si>
  <si>
    <t>Expected volatility</t>
  </si>
  <si>
    <t>30.66%</t>
  </si>
  <si>
    <t>Expected dividends</t>
  </si>
  <si>
    <t>0.00%</t>
  </si>
  <si>
    <t>To date, the Company has not paid cash dividends on its common stock.</t>
  </si>
  <si>
    <t>Share-Based Compensation (Restricted Stock Activity) (Details)</t>
  </si>
  <si>
    <t>Mar. 31, 2016$ / sharesshares</t>
  </si>
  <si>
    <t>Balance of beginning of period | shares</t>
  </si>
  <si>
    <t>Granted | shares</t>
  </si>
  <si>
    <t>Vested | shares</t>
  </si>
  <si>
    <t>Forfeited | shares</t>
  </si>
  <si>
    <t>Balance at end of period | shares</t>
  </si>
  <si>
    <t>Average Grant Date Fair Value (in dollars per share)</t>
  </si>
  <si>
    <t>Balance at beginning of period | $ / shares</t>
  </si>
  <si>
    <t>Granted | $ / shares</t>
  </si>
  <si>
    <t>Vested | $ / shares</t>
  </si>
  <si>
    <t>Forfeited | $ / shares</t>
  </si>
  <si>
    <t>Balance at end of period | $ / shares</t>
  </si>
  <si>
    <t>Benefit Plans (Narrative) (Details) - USD ($) $ in Millions</t>
  </si>
  <si>
    <t>Period of service</t>
  </si>
  <si>
    <t>6 months</t>
  </si>
  <si>
    <t>Cash surrender value of life insurance</t>
  </si>
  <si>
    <t>Benefit Plans (Net Periodic Benefit Cost) (Details) - USD ($) $ in Thousands</t>
  </si>
  <si>
    <t>Service cost</t>
  </si>
  <si>
    <t>Interest cost</t>
  </si>
  <si>
    <t>Actuarial gain recognized</t>
  </si>
  <si>
    <t>Net periodic benefit cost</t>
  </si>
  <si>
    <t>Other Comprehensive Income (Loss) and Accumulated Other Comprehensive Income (Loss) (Components of Accumulated Other Comprehensive Income (Loss)) (Details) - USD ($) $ in Thousands</t>
  </si>
  <si>
    <t>Accumulated Other Comprehensive Income (Loss) [Line Items]</t>
  </si>
  <si>
    <t>Before-Tax Amount</t>
  </si>
  <si>
    <t>Income Tax Effect</t>
  </si>
  <si>
    <t>Net-of-Tax Amount</t>
  </si>
  <si>
    <t>Unrealized holding gains on available for sale securities [Member]</t>
  </si>
  <si>
    <t>Unrealized impairment (loss) on held to maturity security [Member]</t>
  </si>
  <si>
    <t>Changes from plan actuarial gains and losses included in other comprehensive income [Member]</t>
  </si>
  <si>
    <t>Other Comprehensive Income (Loss) and Accumulated Other Comprehensive Income (Loss) (Changes in the Components of AOCI) (Details) - USD ($) $ in Thousands</t>
  </si>
  <si>
    <t>Reclassification from Accumulated Other Comprehensive Income, Current Period, Net of Tax [Roll Forward]</t>
  </si>
  <si>
    <t>Balance, beginning of period</t>
  </si>
  <si>
    <t>Balance, end of period</t>
  </si>
  <si>
    <t>Other comprehensive income (loss) before reclassifications</t>
  </si>
  <si>
    <t>Amounts reclassified from accumulated other comprehensive income (loss)</t>
  </si>
  <si>
    <t>Unrealized Holding Gains (Losses) on Available for Sale Securities [Member]</t>
  </si>
  <si>
    <t xml:space="preserve"> </t>
  </si>
  <si>
    <t>Unrealized Impairment Loss on Held to Maturity Security [Member]</t>
  </si>
  <si>
    <t>Unfunded Pension Liability [Member]</t>
  </si>
  <si>
    <t>Fair Value Disclosures (Financial Assets and Liabilities at Fair Value Measured on Recurring Basis) (Details) - USD ($) $ in Thousands</t>
  </si>
  <si>
    <t>Fair Value, Assets and Liabilities Measured on Recurring and Nonrecurring Basis [Line Items]</t>
  </si>
  <si>
    <t>Fair Value, Inputs, Level 1 [Member]</t>
  </si>
  <si>
    <t>Fair Value, Inputs, Level 2 [Member]</t>
  </si>
  <si>
    <t>Fair Value, Inputs, Level 3 [Member]</t>
  </si>
  <si>
    <t>U. S. Treasury securities and obligations of U.S. Government sponsored corporations (“GSE”) and agencies [Member] | Fair Value, Inputs, Level 1 [Member]</t>
  </si>
  <si>
    <t>U. S. Treasury securities and obligations of U.S. Government sponsored corporations (“GSE”) and agencies [Member] | Fair Value, Inputs, Level 2 [Member]</t>
  </si>
  <si>
    <t>U. S. Treasury securities and obligations of U.S. Government sponsored corporations (“GSE”) and agencies [Member] | Fair Value, Inputs, Level 3 [Member]</t>
  </si>
  <si>
    <t>Residential collateralized mortgage obligations GSE [Member] | Fair Value, Inputs, Level 1 [Member]</t>
  </si>
  <si>
    <t>Residential collateralized mortgage obligations GSE [Member] | Fair Value, Inputs, Level 2 [Member]</t>
  </si>
  <si>
    <t>Residential collateralized mortgage obligations GSE [Member] | Fair Value, Inputs, Level 3 [Member]</t>
  </si>
  <si>
    <t>Residential mortgage backed securities - GSE [Member] | Fair Value, Inputs, Level 1 [Member]</t>
  </si>
  <si>
    <t>Residential mortgage backed securities - GSE [Member] | Fair Value, Inputs, Level 2 [Member]</t>
  </si>
  <si>
    <t>Residential mortgage backed securities - GSE [Member] | Fair Value, Inputs, Level 3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Trust preferred debt securities – single issuer [Member] | Fair Value, Inputs, Level 1 [Member]</t>
  </si>
  <si>
    <t>Trust preferred debt securities – single issuer [Member] | Fair Value, Inputs, Level 2 [Member]</t>
  </si>
  <si>
    <t>Trust preferred debt securities – single issuer [Member] | Fair Value, Inputs, Level 3 [Member]</t>
  </si>
  <si>
    <t>Corporate debt securities [Member] | Fair Value, Inputs, Level 1 [Member]</t>
  </si>
  <si>
    <t>Corporate debt securities [Member] | Fair Value, Inputs, Level 2 [Member]</t>
  </si>
  <si>
    <t>Corporate debt securities [Member] | Fair Value, Inputs, Level 3 [Member]</t>
  </si>
  <si>
    <t>Other debt securities [Member] | Fair Value, Inputs, Level 1 [Member]</t>
  </si>
  <si>
    <t>Other debt securities [Member] | Fair Value, Inputs, Level 2 [Member]</t>
  </si>
  <si>
    <t>Other debt securities [Member] | Fair Value, Inputs, Level 3 [Member]</t>
  </si>
  <si>
    <t>Fair Value Disclosures (Financial Assets and Liabilities at Fair Value Measured on Non-recurring Basis) (Details) - USD ($) $ in Thousands</t>
  </si>
  <si>
    <t>Impaired loans</t>
  </si>
  <si>
    <t>Other real estate owned</t>
  </si>
  <si>
    <t>Fair Value Disclosures (Narrative) (Details) $ in Thousands</t>
  </si>
  <si>
    <t>Number of impaired loans | loan</t>
  </si>
  <si>
    <t>Fair Value Disclosures (Fair Value Qualitative Information) (Details) - USD ($) $ in Thousands</t>
  </si>
  <si>
    <t>Fair Value Qualitative Information [Line Items]</t>
  </si>
  <si>
    <t>Impaired Loans [Member]</t>
  </si>
  <si>
    <t>Valuation techniques</t>
  </si>
  <si>
    <t>Appraisal of collateral (1)</t>
  </si>
  <si>
    <t>Appraisal adjustments (2)</t>
  </si>
  <si>
    <t>Impaired Loans [Member] | Minimum [Member]</t>
  </si>
  <si>
    <t>3.00%</t>
  </si>
  <si>
    <t>11.00%</t>
  </si>
  <si>
    <t>Impaired Loans [Member] | Maximum [Member]</t>
  </si>
  <si>
    <t>31.00%</t>
  </si>
  <si>
    <t>44.00%</t>
  </si>
  <si>
    <t>Impaired Loans [Member] | Weighted Average [Member]</t>
  </si>
  <si>
    <t>43.40%</t>
  </si>
  <si>
    <t>29.60%</t>
  </si>
  <si>
    <t>Other Real Estate Owned [Member]</t>
  </si>
  <si>
    <t>Other Real Estate Owned [Member] | Weighted Average [Member]</t>
  </si>
  <si>
    <t>Fair value is generally determined through independent appraisals of the underlying collateral, which generally include various Level 3 inputs which are not identifiable.</t>
  </si>
  <si>
    <t>Includes qualitative adjustments by management and estimated liquidation expenses.</t>
  </si>
  <si>
    <t>Fair Value Disclosures (Estimated Fair Value of Financial Assets and Liabilities) (Details) - USD ($) $ in Thousands</t>
  </si>
  <si>
    <t>Fair Value, Balance Sheet Grouping, Financial Statement Captions [Line Items]</t>
  </si>
  <si>
    <t>Cash and cash equivalents</t>
  </si>
  <si>
    <t>Cash and cash equivalents, fair value</t>
  </si>
  <si>
    <t>Securities available for sale</t>
  </si>
  <si>
    <t>Securities held to maturity</t>
  </si>
  <si>
    <t>Securities held to maturity, fair value</t>
  </si>
  <si>
    <t>Loans held for sale</t>
  </si>
  <si>
    <t>Loans held for sale, fair value</t>
  </si>
  <si>
    <t>Net loans, fair value</t>
  </si>
  <si>
    <t>Accrued interest receivable</t>
  </si>
  <si>
    <t>Accrued interest receivable, fair value</t>
  </si>
  <si>
    <t>Deposits, fair value</t>
  </si>
  <si>
    <t>Borrowings, fair value</t>
  </si>
  <si>
    <t>Redeemable subordinated debt, fair value</t>
  </si>
  <si>
    <t>Accrued interest payable</t>
  </si>
  <si>
    <t>Accrued interest payable, fair valu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1141807</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n" r="C13" s="6">
        <v>7942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11</v>
      </c>
      <c t="s" r="B1" s="2">
        <v>1</v>
      </c>
    </row>
    <row spans="1:2" r="2">
      <c t="s" r="B2" s="2">
        <v>2</v>
      </c>
    </row>
    <row spans="1:2" r="3">
      <c t="s" r="A3" s="3">
        <v>185</v>
      </c>
    </row>
    <row spans="1:2" r="4">
      <c t="s" r="A4" s="4">
        <v>212</v>
      </c>
      <c t="s" r="B4" s="4">
        <v>213</v>
      </c>
    </row>
    <row spans="1:2" r="5">
      <c t="s" r="A5" s="4">
        <v>214</v>
      </c>
      <c t="s" r="B5" s="4">
        <v>215</v>
      </c>
    </row>
    <row spans="1:2" r="6">
      <c t="s" r="A6" s="4">
        <v>205</v>
      </c>
      <c t="s" r="B6"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6</v>
      </c>
      <c t="s" r="B1" s="2">
        <v>1</v>
      </c>
    </row>
    <row spans="1:2" r="2">
      <c t="s" r="B2" s="2">
        <v>2</v>
      </c>
    </row>
    <row spans="1:2" r="3">
      <c t="s" r="A3" s="3">
        <v>188</v>
      </c>
    </row>
    <row spans="1:2" r="4">
      <c t="s" r="A4" s="4">
        <v>217</v>
      </c>
      <c t="s" r="B4"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4810</v>
      </c>
      <c t="n" r="C3" s="7">
        <v>11368</v>
      </c>
    </row>
    <row spans="1:3" r="4">
      <c t="s" r="A4" s="4">
        <v>26</v>
      </c>
      <c t="n" r="B4" s="6">
        <v>0</v>
      </c>
      <c t="n" r="C4" s="6">
        <v>0</v>
      </c>
    </row>
    <row spans="1:3" r="5">
      <c t="s" r="A5" s="4">
        <v>27</v>
      </c>
      <c t="n" r="B5" s="6">
        <v>14810</v>
      </c>
      <c t="n" r="C5" s="6">
        <v>11368</v>
      </c>
    </row>
    <row spans="1:3" r="6">
      <c t="s" r="A6" s="3">
        <v>28</v>
      </c>
    </row>
    <row spans="1:3" r="7">
      <c t="s" r="A7" s="4">
        <v>29</v>
      </c>
      <c t="n" r="B7" s="6">
        <v>99806</v>
      </c>
      <c t="n" r="C7" s="6">
        <v>91422</v>
      </c>
    </row>
    <row spans="1:3" r="8">
      <c t="s" r="A8" s="4">
        <v>30</v>
      </c>
      <c t="n" r="B8" s="6">
        <v>123010</v>
      </c>
      <c t="n" r="C8" s="6">
        <v>123261</v>
      </c>
    </row>
    <row spans="1:3" r="9">
      <c t="s" r="A9" s="4">
        <v>31</v>
      </c>
      <c t="n" r="B9" s="6">
        <v>222816</v>
      </c>
      <c t="n" r="C9" s="6">
        <v>214683</v>
      </c>
    </row>
    <row spans="1:3" r="10">
      <c t="s" r="A10" s="4">
        <v>32</v>
      </c>
      <c t="n" r="B10" s="6">
        <v>860</v>
      </c>
      <c t="n" r="C10" s="6">
        <v>5997</v>
      </c>
    </row>
    <row spans="1:3" r="11">
      <c t="s" r="A11" s="4">
        <v>33</v>
      </c>
      <c t="n" r="B11" s="6">
        <v>658988</v>
      </c>
      <c t="n" r="C11" s="6">
        <v>682121</v>
      </c>
    </row>
    <row spans="1:3" r="12">
      <c t="s" r="A12" s="4">
        <v>34</v>
      </c>
      <c t="n" r="B12" s="6">
        <v>-7302</v>
      </c>
      <c t="n" r="C12" s="6">
        <v>-7560</v>
      </c>
    </row>
    <row spans="1:3" r="13">
      <c t="s" r="A13" s="4">
        <v>35</v>
      </c>
      <c t="n" r="B13" s="6">
        <v>651686</v>
      </c>
      <c t="n" r="C13" s="6">
        <v>674561</v>
      </c>
    </row>
    <row spans="1:3" r="14">
      <c t="s" r="A14" s="4">
        <v>36</v>
      </c>
      <c t="n" r="B14" s="6">
        <v>10995</v>
      </c>
      <c t="n" r="C14" s="6">
        <v>11109</v>
      </c>
    </row>
    <row spans="1:3" r="15">
      <c t="s" r="A15" s="4">
        <v>37</v>
      </c>
      <c t="n" r="B15" s="6">
        <v>2726</v>
      </c>
      <c t="n" r="C15" s="6">
        <v>2853</v>
      </c>
    </row>
    <row spans="1:3" r="16">
      <c t="s" r="A16" s="4">
        <v>38</v>
      </c>
      <c t="n" r="B16" s="6">
        <v>21726</v>
      </c>
      <c t="n" r="C16" s="6">
        <v>21583</v>
      </c>
    </row>
    <row spans="1:3" r="17">
      <c t="s" r="A17" s="4">
        <v>39</v>
      </c>
      <c t="n" r="B17" s="6">
        <v>1144</v>
      </c>
      <c t="n" r="C17" s="6">
        <v>966</v>
      </c>
    </row>
    <row spans="1:3" r="18">
      <c t="s" r="A18" s="4">
        <v>40</v>
      </c>
      <c t="n" r="B18" s="6">
        <v>13180</v>
      </c>
      <c t="n" r="C18" s="6">
        <v>13284</v>
      </c>
    </row>
    <row spans="1:3" r="19">
      <c t="s" r="A19" s="4">
        <v>41</v>
      </c>
      <c t="n" r="B19" s="6">
        <v>9033</v>
      </c>
      <c t="n" r="C19" s="6">
        <v>11587</v>
      </c>
    </row>
    <row spans="1:3" r="20">
      <c t="s" r="A20" s="4">
        <v>42</v>
      </c>
      <c t="n" r="B20" s="6">
        <v>948976</v>
      </c>
      <c t="n" r="C20" s="6">
        <v>967991</v>
      </c>
    </row>
    <row spans="1:3" r="21">
      <c t="s" r="A21" s="3">
        <v>43</v>
      </c>
    </row>
    <row spans="1:3" r="22">
      <c t="s" r="A22" s="4">
        <v>44</v>
      </c>
      <c t="n" r="B22" s="6">
        <v>162080</v>
      </c>
      <c t="n" r="C22" s="6">
        <v>159918</v>
      </c>
    </row>
    <row spans="1:3" r="23">
      <c t="s" r="A23" s="4">
        <v>45</v>
      </c>
      <c t="n" r="B23" s="6">
        <v>641739</v>
      </c>
      <c t="n" r="C23" s="6">
        <v>626839</v>
      </c>
    </row>
    <row spans="1:3" r="24">
      <c t="s" r="A24" s="4">
        <v>46</v>
      </c>
      <c t="n" r="B24" s="6">
        <v>803819</v>
      </c>
      <c t="n" r="C24" s="6">
        <v>786757</v>
      </c>
    </row>
    <row spans="1:3" r="25">
      <c t="s" r="A25" s="4">
        <v>47</v>
      </c>
      <c t="n" r="B25" s="6">
        <v>20255</v>
      </c>
      <c t="n" r="C25" s="6">
        <v>58896</v>
      </c>
    </row>
    <row spans="1:3" r="26">
      <c t="s" r="A26" s="4">
        <v>48</v>
      </c>
      <c t="n" r="B26" s="6">
        <v>18557</v>
      </c>
      <c t="n" r="C26" s="6">
        <v>18557</v>
      </c>
    </row>
    <row spans="1:3" r="27">
      <c t="s" r="A27" s="4">
        <v>49</v>
      </c>
      <c t="n" r="B27" s="6">
        <v>883</v>
      </c>
      <c t="n" r="C27" s="6">
        <v>846</v>
      </c>
    </row>
    <row spans="1:3" r="28">
      <c t="s" r="A28" s="4">
        <v>50</v>
      </c>
      <c t="n" r="B28" s="6">
        <v>6819</v>
      </c>
      <c t="n" r="C28" s="6">
        <v>6975</v>
      </c>
    </row>
    <row spans="1:3" r="29">
      <c t="s" r="A29" s="4">
        <v>51</v>
      </c>
      <c t="n" r="B29" s="6">
        <v>850333</v>
      </c>
      <c t="n" r="C29" s="6">
        <v>872031</v>
      </c>
    </row>
    <row spans="1:3" r="30">
      <c t="s" r="A30" s="3">
        <v>52</v>
      </c>
    </row>
    <row spans="1:3" r="31">
      <c t="s" r="A31" s="4">
        <v>53</v>
      </c>
      <c t="n" r="B31" s="6">
        <v>0</v>
      </c>
      <c t="n" r="C31" s="6">
        <v>0</v>
      </c>
    </row>
    <row spans="1:3" r="32">
      <c t="s" r="A32" s="4">
        <v>54</v>
      </c>
      <c t="n" r="B32" s="6">
        <v>71015</v>
      </c>
      <c t="n" r="C32" s="6">
        <v>70845</v>
      </c>
    </row>
    <row spans="1:3" r="33">
      <c t="s" r="A33" s="4">
        <v>55</v>
      </c>
      <c t="n" r="B33" s="6">
        <v>27811</v>
      </c>
      <c t="n" r="C33" s="6">
        <v>25589</v>
      </c>
    </row>
    <row spans="1:3" r="34">
      <c t="s" r="A34" s="4">
        <v>56</v>
      </c>
      <c t="n" r="B34" s="6">
        <v>-368</v>
      </c>
      <c t="n" r="C34" s="6">
        <v>-344</v>
      </c>
    </row>
    <row spans="1:3" r="35">
      <c t="s" r="A35" s="4">
        <v>57</v>
      </c>
      <c t="n" r="B35" s="6">
        <v>185</v>
      </c>
      <c t="n" r="C35" s="6">
        <v>-130</v>
      </c>
    </row>
    <row spans="1:3" r="36">
      <c t="s" r="A36" s="4">
        <v>58</v>
      </c>
      <c t="n" r="B36" s="6">
        <v>98643</v>
      </c>
      <c t="n" r="C36" s="6">
        <v>95960</v>
      </c>
    </row>
    <row spans="1:3" r="37">
      <c t="s" r="A37" s="4">
        <v>59</v>
      </c>
      <c t="n" r="B37" s="7">
        <v>948976</v>
      </c>
      <c t="n" r="C37" s="7">
        <v>9679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219</v>
      </c>
      <c t="s" r="B1" s="2">
        <v>1</v>
      </c>
    </row>
    <row spans="1:2" r="2">
      <c t="s" r="B2" s="2">
        <v>2</v>
      </c>
    </row>
    <row spans="1:2" r="3">
      <c t="s" r="A3" s="3">
        <v>191</v>
      </c>
    </row>
    <row spans="1:2" r="4">
      <c t="s" r="A4" s="4">
        <v>220</v>
      </c>
      <c t="s" r="B4" s="4">
        <v>221</v>
      </c>
    </row>
    <row spans="1:2" r="5">
      <c t="s" r="A5" s="4">
        <v>222</v>
      </c>
      <c t="s" r="B5" s="4">
        <v>223</v>
      </c>
    </row>
    <row spans="1:2" r="6">
      <c t="s" r="A6" s="4">
        <v>224</v>
      </c>
      <c t="s" r="B6" s="4">
        <v>225</v>
      </c>
    </row>
    <row spans="1:2" r="7">
      <c t="s" r="A7" s="4">
        <v>226</v>
      </c>
      <c t="s" r="B7"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229</v>
      </c>
    </row>
    <row spans="1:2" r="4">
      <c t="s" r="A4" s="4">
        <v>230</v>
      </c>
      <c t="s" r="B4" s="4">
        <v>231</v>
      </c>
    </row>
    <row spans="1:2" r="5">
      <c t="s" r="A5" s="4">
        <v>232</v>
      </c>
      <c t="s" r="B5" s="4">
        <v>233</v>
      </c>
    </row>
    <row spans="1:2" r="6">
      <c t="s" r="A6" s="4">
        <v>234</v>
      </c>
      <c t="s" r="B6" s="4">
        <v>235</v>
      </c>
    </row>
    <row spans="1:2" r="7">
      <c t="s" r="A7" s="4">
        <v>236</v>
      </c>
      <c t="s" r="B7" s="4">
        <v>237</v>
      </c>
    </row>
    <row spans="1:2" r="8">
      <c t="s" r="A8" s="4">
        <v>238</v>
      </c>
      <c t="s" r="B8" s="4">
        <v>239</v>
      </c>
    </row>
    <row spans="1:2" r="9">
      <c t="s" r="A9" s="4">
        <v>240</v>
      </c>
      <c t="s" r="B9" s="4">
        <v>241</v>
      </c>
    </row>
    <row spans="1:2" r="10">
      <c t="s" r="A10" s="4">
        <v>242</v>
      </c>
      <c t="s" r="B10" s="4">
        <v>243</v>
      </c>
    </row>
    <row spans="1:2" r="11">
      <c t="s" r="A11" s="4">
        <v>244</v>
      </c>
    </row>
    <row spans="1:2" r="12">
      <c t="s" r="A12" s="3">
        <v>229</v>
      </c>
    </row>
    <row spans="1:2" r="13">
      <c t="s" r="A13" s="4">
        <v>245</v>
      </c>
      <c t="s" r="B13" s="4">
        <v>246</v>
      </c>
    </row>
    <row spans="1:2" r="14">
      <c t="s" r="A14" s="4">
        <v>247</v>
      </c>
    </row>
    <row spans="1:2" r="15">
      <c t="s" r="A15" s="3">
        <v>229</v>
      </c>
    </row>
    <row spans="1:2" r="16">
      <c t="s" r="A16" s="4">
        <v>245</v>
      </c>
      <c t="s" r="B16"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49</v>
      </c>
      <c t="s" r="B1" s="2">
        <v>1</v>
      </c>
    </row>
    <row spans="1:2" r="2">
      <c t="s" r="B2" s="2">
        <v>2</v>
      </c>
    </row>
    <row spans="1:2" r="3">
      <c t="s" r="A3" s="3">
        <v>197</v>
      </c>
    </row>
    <row spans="1:2" r="4">
      <c t="s" r="A4" s="4">
        <v>250</v>
      </c>
      <c t="s" r="B4" s="4">
        <v>251</v>
      </c>
    </row>
    <row spans="1:2" r="5">
      <c t="s" r="A5" s="4">
        <v>252</v>
      </c>
      <c t="s" r="B5" s="4">
        <v>253</v>
      </c>
    </row>
    <row spans="1:2" r="6">
      <c t="s" r="A6" s="4">
        <v>254</v>
      </c>
      <c t="s" r="B6" s="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56</v>
      </c>
      <c t="s" r="B1" s="2">
        <v>1</v>
      </c>
    </row>
    <row spans="1:2" r="2">
      <c t="s" r="B2" s="2">
        <v>2</v>
      </c>
    </row>
    <row spans="1:2" r="3">
      <c t="s" r="A3" s="3">
        <v>200</v>
      </c>
    </row>
    <row spans="1:2" r="4">
      <c t="s" r="A4" s="4">
        <v>257</v>
      </c>
      <c t="s" r="B4"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3">
        <v>203</v>
      </c>
    </row>
    <row spans="1:2" r="4">
      <c t="s" r="A4" s="4">
        <v>260</v>
      </c>
      <c t="s" r="B4" s="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3">
        <v>209</v>
      </c>
    </row>
    <row spans="1:2" r="4">
      <c t="s" r="A4" s="4">
        <v>263</v>
      </c>
      <c t="s" r="B4" s="4">
        <v>264</v>
      </c>
    </row>
    <row spans="1:2" r="5">
      <c t="s" r="A5" s="4">
        <v>265</v>
      </c>
      <c t="s" r="B5" s="4">
        <v>266</v>
      </c>
    </row>
    <row spans="1:2" r="6">
      <c t="s" r="A6" s="4">
        <v>267</v>
      </c>
      <c t="s" r="B6" s="4">
        <v>268</v>
      </c>
    </row>
    <row spans="1:2" r="7">
      <c t="s" r="A7" s="4">
        <v>269</v>
      </c>
      <c t="s" r="B7"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14"/>
  </cols>
  <sheetData>
    <row spans="1:2" r="1">
      <c t="s" r="A1" s="1">
        <v>271</v>
      </c>
      <c t="s" r="B1" s="2">
        <v>272</v>
      </c>
    </row>
    <row spans="1:2" r="2">
      <c t="s" r="A2" s="3">
        <v>185</v>
      </c>
    </row>
    <row spans="1:2" r="3">
      <c t="s" r="A3" s="4">
        <v>273</v>
      </c>
      <c t="s" r="B3" s="4">
        <v>14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4</v>
      </c>
      <c t="s" r="B1" s="2">
        <v>1</v>
      </c>
    </row>
    <row spans="1:3" r="2">
      <c t="s" r="B2" s="2">
        <v>2</v>
      </c>
      <c t="s" r="C2" s="2">
        <v>72</v>
      </c>
    </row>
    <row spans="1:3" r="3">
      <c t="s" r="A3" s="3">
        <v>275</v>
      </c>
    </row>
    <row spans="1:3" r="4">
      <c t="s" r="A4" s="4">
        <v>276</v>
      </c>
      <c t="n" r="B4" s="7">
        <v>2222</v>
      </c>
      <c t="n" r="C4" s="7">
        <v>2260</v>
      </c>
    </row>
    <row spans="1:3" r="5">
      <c t="s" r="A5" s="4">
        <v>277</v>
      </c>
      <c t="n" r="B5" s="6">
        <v>7939366</v>
      </c>
      <c t="n" r="C5" s="6">
        <v>7877175</v>
      </c>
    </row>
    <row spans="1:3" r="6">
      <c t="s" r="A6" s="4">
        <v>278</v>
      </c>
      <c t="n" r="B6" s="8">
        <v>0.28</v>
      </c>
      <c t="n" r="C6" s="8">
        <v>0.29</v>
      </c>
    </row>
    <row spans="1:3" r="7">
      <c t="s" r="A7" s="3">
        <v>279</v>
      </c>
    </row>
    <row spans="1:3" r="8">
      <c t="s" r="A8" s="4">
        <v>280</v>
      </c>
      <c t="n" r="B8" s="6">
        <v>197342</v>
      </c>
      <c t="n" r="C8" s="6">
        <v>154116</v>
      </c>
    </row>
    <row spans="1:3" r="9">
      <c t="s" r="A9" s="3">
        <v>281</v>
      </c>
    </row>
    <row spans="1:3" r="10">
      <c t="s" r="A10" s="4">
        <v>282</v>
      </c>
      <c t="n" r="B10" s="7">
        <v>2222</v>
      </c>
      <c t="n" r="C10" s="7">
        <v>2260</v>
      </c>
    </row>
    <row spans="1:3" r="11">
      <c t="s" r="A11" s="4">
        <v>283</v>
      </c>
      <c t="n" r="B11" s="6">
        <v>8136708</v>
      </c>
      <c t="n" r="C11" s="6">
        <v>8031291</v>
      </c>
    </row>
    <row spans="1:3" r="12">
      <c t="s" r="A12" s="4">
        <v>284</v>
      </c>
      <c t="n" r="B12" s="8">
        <v>0.27</v>
      </c>
      <c t="n" r="C12" s="8">
        <v>0.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5</v>
      </c>
      <c t="s" r="B1" s="2">
        <v>1</v>
      </c>
    </row>
    <row spans="1:3" r="2">
      <c t="s" r="B2" s="2">
        <v>2</v>
      </c>
      <c t="s" r="C2" s="2">
        <v>72</v>
      </c>
    </row>
    <row spans="1:3" r="3">
      <c t="s" r="A3" s="4">
        <v>286</v>
      </c>
    </row>
    <row spans="1:3" r="4">
      <c t="s" r="A4" s="3">
        <v>287</v>
      </c>
    </row>
    <row spans="1:3" r="5">
      <c t="s" r="A5" s="4">
        <v>288</v>
      </c>
      <c t="n" r="B5" s="6">
        <v>20585</v>
      </c>
      <c t="n" r="C5" s="6">
        <v>7329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9</v>
      </c>
      <c t="s" r="B1" s="2">
        <v>2</v>
      </c>
      <c t="s" r="C1" s="2">
        <v>23</v>
      </c>
    </row>
    <row spans="1:3" r="2">
      <c t="s" r="A2" s="3">
        <v>290</v>
      </c>
    </row>
    <row spans="1:3" r="3">
      <c t="s" r="A3" s="4">
        <v>291</v>
      </c>
      <c t="n" r="B3" s="7">
        <v>99084</v>
      </c>
      <c t="n" r="C3" s="7">
        <v>91219</v>
      </c>
    </row>
    <row spans="1:3" r="4">
      <c t="s" r="A4" s="4">
        <v>292</v>
      </c>
      <c t="n" r="B4" s="6">
        <v>1532</v>
      </c>
      <c t="n" r="C4" s="6">
        <v>1039</v>
      </c>
    </row>
    <row spans="1:3" r="5">
      <c t="s" r="A5" s="4">
        <v>293</v>
      </c>
      <c t="n" r="B5" s="6">
        <v>-810</v>
      </c>
      <c t="n" r="C5" s="6">
        <v>-836</v>
      </c>
    </row>
    <row spans="1:3" r="6">
      <c t="s" r="A6" s="4">
        <v>29</v>
      </c>
      <c t="n" r="B6" s="6">
        <v>99806</v>
      </c>
      <c t="n" r="C6" s="6">
        <v>91422</v>
      </c>
    </row>
    <row spans="1:3" r="7">
      <c t="s" r="A7" s="4">
        <v>294</v>
      </c>
    </row>
    <row spans="1:3" r="8">
      <c t="s" r="A8" s="3">
        <v>290</v>
      </c>
    </row>
    <row spans="1:3" r="9">
      <c t="s" r="A9" s="4">
        <v>291</v>
      </c>
      <c t="n" r="B9" s="6">
        <v>5522</v>
      </c>
      <c t="n" r="C9" s="6">
        <v>5523</v>
      </c>
    </row>
    <row spans="1:3" r="10">
      <c t="s" r="A10" s="4">
        <v>292</v>
      </c>
      <c t="n" r="B10" s="6">
        <v>24</v>
      </c>
      <c t="n" r="C10" s="6">
        <v>0</v>
      </c>
    </row>
    <row spans="1:3" r="11">
      <c t="s" r="A11" s="4">
        <v>293</v>
      </c>
      <c t="n" r="B11" s="6">
        <v>0</v>
      </c>
      <c t="n" r="C11" s="6">
        <v>-42</v>
      </c>
    </row>
    <row spans="1:3" r="12">
      <c t="s" r="A12" s="4">
        <v>29</v>
      </c>
      <c t="n" r="B12" s="6">
        <v>5546</v>
      </c>
      <c t="n" r="C12" s="6">
        <v>5481</v>
      </c>
    </row>
    <row spans="1:3" r="13">
      <c t="s" r="A13" s="4">
        <v>295</v>
      </c>
    </row>
    <row spans="1:3" r="14">
      <c t="s" r="A14" s="3">
        <v>290</v>
      </c>
    </row>
    <row spans="1:3" r="15">
      <c t="s" r="A15" s="4">
        <v>291</v>
      </c>
      <c t="n" r="B15" s="6">
        <v>7840</v>
      </c>
      <c t="n" r="C15" s="6">
        <v>8255</v>
      </c>
    </row>
    <row spans="1:3" r="16">
      <c t="s" r="A16" s="4">
        <v>292</v>
      </c>
      <c t="n" r="B16" s="6">
        <v>91</v>
      </c>
      <c t="n" r="C16" s="6">
        <v>68</v>
      </c>
    </row>
    <row spans="1:3" r="17">
      <c t="s" r="A17" s="4">
        <v>293</v>
      </c>
      <c t="n" r="B17" s="6">
        <v>0</v>
      </c>
      <c t="n" r="C17" s="6">
        <v>-36</v>
      </c>
    </row>
    <row spans="1:3" r="18">
      <c t="s" r="A18" s="4">
        <v>29</v>
      </c>
      <c t="n" r="B18" s="6">
        <v>7931</v>
      </c>
      <c t="n" r="C18" s="6">
        <v>8287</v>
      </c>
    </row>
    <row spans="1:3" r="19">
      <c t="s" r="A19" s="4">
        <v>296</v>
      </c>
    </row>
    <row spans="1:3" r="20">
      <c t="s" r="A20" s="3">
        <v>290</v>
      </c>
    </row>
    <row spans="1:3" r="21">
      <c t="s" r="A21" s="4">
        <v>291</v>
      </c>
      <c t="n" r="B21" s="6">
        <v>36741</v>
      </c>
      <c t="n" r="C21" s="6">
        <v>32279</v>
      </c>
    </row>
    <row spans="1:3" r="22">
      <c t="s" r="A22" s="4">
        <v>292</v>
      </c>
      <c t="n" r="B22" s="6">
        <v>738</v>
      </c>
      <c t="n" r="C22" s="6">
        <v>541</v>
      </c>
    </row>
    <row spans="1:3" r="23">
      <c t="s" r="A23" s="4">
        <v>293</v>
      </c>
      <c t="n" r="B23" s="6">
        <v>-29</v>
      </c>
      <c t="n" r="C23" s="6">
        <v>-185</v>
      </c>
    </row>
    <row spans="1:3" r="24">
      <c t="s" r="A24" s="4">
        <v>29</v>
      </c>
      <c t="n" r="B24" s="6">
        <v>37450</v>
      </c>
      <c t="n" r="C24" s="6">
        <v>32635</v>
      </c>
    </row>
    <row spans="1:3" r="25">
      <c t="s" r="A25" s="4">
        <v>297</v>
      </c>
    </row>
    <row spans="1:3" r="26">
      <c t="s" r="A26" s="3">
        <v>290</v>
      </c>
    </row>
    <row spans="1:3" r="27">
      <c t="s" r="A27" s="4">
        <v>291</v>
      </c>
      <c t="n" r="B27" s="6">
        <v>20991</v>
      </c>
      <c t="n" r="C27" s="6">
        <v>21125</v>
      </c>
    </row>
    <row spans="1:3" r="28">
      <c t="s" r="A28" s="4">
        <v>292</v>
      </c>
      <c t="n" r="B28" s="6">
        <v>496</v>
      </c>
      <c t="n" r="C28" s="6">
        <v>365</v>
      </c>
    </row>
    <row spans="1:3" r="29">
      <c t="s" r="A29" s="4">
        <v>293</v>
      </c>
      <c t="n" r="B29" s="6">
        <v>-3</v>
      </c>
      <c t="n" r="C29" s="6">
        <v>-54</v>
      </c>
    </row>
    <row spans="1:3" r="30">
      <c t="s" r="A30" s="4">
        <v>29</v>
      </c>
      <c t="n" r="B30" s="6">
        <v>21484</v>
      </c>
      <c t="n" r="C30" s="6">
        <v>21436</v>
      </c>
    </row>
    <row spans="1:3" r="31">
      <c t="s" r="A31" s="4">
        <v>298</v>
      </c>
    </row>
    <row spans="1:3" r="32">
      <c t="s" r="A32" s="3">
        <v>290</v>
      </c>
    </row>
    <row spans="1:3" r="33">
      <c t="s" r="A33" s="4">
        <v>291</v>
      </c>
      <c t="n" r="B33" s="6">
        <v>2475</v>
      </c>
      <c t="n" r="C33" s="6">
        <v>2474</v>
      </c>
    </row>
    <row spans="1:3" r="34">
      <c t="s" r="A34" s="4">
        <v>292</v>
      </c>
      <c t="n" r="B34" s="6">
        <v>0</v>
      </c>
      <c t="n" r="C34" s="6">
        <v>0</v>
      </c>
    </row>
    <row spans="1:3" r="35">
      <c t="s" r="A35" s="4">
        <v>293</v>
      </c>
      <c t="n" r="B35" s="6">
        <v>-525</v>
      </c>
      <c t="n" r="C35" s="6">
        <v>-338</v>
      </c>
    </row>
    <row spans="1:3" r="36">
      <c t="s" r="A36" s="4">
        <v>29</v>
      </c>
      <c t="n" r="B36" s="6">
        <v>1950</v>
      </c>
      <c t="n" r="C36" s="6">
        <v>2136</v>
      </c>
    </row>
    <row spans="1:3" r="37">
      <c t="s" r="A37" s="4">
        <v>299</v>
      </c>
    </row>
    <row spans="1:3" r="38">
      <c t="s" r="A38" s="3">
        <v>290</v>
      </c>
    </row>
    <row spans="1:3" r="39">
      <c t="s" r="A39" s="4">
        <v>291</v>
      </c>
      <c t="n" r="B39" s="6">
        <v>24478</v>
      </c>
      <c t="n" r="C39" s="6">
        <v>20510</v>
      </c>
    </row>
    <row spans="1:3" r="40">
      <c t="s" r="A40" s="4">
        <v>292</v>
      </c>
      <c t="n" r="B40" s="6">
        <v>183</v>
      </c>
      <c t="n" r="C40" s="6">
        <v>65</v>
      </c>
    </row>
    <row spans="1:3" r="41">
      <c t="s" r="A41" s="4">
        <v>293</v>
      </c>
      <c t="n" r="B41" s="6">
        <v>-227</v>
      </c>
      <c t="n" r="C41" s="6">
        <v>-153</v>
      </c>
    </row>
    <row spans="1:3" r="42">
      <c t="s" r="A42" s="4">
        <v>29</v>
      </c>
      <c t="n" r="B42" s="6">
        <v>24434</v>
      </c>
      <c t="n" r="C42" s="6">
        <v>20422</v>
      </c>
    </row>
    <row spans="1:3" r="43">
      <c t="s" r="A43" s="4">
        <v>300</v>
      </c>
    </row>
    <row spans="1:3" r="44">
      <c t="s" r="A44" s="3">
        <v>290</v>
      </c>
    </row>
    <row spans="1:3" r="45">
      <c t="s" r="A45" s="4">
        <v>291</v>
      </c>
      <c t="n" r="B45" s="6">
        <v>1037</v>
      </c>
      <c t="n" r="C45" s="6">
        <v>1053</v>
      </c>
    </row>
    <row spans="1:3" r="46">
      <c t="s" r="A46" s="4">
        <v>292</v>
      </c>
      <c t="n" r="B46" s="6">
        <v>0</v>
      </c>
      <c t="n" r="C46" s="6">
        <v>0</v>
      </c>
    </row>
    <row spans="1:3" r="47">
      <c t="s" r="A47" s="4">
        <v>293</v>
      </c>
      <c t="n" r="B47" s="6">
        <v>-26</v>
      </c>
      <c t="n" r="C47" s="6">
        <v>-28</v>
      </c>
    </row>
    <row spans="1:3" r="48">
      <c t="s" r="A48" s="4">
        <v>29</v>
      </c>
      <c t="n" r="B48" s="7">
        <v>1011</v>
      </c>
      <c t="n" r="C48" s="7">
        <v>10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0</v>
      </c>
      <c t="s" r="B1" s="2">
        <v>2</v>
      </c>
      <c t="s" r="C1" s="2">
        <v>23</v>
      </c>
    </row>
    <row spans="1:3" r="2">
      <c t="s" r="A2" s="3">
        <v>61</v>
      </c>
    </row>
    <row spans="1:3" r="3">
      <c t="s" r="A3" s="4">
        <v>62</v>
      </c>
      <c t="n" r="B3" s="7">
        <v>127818</v>
      </c>
      <c t="n" r="C3" s="7">
        <v>127157</v>
      </c>
    </row>
    <row spans="1:3" r="4">
      <c t="s" r="A4" s="4">
        <v>63</v>
      </c>
      <c t="n" r="B4" s="7">
        <v>0</v>
      </c>
      <c t="n" r="C4" s="7">
        <v>0</v>
      </c>
    </row>
    <row spans="1:3" r="5">
      <c t="s" r="A5" s="4">
        <v>64</v>
      </c>
      <c t="n" r="B5" s="6">
        <v>5000000</v>
      </c>
      <c t="n" r="C5" s="6">
        <v>5000000</v>
      </c>
    </row>
    <row spans="1:3" r="6">
      <c t="s" r="A6" s="4">
        <v>65</v>
      </c>
      <c t="n" r="B6" s="6">
        <v>0</v>
      </c>
      <c t="n" r="C6" s="6">
        <v>0</v>
      </c>
    </row>
    <row spans="1:3" r="7">
      <c t="s" r="A7" s="4">
        <v>66</v>
      </c>
      <c t="n" r="B7" s="7">
        <v>0</v>
      </c>
      <c t="n" r="C7" s="7">
        <v>0</v>
      </c>
    </row>
    <row spans="1:3" r="8">
      <c t="s" r="A8" s="4">
        <v>67</v>
      </c>
      <c t="n" r="B8" s="6">
        <v>30000000</v>
      </c>
      <c t="n" r="C8" s="6">
        <v>30000000</v>
      </c>
    </row>
    <row spans="1:3" r="9">
      <c t="s" r="A9" s="4">
        <v>68</v>
      </c>
      <c t="n" r="B9" s="6">
        <v>7972461</v>
      </c>
      <c t="n" r="C9" s="6">
        <v>7575492</v>
      </c>
    </row>
    <row spans="1:3" r="10">
      <c t="s" r="A10" s="4">
        <v>69</v>
      </c>
      <c t="n" r="B10" s="6">
        <v>7939163</v>
      </c>
      <c t="n" r="C10" s="6">
        <v>7545684</v>
      </c>
    </row>
    <row spans="1:3" r="11">
      <c t="s" r="A11" s="4">
        <v>70</v>
      </c>
      <c t="n" r="B11" s="6">
        <v>33298</v>
      </c>
      <c t="n" r="C11" s="6">
        <v>298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1</v>
      </c>
      <c t="s" r="B1" s="2">
        <v>2</v>
      </c>
      <c t="s" r="C1" s="2">
        <v>23</v>
      </c>
    </row>
    <row spans="1:3" r="2">
      <c t="s" r="A2" s="3">
        <v>302</v>
      </c>
    </row>
    <row spans="1:3" r="3">
      <c t="s" r="A3" s="4">
        <v>303</v>
      </c>
      <c t="n" r="B3" s="7">
        <v>123511</v>
      </c>
      <c t="n" r="C3" s="7">
        <v>123762</v>
      </c>
    </row>
    <row spans="1:3" r="4">
      <c t="s" r="A4" s="4">
        <v>304</v>
      </c>
      <c t="n" r="B4" s="6">
        <v>-501</v>
      </c>
      <c t="n" r="C4" s="6">
        <v>-501</v>
      </c>
    </row>
    <row spans="1:3" r="5">
      <c t="s" r="A5" s="4">
        <v>305</v>
      </c>
      <c t="n" r="B5" s="6">
        <v>123010</v>
      </c>
      <c t="n" r="C5" s="6">
        <v>123261</v>
      </c>
    </row>
    <row spans="1:3" r="6">
      <c t="s" r="A6" s="4">
        <v>306</v>
      </c>
      <c t="n" r="B6" s="6">
        <v>4850</v>
      </c>
      <c t="n" r="C6" s="6">
        <v>3967</v>
      </c>
    </row>
    <row spans="1:3" r="7">
      <c t="s" r="A7" s="4">
        <v>307</v>
      </c>
      <c t="n" r="B7" s="6">
        <v>-42</v>
      </c>
      <c t="n" r="C7" s="6">
        <v>-71</v>
      </c>
    </row>
    <row spans="1:3" r="8">
      <c t="s" r="A8" s="4">
        <v>308</v>
      </c>
      <c t="n" r="B8" s="6">
        <v>127818</v>
      </c>
      <c t="n" r="C8" s="6">
        <v>127157</v>
      </c>
    </row>
    <row spans="1:3" r="9">
      <c t="s" r="A9" s="4">
        <v>294</v>
      </c>
    </row>
    <row spans="1:3" r="10">
      <c t="s" r="A10" s="3">
        <v>302</v>
      </c>
    </row>
    <row spans="1:3" r="11">
      <c t="s" r="A11" s="4">
        <v>303</v>
      </c>
      <c t="n" r="B11" s="6">
        <v>4302</v>
      </c>
    </row>
    <row spans="1:3" r="12">
      <c t="s" r="A12" s="4">
        <v>304</v>
      </c>
      <c t="n" r="B12" s="6">
        <v>0</v>
      </c>
    </row>
    <row spans="1:3" r="13">
      <c t="s" r="A13" s="4">
        <v>305</v>
      </c>
      <c t="n" r="B13" s="6">
        <v>4302</v>
      </c>
    </row>
    <row spans="1:3" r="14">
      <c t="s" r="A14" s="4">
        <v>306</v>
      </c>
      <c t="n" r="B14" s="6">
        <v>14</v>
      </c>
    </row>
    <row spans="1:3" r="15">
      <c t="s" r="A15" s="4">
        <v>307</v>
      </c>
      <c t="n" r="B15" s="6">
        <v>0</v>
      </c>
    </row>
    <row spans="1:3" r="16">
      <c t="s" r="A16" s="4">
        <v>308</v>
      </c>
      <c t="n" r="B16" s="6">
        <v>4316</v>
      </c>
    </row>
    <row spans="1:3" r="17">
      <c t="s" r="A17" s="4">
        <v>295</v>
      </c>
    </row>
    <row spans="1:3" r="18">
      <c t="s" r="A18" s="3">
        <v>302</v>
      </c>
    </row>
    <row spans="1:3" r="19">
      <c t="s" r="A19" s="4">
        <v>303</v>
      </c>
      <c t="n" r="B19" s="6">
        <v>15522</v>
      </c>
      <c t="n" r="C19" s="6">
        <v>13630</v>
      </c>
    </row>
    <row spans="1:3" r="20">
      <c t="s" r="A20" s="4">
        <v>304</v>
      </c>
      <c t="n" r="B20" s="6">
        <v>0</v>
      </c>
      <c t="n" r="C20" s="6">
        <v>0</v>
      </c>
    </row>
    <row spans="1:3" r="21">
      <c t="s" r="A21" s="4">
        <v>305</v>
      </c>
      <c t="n" r="B21" s="6">
        <v>15522</v>
      </c>
      <c t="n" r="C21" s="6">
        <v>13630</v>
      </c>
    </row>
    <row spans="1:3" r="22">
      <c t="s" r="A22" s="4">
        <v>306</v>
      </c>
      <c t="n" r="B22" s="6">
        <v>495</v>
      </c>
      <c t="n" r="C22" s="6">
        <v>404</v>
      </c>
    </row>
    <row spans="1:3" r="23">
      <c t="s" r="A23" s="4">
        <v>307</v>
      </c>
      <c t="n" r="B23" s="6">
        <v>-17</v>
      </c>
      <c t="n" r="C23" s="6">
        <v>0</v>
      </c>
    </row>
    <row spans="1:3" r="24">
      <c t="s" r="A24" s="4">
        <v>308</v>
      </c>
      <c t="n" r="B24" s="6">
        <v>16000</v>
      </c>
      <c t="n" r="C24" s="6">
        <v>14034</v>
      </c>
    </row>
    <row spans="1:3" r="25">
      <c t="s" r="A25" s="4">
        <v>309</v>
      </c>
    </row>
    <row spans="1:3" r="26">
      <c t="s" r="A26" s="3">
        <v>302</v>
      </c>
    </row>
    <row spans="1:3" r="27">
      <c t="s" r="A27" s="4">
        <v>303</v>
      </c>
      <c t="n" r="B27" s="6">
        <v>45841</v>
      </c>
      <c t="n" r="C27" s="6">
        <v>47718</v>
      </c>
    </row>
    <row spans="1:3" r="28">
      <c t="s" r="A28" s="4">
        <v>304</v>
      </c>
      <c t="n" r="B28" s="6">
        <v>0</v>
      </c>
      <c t="n" r="C28" s="6">
        <v>0</v>
      </c>
    </row>
    <row spans="1:3" r="29">
      <c t="s" r="A29" s="4">
        <v>305</v>
      </c>
      <c t="n" r="B29" s="6">
        <v>45841</v>
      </c>
      <c t="n" r="C29" s="6">
        <v>47718</v>
      </c>
    </row>
    <row spans="1:3" r="30">
      <c t="s" r="A30" s="4">
        <v>306</v>
      </c>
      <c t="n" r="B30" s="6">
        <v>1560</v>
      </c>
      <c t="n" r="C30" s="6">
        <v>928</v>
      </c>
    </row>
    <row spans="1:3" r="31">
      <c t="s" r="A31" s="4">
        <v>307</v>
      </c>
      <c t="n" r="B31" s="6">
        <v>0</v>
      </c>
      <c t="n" r="C31" s="6">
        <v>-46</v>
      </c>
    </row>
    <row spans="1:3" r="32">
      <c t="s" r="A32" s="4">
        <v>308</v>
      </c>
      <c t="n" r="B32" s="6">
        <v>47401</v>
      </c>
      <c t="n" r="C32" s="6">
        <v>48600</v>
      </c>
    </row>
    <row spans="1:3" r="33">
      <c t="s" r="A33" s="4">
        <v>297</v>
      </c>
    </row>
    <row spans="1:3" r="34">
      <c t="s" r="A34" s="3">
        <v>302</v>
      </c>
    </row>
    <row spans="1:3" r="35">
      <c t="s" r="A35" s="4">
        <v>303</v>
      </c>
      <c t="n" r="B35" s="6">
        <v>56608</v>
      </c>
      <c t="n" r="C35" s="6">
        <v>61135</v>
      </c>
    </row>
    <row spans="1:3" r="36">
      <c t="s" r="A36" s="4">
        <v>304</v>
      </c>
      <c t="n" r="B36" s="6">
        <v>0</v>
      </c>
      <c t="n" r="C36" s="6">
        <v>0</v>
      </c>
    </row>
    <row spans="1:3" r="37">
      <c t="s" r="A37" s="4">
        <v>305</v>
      </c>
      <c t="n" r="B37" s="6">
        <v>56608</v>
      </c>
      <c t="n" r="C37" s="6">
        <v>61135</v>
      </c>
    </row>
    <row spans="1:3" r="38">
      <c t="s" r="A38" s="4">
        <v>306</v>
      </c>
      <c t="n" r="B38" s="6">
        <v>2473</v>
      </c>
      <c t="n" r="C38" s="6">
        <v>2294</v>
      </c>
    </row>
    <row spans="1:3" r="39">
      <c t="s" r="A39" s="4">
        <v>307</v>
      </c>
      <c t="n" r="B39" s="6">
        <v>-10</v>
      </c>
      <c t="n" r="C39" s="6">
        <v>-14</v>
      </c>
    </row>
    <row spans="1:3" r="40">
      <c t="s" r="A40" s="4">
        <v>308</v>
      </c>
      <c t="n" r="B40" s="6">
        <v>59071</v>
      </c>
      <c t="n" r="C40" s="6">
        <v>63415</v>
      </c>
    </row>
    <row spans="1:3" r="41">
      <c t="s" r="A41" s="4">
        <v>310</v>
      </c>
    </row>
    <row spans="1:3" r="42">
      <c t="s" r="A42" s="3">
        <v>302</v>
      </c>
    </row>
    <row spans="1:3" r="43">
      <c t="s" r="A43" s="4">
        <v>303</v>
      </c>
      <c t="n" r="B43" s="6">
        <v>657</v>
      </c>
      <c t="n" r="C43" s="6">
        <v>657</v>
      </c>
    </row>
    <row spans="1:3" r="44">
      <c t="s" r="A44" s="4">
        <v>304</v>
      </c>
      <c t="n" r="B44" s="6">
        <v>-501</v>
      </c>
      <c t="n" r="C44" s="6">
        <v>-501</v>
      </c>
    </row>
    <row spans="1:3" r="45">
      <c t="s" r="A45" s="4">
        <v>305</v>
      </c>
      <c t="n" r="B45" s="6">
        <v>156</v>
      </c>
      <c t="n" r="C45" s="6">
        <v>156</v>
      </c>
    </row>
    <row spans="1:3" r="46">
      <c t="s" r="A46" s="4">
        <v>306</v>
      </c>
      <c t="n" r="B46" s="6">
        <v>308</v>
      </c>
      <c t="n" r="C46" s="6">
        <v>341</v>
      </c>
    </row>
    <row spans="1:3" r="47">
      <c t="s" r="A47" s="4">
        <v>307</v>
      </c>
      <c t="n" r="B47" s="6">
        <v>0</v>
      </c>
      <c t="n" r="C47" s="6">
        <v>0</v>
      </c>
    </row>
    <row spans="1:3" r="48">
      <c t="s" r="A48" s="4">
        <v>308</v>
      </c>
      <c t="n" r="B48" s="6">
        <v>464</v>
      </c>
      <c t="n" r="C48" s="6">
        <v>497</v>
      </c>
    </row>
    <row spans="1:3" r="49">
      <c t="s" r="A49" s="4">
        <v>300</v>
      </c>
    </row>
    <row spans="1:3" r="50">
      <c t="s" r="A50" s="3">
        <v>302</v>
      </c>
    </row>
    <row spans="1:3" r="51">
      <c t="s" r="A51" s="4">
        <v>303</v>
      </c>
      <c t="n" r="B51" s="6">
        <v>581</v>
      </c>
      <c t="n" r="C51" s="6">
        <v>622</v>
      </c>
    </row>
    <row spans="1:3" r="52">
      <c t="s" r="A52" s="4">
        <v>304</v>
      </c>
      <c t="n" r="B52" s="6">
        <v>0</v>
      </c>
      <c t="n" r="C52" s="6">
        <v>0</v>
      </c>
    </row>
    <row spans="1:3" r="53">
      <c t="s" r="A53" s="4">
        <v>305</v>
      </c>
      <c t="n" r="B53" s="6">
        <v>581</v>
      </c>
      <c t="n" r="C53" s="6">
        <v>622</v>
      </c>
    </row>
    <row spans="1:3" r="54">
      <c t="s" r="A54" s="4">
        <v>306</v>
      </c>
      <c t="n" r="B54" s="6">
        <v>0</v>
      </c>
      <c t="n" r="C54" s="6">
        <v>0</v>
      </c>
    </row>
    <row spans="1:3" r="55">
      <c t="s" r="A55" s="4">
        <v>307</v>
      </c>
      <c t="n" r="B55" s="6">
        <v>-15</v>
      </c>
      <c t="n" r="C55" s="6">
        <v>-11</v>
      </c>
    </row>
    <row spans="1:3" r="56">
      <c t="s" r="A56" s="4">
        <v>308</v>
      </c>
      <c t="n" r="B56" s="7">
        <v>566</v>
      </c>
      <c t="n" r="C56" s="7">
        <v>6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56"/>
    <col customWidth="1" max="3" min="3" width="21"/>
    <col customWidth="1" max="4" min="4" width="27"/>
  </cols>
  <sheetData>
    <row spans="1:4" r="1">
      <c t="s" r="A1" s="1">
        <v>311</v>
      </c>
      <c t="s" r="B1" s="2">
        <v>1</v>
      </c>
      <c t="s" r="C1" s="2">
        <v>312</v>
      </c>
    </row>
    <row spans="1:4" r="2">
      <c t="s" r="B2" s="2">
        <v>313</v>
      </c>
      <c t="s" r="C2" s="2">
        <v>314</v>
      </c>
      <c t="s" r="D2" s="2">
        <v>315</v>
      </c>
    </row>
    <row spans="1:4" r="3">
      <c t="s" r="A3" s="3">
        <v>290</v>
      </c>
    </row>
    <row spans="1:4" r="4">
      <c t="s" r="A4" s="4">
        <v>316</v>
      </c>
      <c t="n" r="B4" s="7">
        <v>1600</v>
      </c>
      <c t="n" r="D4" s="7">
        <v>3300</v>
      </c>
    </row>
    <row spans="1:4" r="5">
      <c t="s" r="A5" s="4">
        <v>317</v>
      </c>
      <c t="n" r="B5" s="7">
        <v>1500</v>
      </c>
      <c t="n" r="D5" s="7">
        <v>3200</v>
      </c>
    </row>
    <row spans="1:4" r="6">
      <c t="s" r="A6" s="4">
        <v>318</v>
      </c>
      <c t="n" r="B6" s="6">
        <v>65</v>
      </c>
      <c t="n" r="D6" s="6">
        <v>65</v>
      </c>
    </row>
    <row spans="1:4" r="7">
      <c t="s" r="A7" s="4">
        <v>319</v>
      </c>
      <c t="n" r="C7" s="7">
        <v>865</v>
      </c>
    </row>
    <row spans="1:4" r="8">
      <c t="s" r="A8" s="4">
        <v>320</v>
      </c>
      <c t="n" r="C8" s="6">
        <v>364</v>
      </c>
    </row>
    <row spans="1:4" r="9">
      <c t="s" r="A9" s="4">
        <v>321</v>
      </c>
      <c t="n" r="C9" s="7">
        <v>501</v>
      </c>
    </row>
    <row spans="1:4" r="10">
      <c t="s" r="A10" s="4">
        <v>298</v>
      </c>
    </row>
    <row spans="1:4" r="11">
      <c t="s" r="A11" s="3">
        <v>290</v>
      </c>
    </row>
    <row spans="1:4" r="12">
      <c t="s" r="A12" s="4">
        <v>322</v>
      </c>
      <c t="n" r="B12" s="6">
        <v>4</v>
      </c>
    </row>
    <row spans="1:4" r="13">
      <c t="s" r="A13" s="4">
        <v>323</v>
      </c>
      <c t="n" r="B13" s="6">
        <v>2</v>
      </c>
    </row>
    <row spans="1:4" r="14">
      <c t="s" r="A14" s="4">
        <v>310</v>
      </c>
    </row>
    <row spans="1:4" r="15">
      <c t="s" r="A15" s="3">
        <v>290</v>
      </c>
    </row>
    <row spans="1:4" r="16">
      <c t="s" r="A16" s="4">
        <v>323</v>
      </c>
      <c t="n" r="B16" s="6">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324</v>
      </c>
      <c t="s" r="B1" s="2">
        <v>325</v>
      </c>
      <c t="s" r="C1" s="2">
        <v>326</v>
      </c>
    </row>
    <row spans="1:3" r="2">
      <c t="s" r="A2" s="3">
        <v>327</v>
      </c>
    </row>
    <row spans="1:3" r="3">
      <c t="s" r="A3" s="4">
        <v>328</v>
      </c>
      <c t="n" r="B3" s="6">
        <v>28</v>
      </c>
      <c t="n" r="C3" s="6">
        <v>67</v>
      </c>
    </row>
    <row spans="1:3" r="4">
      <c t="s" r="A4" s="4">
        <v>329</v>
      </c>
      <c t="n" r="B4" s="7">
        <v>17825</v>
      </c>
      <c t="n" r="C4" s="7">
        <v>44846</v>
      </c>
    </row>
    <row spans="1:3" r="5">
      <c t="s" r="A5" s="4">
        <v>330</v>
      </c>
      <c t="n" r="B5" s="6">
        <v>-275</v>
      </c>
      <c t="n" r="C5" s="6">
        <v>-436</v>
      </c>
    </row>
    <row spans="1:3" r="6">
      <c t="s" r="A6" s="4">
        <v>331</v>
      </c>
      <c t="n" r="B6" s="6">
        <v>9592</v>
      </c>
      <c t="n" r="C6" s="6">
        <v>13606</v>
      </c>
    </row>
    <row spans="1:3" r="7">
      <c t="s" r="A7" s="4">
        <v>332</v>
      </c>
      <c t="n" r="B7" s="6">
        <v>-577</v>
      </c>
      <c t="n" r="C7" s="6">
        <v>-471</v>
      </c>
    </row>
    <row spans="1:3" r="8">
      <c t="s" r="A8" s="4">
        <v>333</v>
      </c>
      <c t="n" r="B8" s="6">
        <v>27417</v>
      </c>
      <c t="n" r="C8" s="6">
        <v>58452</v>
      </c>
    </row>
    <row spans="1:3" r="9">
      <c t="s" r="A9" s="4">
        <v>334</v>
      </c>
      <c t="n" r="B9" s="7">
        <v>-852</v>
      </c>
      <c t="n" r="C9" s="7">
        <v>-907</v>
      </c>
    </row>
    <row spans="1:3" r="10">
      <c t="s" r="A10" s="4">
        <v>294</v>
      </c>
    </row>
    <row spans="1:3" r="11">
      <c t="s" r="A11" s="3">
        <v>327</v>
      </c>
    </row>
    <row spans="1:3" r="12">
      <c t="s" r="A12" s="4">
        <v>328</v>
      </c>
      <c t="n" r="B12" s="6">
        <v>0</v>
      </c>
      <c t="n" r="C12" s="6">
        <v>3</v>
      </c>
    </row>
    <row spans="1:3" r="13">
      <c t="s" r="A13" s="4">
        <v>329</v>
      </c>
      <c t="n" r="B13" s="7">
        <v>0</v>
      </c>
      <c t="n" r="C13" s="7">
        <v>5481</v>
      </c>
    </row>
    <row spans="1:3" r="14">
      <c t="s" r="A14" s="4">
        <v>330</v>
      </c>
      <c t="n" r="B14" s="6">
        <v>0</v>
      </c>
      <c t="n" r="C14" s="6">
        <v>-42</v>
      </c>
    </row>
    <row spans="1:3" r="15">
      <c t="s" r="A15" s="4">
        <v>331</v>
      </c>
      <c t="n" r="B15" s="6">
        <v>0</v>
      </c>
      <c t="n" r="C15" s="6">
        <v>0</v>
      </c>
    </row>
    <row spans="1:3" r="16">
      <c t="s" r="A16" s="4">
        <v>332</v>
      </c>
      <c t="n" r="B16" s="6">
        <v>0</v>
      </c>
      <c t="n" r="C16" s="6">
        <v>0</v>
      </c>
    </row>
    <row spans="1:3" r="17">
      <c t="s" r="A17" s="4">
        <v>333</v>
      </c>
      <c t="n" r="B17" s="6">
        <v>0</v>
      </c>
      <c t="n" r="C17" s="6">
        <v>5481</v>
      </c>
    </row>
    <row spans="1:3" r="18">
      <c t="s" r="A18" s="4">
        <v>334</v>
      </c>
      <c t="n" r="B18" s="7">
        <v>0</v>
      </c>
      <c t="n" r="C18" s="7">
        <v>-42</v>
      </c>
    </row>
    <row spans="1:3" r="19">
      <c t="s" r="A19" s="4">
        <v>295</v>
      </c>
    </row>
    <row spans="1:3" r="20">
      <c t="s" r="A20" s="3">
        <v>327</v>
      </c>
    </row>
    <row spans="1:3" r="21">
      <c t="s" r="A21" s="4">
        <v>328</v>
      </c>
      <c t="n" r="B21" s="6">
        <v>1</v>
      </c>
      <c t="n" r="C21" s="6">
        <v>2</v>
      </c>
    </row>
    <row spans="1:3" r="22">
      <c t="s" r="A22" s="4">
        <v>329</v>
      </c>
      <c t="n" r="B22" s="7">
        <v>2911</v>
      </c>
      <c t="n" r="C22" s="7">
        <v>5894</v>
      </c>
    </row>
    <row spans="1:3" r="23">
      <c t="s" r="A23" s="4">
        <v>330</v>
      </c>
      <c t="n" r="B23" s="6">
        <v>-17</v>
      </c>
      <c t="n" r="C23" s="6">
        <v>-36</v>
      </c>
    </row>
    <row spans="1:3" r="24">
      <c t="s" r="A24" s="4">
        <v>331</v>
      </c>
      <c t="n" r="B24" s="6">
        <v>0</v>
      </c>
      <c t="n" r="C24" s="6">
        <v>0</v>
      </c>
    </row>
    <row spans="1:3" r="25">
      <c t="s" r="A25" s="4">
        <v>332</v>
      </c>
      <c t="n" r="B25" s="6">
        <v>0</v>
      </c>
      <c t="n" r="C25" s="6">
        <v>0</v>
      </c>
    </row>
    <row spans="1:3" r="26">
      <c t="s" r="A26" s="4">
        <v>333</v>
      </c>
      <c t="n" r="B26" s="6">
        <v>2911</v>
      </c>
      <c t="n" r="C26" s="6">
        <v>5894</v>
      </c>
    </row>
    <row spans="1:3" r="27">
      <c t="s" r="A27" s="4">
        <v>334</v>
      </c>
      <c t="n" r="B27" s="7">
        <v>-17</v>
      </c>
      <c t="n" r="C27" s="7">
        <v>-36</v>
      </c>
    </row>
    <row spans="1:3" r="28">
      <c t="s" r="A28" s="4">
        <v>309</v>
      </c>
    </row>
    <row spans="1:3" r="29">
      <c t="s" r="A29" s="3">
        <v>327</v>
      </c>
    </row>
    <row spans="1:3" r="30">
      <c t="s" r="A30" s="4">
        <v>328</v>
      </c>
      <c t="n" r="B30" s="6">
        <v>5</v>
      </c>
      <c t="n" r="C30" s="6">
        <v>19</v>
      </c>
    </row>
    <row spans="1:3" r="31">
      <c t="s" r="A31" s="4">
        <v>329</v>
      </c>
      <c t="n" r="B31" s="7">
        <v>1030</v>
      </c>
      <c t="n" r="C31" s="7">
        <v>20911</v>
      </c>
    </row>
    <row spans="1:3" r="32">
      <c t="s" r="A32" s="4">
        <v>330</v>
      </c>
      <c t="n" r="B32" s="6">
        <v>-7</v>
      </c>
      <c t="n" r="C32" s="6">
        <v>-175</v>
      </c>
    </row>
    <row spans="1:3" r="33">
      <c t="s" r="A33" s="4">
        <v>331</v>
      </c>
      <c t="n" r="B33" s="6">
        <v>3255</v>
      </c>
      <c t="n" r="C33" s="6">
        <v>3980</v>
      </c>
    </row>
    <row spans="1:3" r="34">
      <c t="s" r="A34" s="4">
        <v>332</v>
      </c>
      <c t="n" r="B34" s="6">
        <v>-22</v>
      </c>
      <c t="n" r="C34" s="6">
        <v>-56</v>
      </c>
    </row>
    <row spans="1:3" r="35">
      <c t="s" r="A35" s="4">
        <v>333</v>
      </c>
      <c t="n" r="B35" s="6">
        <v>4285</v>
      </c>
      <c t="n" r="C35" s="6">
        <v>24891</v>
      </c>
    </row>
    <row spans="1:3" r="36">
      <c t="s" r="A36" s="4">
        <v>334</v>
      </c>
      <c t="n" r="B36" s="7">
        <v>-29</v>
      </c>
      <c t="n" r="C36" s="7">
        <v>-231</v>
      </c>
    </row>
    <row spans="1:3" r="37">
      <c t="s" r="A37" s="4">
        <v>297</v>
      </c>
    </row>
    <row spans="1:3" r="38">
      <c t="s" r="A38" s="3">
        <v>327</v>
      </c>
    </row>
    <row spans="1:3" r="39">
      <c t="s" r="A39" s="4">
        <v>328</v>
      </c>
      <c t="n" r="B39" s="6">
        <v>9</v>
      </c>
      <c t="n" r="C39" s="6">
        <v>32</v>
      </c>
    </row>
    <row spans="1:3" r="40">
      <c t="s" r="A40" s="4">
        <v>329</v>
      </c>
      <c t="n" r="B40" s="7">
        <v>2210</v>
      </c>
      <c t="n" r="C40" s="7">
        <v>2760</v>
      </c>
    </row>
    <row spans="1:3" r="41">
      <c t="s" r="A41" s="4">
        <v>330</v>
      </c>
      <c t="n" r="B41" s="6">
        <v>-11</v>
      </c>
      <c t="n" r="C41" s="6">
        <v>-19</v>
      </c>
    </row>
    <row spans="1:3" r="42">
      <c t="s" r="A42" s="4">
        <v>331</v>
      </c>
      <c t="n" r="B42" s="6">
        <v>852</v>
      </c>
      <c t="n" r="C42" s="6">
        <v>6465</v>
      </c>
    </row>
    <row spans="1:3" r="43">
      <c t="s" r="A43" s="4">
        <v>332</v>
      </c>
      <c t="n" r="B43" s="6">
        <v>-2</v>
      </c>
      <c t="n" r="C43" s="6">
        <v>-49</v>
      </c>
    </row>
    <row spans="1:3" r="44">
      <c t="s" r="A44" s="4">
        <v>333</v>
      </c>
      <c t="n" r="B44" s="6">
        <v>3062</v>
      </c>
      <c t="n" r="C44" s="6">
        <v>9225</v>
      </c>
    </row>
    <row spans="1:3" r="45">
      <c t="s" r="A45" s="4">
        <v>334</v>
      </c>
      <c t="n" r="B45" s="7">
        <v>-13</v>
      </c>
      <c t="n" r="C45" s="7">
        <v>-68</v>
      </c>
    </row>
    <row spans="1:3" r="46">
      <c t="s" r="A46" s="4">
        <v>298</v>
      </c>
    </row>
    <row spans="1:3" r="47">
      <c t="s" r="A47" s="3">
        <v>327</v>
      </c>
    </row>
    <row spans="1:3" r="48">
      <c t="s" r="A48" s="4">
        <v>328</v>
      </c>
      <c t="n" r="B48" s="6">
        <v>4</v>
      </c>
      <c t="n" r="C48" s="6">
        <v>4</v>
      </c>
    </row>
    <row spans="1:3" r="49">
      <c t="s" r="A49" s="4">
        <v>329</v>
      </c>
      <c t="n" r="B49" s="7">
        <v>0</v>
      </c>
      <c t="n" r="C49" s="7">
        <v>0</v>
      </c>
    </row>
    <row spans="1:3" r="50">
      <c t="s" r="A50" s="4">
        <v>330</v>
      </c>
      <c t="n" r="B50" s="6">
        <v>0</v>
      </c>
      <c t="n" r="C50" s="6">
        <v>0</v>
      </c>
    </row>
    <row spans="1:3" r="51">
      <c t="s" r="A51" s="4">
        <v>331</v>
      </c>
      <c t="n" r="B51" s="6">
        <v>2475</v>
      </c>
      <c t="n" r="C51" s="6">
        <v>2136</v>
      </c>
    </row>
    <row spans="1:3" r="52">
      <c t="s" r="A52" s="4">
        <v>332</v>
      </c>
      <c t="n" r="B52" s="6">
        <v>-525</v>
      </c>
      <c t="n" r="C52" s="6">
        <v>-338</v>
      </c>
    </row>
    <row spans="1:3" r="53">
      <c t="s" r="A53" s="4">
        <v>333</v>
      </c>
      <c t="n" r="B53" s="6">
        <v>2475</v>
      </c>
      <c t="n" r="C53" s="6">
        <v>2136</v>
      </c>
    </row>
    <row spans="1:3" r="54">
      <c t="s" r="A54" s="4">
        <v>334</v>
      </c>
      <c t="n" r="B54" s="7">
        <v>-525</v>
      </c>
      <c t="n" r="C54" s="7">
        <v>-338</v>
      </c>
    </row>
    <row spans="1:3" r="55">
      <c t="s" r="A55" s="4">
        <v>299</v>
      </c>
    </row>
    <row spans="1:3" r="56">
      <c t="s" r="A56" s="3">
        <v>327</v>
      </c>
    </row>
    <row spans="1:3" r="57">
      <c t="s" r="A57" s="4">
        <v>328</v>
      </c>
      <c t="n" r="B57" s="6">
        <v>6</v>
      </c>
      <c t="n" r="C57" s="6">
        <v>4</v>
      </c>
    </row>
    <row spans="1:3" r="58">
      <c t="s" r="A58" s="4">
        <v>329</v>
      </c>
      <c t="n" r="B58" s="7">
        <v>11134</v>
      </c>
      <c t="n" r="C58" s="7">
        <v>9214</v>
      </c>
    </row>
    <row spans="1:3" r="59">
      <c t="s" r="A59" s="4">
        <v>330</v>
      </c>
      <c t="n" r="B59" s="6">
        <v>-225</v>
      </c>
      <c t="n" r="C59" s="6">
        <v>-153</v>
      </c>
    </row>
    <row spans="1:3" r="60">
      <c t="s" r="A60" s="4">
        <v>331</v>
      </c>
      <c t="n" r="B60" s="6">
        <v>1999</v>
      </c>
      <c t="n" r="C60" s="6">
        <v>0</v>
      </c>
    </row>
    <row spans="1:3" r="61">
      <c t="s" r="A61" s="4">
        <v>332</v>
      </c>
      <c t="n" r="B61" s="6">
        <v>-2</v>
      </c>
      <c t="n" r="C61" s="6">
        <v>0</v>
      </c>
    </row>
    <row spans="1:3" r="62">
      <c t="s" r="A62" s="4">
        <v>333</v>
      </c>
      <c t="n" r="B62" s="6">
        <v>13133</v>
      </c>
      <c t="n" r="C62" s="6">
        <v>9214</v>
      </c>
    </row>
    <row spans="1:3" r="63">
      <c t="s" r="A63" s="4">
        <v>334</v>
      </c>
      <c t="n" r="B63" s="7">
        <v>-227</v>
      </c>
      <c t="n" r="C63" s="7">
        <v>-153</v>
      </c>
    </row>
    <row spans="1:3" r="64">
      <c t="s" r="A64" s="4">
        <v>300</v>
      </c>
    </row>
    <row spans="1:3" r="65">
      <c t="s" r="A65" s="3">
        <v>327</v>
      </c>
    </row>
    <row spans="1:3" r="66">
      <c t="s" r="A66" s="4">
        <v>328</v>
      </c>
      <c t="n" r="B66" s="6">
        <v>3</v>
      </c>
      <c t="n" r="C66" s="6">
        <v>3</v>
      </c>
    </row>
    <row spans="1:3" r="67">
      <c t="s" r="A67" s="4">
        <v>329</v>
      </c>
      <c t="n" r="B67" s="7">
        <v>540</v>
      </c>
      <c t="n" r="C67" s="7">
        <v>586</v>
      </c>
    </row>
    <row spans="1:3" r="68">
      <c t="s" r="A68" s="4">
        <v>330</v>
      </c>
      <c t="n" r="B68" s="6">
        <v>-15</v>
      </c>
      <c t="n" r="C68" s="6">
        <v>-11</v>
      </c>
    </row>
    <row spans="1:3" r="69">
      <c t="s" r="A69" s="4">
        <v>331</v>
      </c>
      <c t="n" r="B69" s="6">
        <v>1011</v>
      </c>
      <c t="n" r="C69" s="6">
        <v>1025</v>
      </c>
    </row>
    <row spans="1:3" r="70">
      <c t="s" r="A70" s="4">
        <v>332</v>
      </c>
      <c t="n" r="B70" s="6">
        <v>-26</v>
      </c>
      <c t="n" r="C70" s="6">
        <v>-28</v>
      </c>
    </row>
    <row spans="1:3" r="71">
      <c t="s" r="A71" s="4">
        <v>333</v>
      </c>
      <c t="n" r="B71" s="6">
        <v>1551</v>
      </c>
      <c t="n" r="C71" s="6">
        <v>1611</v>
      </c>
    </row>
    <row spans="1:3" r="72">
      <c t="s" r="A72" s="4">
        <v>334</v>
      </c>
      <c t="n" r="B72" s="7">
        <v>-41</v>
      </c>
      <c t="n" r="C72" s="7">
        <v>-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5</v>
      </c>
      <c t="s" r="B1" s="2">
        <v>2</v>
      </c>
      <c t="s" r="C1" s="2">
        <v>23</v>
      </c>
    </row>
    <row spans="1:3" r="2">
      <c t="s" r="A2" s="3">
        <v>336</v>
      </c>
    </row>
    <row spans="1:3" r="3">
      <c t="s" r="A3" s="4">
        <v>337</v>
      </c>
      <c t="n" r="B3" s="7">
        <v>7383</v>
      </c>
    </row>
    <row spans="1:3" r="4">
      <c t="s" r="A4" s="4">
        <v>338</v>
      </c>
      <c t="n" r="B4" s="6">
        <v>16137</v>
      </c>
    </row>
    <row spans="1:3" r="5">
      <c t="s" r="A5" s="4">
        <v>339</v>
      </c>
      <c t="n" r="B5" s="6">
        <v>41527</v>
      </c>
    </row>
    <row spans="1:3" r="6">
      <c t="s" r="A6" s="4">
        <v>340</v>
      </c>
      <c t="n" r="B6" s="6">
        <v>34037</v>
      </c>
    </row>
    <row spans="1:3" r="7">
      <c t="s" r="A7" s="4">
        <v>125</v>
      </c>
      <c t="n" r="B7" s="6">
        <v>99084</v>
      </c>
    </row>
    <row spans="1:3" r="8">
      <c t="s" r="A8" s="3">
        <v>341</v>
      </c>
    </row>
    <row spans="1:3" r="9">
      <c t="s" r="A9" s="4">
        <v>337</v>
      </c>
      <c t="n" r="B9" s="6">
        <v>7420</v>
      </c>
    </row>
    <row spans="1:3" r="10">
      <c t="s" r="A10" s="4">
        <v>338</v>
      </c>
      <c t="n" r="B10" s="6">
        <v>16193</v>
      </c>
    </row>
    <row spans="1:3" r="11">
      <c t="s" r="A11" s="4">
        <v>339</v>
      </c>
      <c t="n" r="B11" s="6">
        <v>42345</v>
      </c>
    </row>
    <row spans="1:3" r="12">
      <c t="s" r="A12" s="4">
        <v>340</v>
      </c>
      <c t="n" r="B12" s="6">
        <v>33848</v>
      </c>
    </row>
    <row spans="1:3" r="13">
      <c t="s" r="A13" s="4">
        <v>29</v>
      </c>
      <c t="n" r="B13" s="7">
        <v>99806</v>
      </c>
      <c t="n" r="C13" s="7">
        <v>91422</v>
      </c>
    </row>
    <row spans="1:3" r="14">
      <c t="s" r="A14" s="3">
        <v>342</v>
      </c>
    </row>
    <row spans="1:3" r="15">
      <c t="s" r="A15" s="4">
        <v>337</v>
      </c>
      <c t="s" r="B15" s="4">
        <v>343</v>
      </c>
    </row>
    <row spans="1:3" r="16">
      <c t="s" r="A16" s="4">
        <v>338</v>
      </c>
      <c t="s" r="B16" s="4">
        <v>344</v>
      </c>
    </row>
    <row spans="1:3" r="17">
      <c t="s" r="A17" s="4">
        <v>339</v>
      </c>
      <c t="s" r="B17" s="4">
        <v>345</v>
      </c>
    </row>
    <row spans="1:3" r="18">
      <c t="s" r="A18" s="4">
        <v>340</v>
      </c>
      <c t="s" r="B18" s="4">
        <v>346</v>
      </c>
    </row>
    <row spans="1:3" r="19">
      <c t="s" r="A19" s="4">
        <v>125</v>
      </c>
      <c t="s" r="B19" s="4">
        <v>347</v>
      </c>
    </row>
    <row spans="1:3" r="20">
      <c t="s" r="A20" s="3">
        <v>348</v>
      </c>
    </row>
    <row spans="1:3" r="21">
      <c t="s" r="A21" s="4">
        <v>337</v>
      </c>
      <c t="n" r="B21" s="7">
        <v>13772</v>
      </c>
    </row>
    <row spans="1:3" r="22">
      <c t="s" r="A22" s="4">
        <v>338</v>
      </c>
      <c t="n" r="B22" s="6">
        <v>15301</v>
      </c>
    </row>
    <row spans="1:3" r="23">
      <c t="s" r="A23" s="4">
        <v>339</v>
      </c>
      <c t="n" r="B23" s="6">
        <v>29723</v>
      </c>
    </row>
    <row spans="1:3" r="24">
      <c t="s" r="A24" s="4">
        <v>340</v>
      </c>
      <c t="n" r="B24" s="6">
        <v>64214</v>
      </c>
    </row>
    <row spans="1:3" r="25">
      <c t="s" r="A25" s="4">
        <v>305</v>
      </c>
      <c t="n" r="B25" s="6">
        <v>123010</v>
      </c>
      <c t="n" r="C25" s="6">
        <v>123261</v>
      </c>
    </row>
    <row spans="1:3" r="26">
      <c t="s" r="A26" s="3">
        <v>341</v>
      </c>
    </row>
    <row spans="1:3" r="27">
      <c t="s" r="A27" s="4">
        <v>337</v>
      </c>
      <c t="n" r="B27" s="6">
        <v>13794</v>
      </c>
    </row>
    <row spans="1:3" r="28">
      <c t="s" r="A28" s="4">
        <v>338</v>
      </c>
      <c t="n" r="B28" s="6">
        <v>15943</v>
      </c>
    </row>
    <row spans="1:3" r="29">
      <c t="s" r="A29" s="4">
        <v>339</v>
      </c>
      <c t="n" r="B29" s="6">
        <v>31264</v>
      </c>
    </row>
    <row spans="1:3" r="30">
      <c t="s" r="A30" s="4">
        <v>340</v>
      </c>
      <c t="n" r="B30" s="6">
        <v>66817</v>
      </c>
    </row>
    <row spans="1:3" r="31">
      <c t="s" r="A31" s="4">
        <v>308</v>
      </c>
      <c t="n" r="B31" s="7">
        <v>127818</v>
      </c>
      <c t="n" r="C31" s="7">
        <v>127157</v>
      </c>
    </row>
    <row spans="1:3" r="32">
      <c t="s" r="A32" s="3">
        <v>342</v>
      </c>
    </row>
    <row spans="1:3" r="33">
      <c t="s" r="A33" s="4">
        <v>337</v>
      </c>
      <c t="s" r="B33" s="4">
        <v>349</v>
      </c>
    </row>
    <row spans="1:3" r="34">
      <c t="s" r="A34" s="4">
        <v>338</v>
      </c>
      <c t="s" r="B34" s="4">
        <v>350</v>
      </c>
    </row>
    <row spans="1:3" r="35">
      <c t="s" r="A35" s="4">
        <v>339</v>
      </c>
      <c t="s" r="B35" s="4">
        <v>351</v>
      </c>
    </row>
    <row spans="1:3" r="36">
      <c t="s" r="A36" s="4">
        <v>340</v>
      </c>
      <c t="s" r="B36" s="4">
        <v>352</v>
      </c>
    </row>
    <row spans="1:3" r="37">
      <c t="s" r="A37" s="4">
        <v>125</v>
      </c>
      <c t="s" r="B37" s="4">
        <v>3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4</v>
      </c>
      <c t="s" r="B1" s="2">
        <v>2</v>
      </c>
      <c t="s" r="C1" s="2">
        <v>23</v>
      </c>
    </row>
    <row spans="1:3" r="2">
      <c t="s" r="A2" s="3">
        <v>355</v>
      </c>
    </row>
    <row spans="1:3" r="3">
      <c t="s" r="A3" s="4">
        <v>356</v>
      </c>
      <c t="n" r="B3" s="7">
        <v>8272</v>
      </c>
      <c t="n" r="C3" s="7">
        <v>7467</v>
      </c>
    </row>
    <row spans="1:3" r="4">
      <c t="s" r="A4" s="4">
        <v>357</v>
      </c>
      <c t="n" r="B4" s="6">
        <v>650716</v>
      </c>
      <c t="n" r="C4" s="6">
        <v>674654</v>
      </c>
    </row>
    <row spans="1:3" r="5">
      <c t="s" r="A5" s="4">
        <v>358</v>
      </c>
      <c t="n" r="B5" s="6">
        <v>658988</v>
      </c>
      <c t="n" r="C5" s="6">
        <v>682121</v>
      </c>
    </row>
    <row spans="1:3" r="6">
      <c t="s" r="A6" s="4">
        <v>359</v>
      </c>
      <c t="n" r="B6" s="6">
        <v>0</v>
      </c>
      <c t="n" r="C6" s="6">
        <v>0</v>
      </c>
    </row>
    <row spans="1:3" r="7">
      <c t="s" r="A7" s="4">
        <v>360</v>
      </c>
      <c t="n" r="B7" s="6">
        <v>5524</v>
      </c>
      <c t="n" r="C7" s="6">
        <v>6020</v>
      </c>
    </row>
    <row spans="1:3" r="8">
      <c t="s" r="A8" s="4">
        <v>361</v>
      </c>
    </row>
    <row spans="1:3" r="9">
      <c t="s" r="A9" s="3">
        <v>355</v>
      </c>
    </row>
    <row spans="1:3" r="10">
      <c t="s" r="A10" s="4">
        <v>356</v>
      </c>
      <c t="n" r="B10" s="6">
        <v>8272</v>
      </c>
      <c t="n" r="C10" s="6">
        <v>7467</v>
      </c>
    </row>
    <row spans="1:3" r="11">
      <c t="s" r="A11" s="4">
        <v>357</v>
      </c>
      <c t="n" r="B11" s="6">
        <v>649429</v>
      </c>
      <c t="n" r="C11" s="6">
        <v>673428</v>
      </c>
    </row>
    <row spans="1:3" r="12">
      <c t="s" r="A12" s="4">
        <v>358</v>
      </c>
      <c t="n" r="B12" s="6">
        <v>657701</v>
      </c>
      <c t="n" r="C12" s="6">
        <v>680895</v>
      </c>
    </row>
    <row spans="1:3" r="13">
      <c t="s" r="A13" s="4">
        <v>359</v>
      </c>
      <c t="n" r="B13" s="6">
        <v>0</v>
      </c>
      <c t="n" r="C13" s="6">
        <v>0</v>
      </c>
    </row>
    <row spans="1:3" r="14">
      <c t="s" r="A14" s="4">
        <v>360</v>
      </c>
      <c t="n" r="B14" s="6">
        <v>5524</v>
      </c>
      <c t="n" r="C14" s="6">
        <v>6020</v>
      </c>
    </row>
    <row spans="1:3" r="15">
      <c t="s" r="A15" s="4">
        <v>362</v>
      </c>
    </row>
    <row spans="1:3" r="16">
      <c t="s" r="A16" s="3">
        <v>355</v>
      </c>
    </row>
    <row spans="1:3" r="17">
      <c t="s" r="A17" s="4">
        <v>356</v>
      </c>
      <c t="n" r="B17" s="6">
        <v>186</v>
      </c>
      <c t="n" r="C17" s="6">
        <v>0</v>
      </c>
    </row>
    <row spans="1:3" r="18">
      <c t="s" r="A18" s="4">
        <v>357</v>
      </c>
      <c t="n" r="B18" s="6">
        <v>93588</v>
      </c>
      <c t="n" r="C18" s="6">
        <v>93745</v>
      </c>
    </row>
    <row spans="1:3" r="19">
      <c t="s" r="A19" s="4">
        <v>358</v>
      </c>
      <c t="n" r="B19" s="6">
        <v>93774</v>
      </c>
      <c t="n" r="C19" s="6">
        <v>93745</v>
      </c>
    </row>
    <row spans="1:3" r="20">
      <c t="s" r="A20" s="4">
        <v>359</v>
      </c>
      <c t="n" r="B20" s="6">
        <v>0</v>
      </c>
      <c t="n" r="C20" s="6">
        <v>0</v>
      </c>
    </row>
    <row spans="1:3" r="21">
      <c t="s" r="A21" s="4">
        <v>360</v>
      </c>
      <c t="n" r="B21" s="6">
        <v>186</v>
      </c>
      <c t="n" r="C21" s="6">
        <v>0</v>
      </c>
    </row>
    <row spans="1:3" r="22">
      <c t="s" r="A22" s="4">
        <v>363</v>
      </c>
    </row>
    <row spans="1:3" r="23">
      <c t="s" r="A23" s="3">
        <v>355</v>
      </c>
    </row>
    <row spans="1:3" r="24">
      <c t="s" r="A24" s="4">
        <v>356</v>
      </c>
      <c t="n" r="B24" s="6">
        <v>1086</v>
      </c>
      <c t="n" r="C24" s="6">
        <v>721</v>
      </c>
    </row>
    <row spans="1:3" r="25">
      <c t="s" r="A25" s="4">
        <v>357</v>
      </c>
      <c t="n" r="B25" s="6">
        <v>103875</v>
      </c>
      <c t="n" r="C25" s="6">
        <v>98556</v>
      </c>
    </row>
    <row spans="1:3" r="26">
      <c t="s" r="A26" s="4">
        <v>358</v>
      </c>
      <c t="n" r="B26" s="6">
        <v>104961</v>
      </c>
      <c t="n" r="C26" s="6">
        <v>99277</v>
      </c>
    </row>
    <row spans="1:3" r="27">
      <c t="s" r="A27" s="4">
        <v>359</v>
      </c>
      <c t="n" r="B27" s="6">
        <v>0</v>
      </c>
      <c t="n" r="C27" s="6">
        <v>0</v>
      </c>
    </row>
    <row spans="1:3" r="28">
      <c t="s" r="A28" s="4">
        <v>360</v>
      </c>
      <c t="n" r="B28" s="6">
        <v>393</v>
      </c>
      <c t="n" r="C28" s="6">
        <v>304</v>
      </c>
    </row>
    <row spans="1:3" r="29">
      <c t="s" r="A29" s="4">
        <v>364</v>
      </c>
    </row>
    <row spans="1:3" r="30">
      <c t="s" r="A30" s="3">
        <v>355</v>
      </c>
    </row>
    <row spans="1:3" r="31">
      <c t="s" r="A31" s="4">
        <v>356</v>
      </c>
      <c t="n" r="B31" s="6">
        <v>5014</v>
      </c>
      <c t="n" r="C31" s="6">
        <v>4785</v>
      </c>
    </row>
    <row spans="1:3" r="32">
      <c t="s" r="A32" s="4">
        <v>357</v>
      </c>
      <c t="n" r="B32" s="6">
        <v>197774</v>
      </c>
      <c t="n" r="C32" s="6">
        <v>202465</v>
      </c>
    </row>
    <row spans="1:3" r="33">
      <c t="s" r="A33" s="4">
        <v>358</v>
      </c>
      <c t="n" r="B33" s="6">
        <v>202788</v>
      </c>
      <c t="n" r="C33" s="6">
        <v>207250</v>
      </c>
    </row>
    <row spans="1:3" r="34">
      <c t="s" r="A34" s="4">
        <v>359</v>
      </c>
      <c t="n" r="B34" s="6">
        <v>0</v>
      </c>
      <c t="n" r="C34" s="6">
        <v>0</v>
      </c>
    </row>
    <row spans="1:3" r="35">
      <c t="s" r="A35" s="4">
        <v>360</v>
      </c>
      <c t="n" r="B35" s="6">
        <v>3384</v>
      </c>
      <c t="n" r="C35" s="6">
        <v>4321</v>
      </c>
    </row>
    <row spans="1:3" r="36">
      <c t="s" r="A36" s="4">
        <v>365</v>
      </c>
    </row>
    <row spans="1:3" r="37">
      <c t="s" r="A37" s="3">
        <v>355</v>
      </c>
    </row>
    <row spans="1:3" r="38">
      <c t="s" r="A38" s="4">
        <v>356</v>
      </c>
      <c t="n" r="B38" s="6">
        <v>0</v>
      </c>
      <c t="n" r="C38" s="6">
        <v>0</v>
      </c>
    </row>
    <row spans="1:3" r="39">
      <c t="s" r="A39" s="4">
        <v>357</v>
      </c>
      <c t="n" r="B39" s="6">
        <v>192740</v>
      </c>
      <c t="n" r="C39" s="6">
        <v>216572</v>
      </c>
    </row>
    <row spans="1:3" r="40">
      <c t="s" r="A40" s="4">
        <v>358</v>
      </c>
      <c t="n" r="B40" s="6">
        <v>192740</v>
      </c>
      <c t="n" r="C40" s="6">
        <v>216572</v>
      </c>
    </row>
    <row spans="1:3" r="41">
      <c t="s" r="A41" s="4">
        <v>359</v>
      </c>
      <c t="n" r="B41" s="6">
        <v>0</v>
      </c>
      <c t="n" r="C41" s="6">
        <v>0</v>
      </c>
    </row>
    <row spans="1:3" r="42">
      <c t="s" r="A42" s="4">
        <v>360</v>
      </c>
      <c t="n" r="B42" s="6">
        <v>0</v>
      </c>
      <c t="n" r="C42" s="6">
        <v>0</v>
      </c>
    </row>
    <row spans="1:3" r="43">
      <c t="s" r="A43" s="4">
        <v>366</v>
      </c>
    </row>
    <row spans="1:3" r="44">
      <c t="s" r="A44" s="3">
        <v>355</v>
      </c>
    </row>
    <row spans="1:3" r="45">
      <c t="s" r="A45" s="4">
        <v>356</v>
      </c>
      <c t="n" r="B45" s="6">
        <v>1298</v>
      </c>
      <c t="n" r="C45" s="6">
        <v>1298</v>
      </c>
    </row>
    <row spans="1:3" r="46">
      <c t="s" r="A46" s="4">
        <v>357</v>
      </c>
      <c t="n" r="B46" s="6">
        <v>37542</v>
      </c>
      <c t="n" r="C46" s="6">
        <v>39446</v>
      </c>
    </row>
    <row spans="1:3" r="47">
      <c t="s" r="A47" s="4">
        <v>358</v>
      </c>
      <c t="n" r="B47" s="6">
        <v>38840</v>
      </c>
      <c t="n" r="C47" s="6">
        <v>40744</v>
      </c>
    </row>
    <row spans="1:3" r="48">
      <c t="s" r="A48" s="4">
        <v>359</v>
      </c>
      <c t="n" r="B48" s="6">
        <v>0</v>
      </c>
      <c t="n" r="C48" s="6">
        <v>0</v>
      </c>
    </row>
    <row spans="1:3" r="49">
      <c t="s" r="A49" s="4">
        <v>360</v>
      </c>
      <c t="n" r="B49" s="6">
        <v>1298</v>
      </c>
      <c t="n" r="C49" s="6">
        <v>1132</v>
      </c>
    </row>
    <row spans="1:3" r="50">
      <c t="s" r="A50" s="4">
        <v>367</v>
      </c>
    </row>
    <row spans="1:3" r="51">
      <c t="s" r="A51" s="3">
        <v>355</v>
      </c>
    </row>
    <row spans="1:3" r="52">
      <c t="s" r="A52" s="4">
        <v>356</v>
      </c>
      <c t="n" r="B52" s="6">
        <v>688</v>
      </c>
      <c t="n" r="C52" s="6">
        <v>663</v>
      </c>
    </row>
    <row spans="1:3" r="53">
      <c t="s" r="A53" s="4">
        <v>357</v>
      </c>
      <c t="n" r="B53" s="6">
        <v>23695</v>
      </c>
      <c t="n" r="C53" s="6">
        <v>22411</v>
      </c>
    </row>
    <row spans="1:3" r="54">
      <c t="s" r="A54" s="4">
        <v>358</v>
      </c>
      <c t="n" r="B54" s="6">
        <v>24383</v>
      </c>
      <c t="n" r="C54" s="6">
        <v>23074</v>
      </c>
    </row>
    <row spans="1:3" r="55">
      <c t="s" r="A55" s="4">
        <v>359</v>
      </c>
      <c t="n" r="B55" s="6">
        <v>0</v>
      </c>
      <c t="n" r="C55" s="6">
        <v>0</v>
      </c>
    </row>
    <row spans="1:3" r="56">
      <c t="s" r="A56" s="4">
        <v>360</v>
      </c>
      <c t="n" r="B56" s="6">
        <v>263</v>
      </c>
      <c t="n" r="C56" s="6">
        <v>263</v>
      </c>
    </row>
    <row spans="1:3" r="57">
      <c t="s" r="A57" s="4">
        <v>368</v>
      </c>
    </row>
    <row spans="1:3" r="58">
      <c t="s" r="A58" s="3">
        <v>355</v>
      </c>
    </row>
    <row spans="1:3" r="59">
      <c t="s" r="A59" s="4">
        <v>356</v>
      </c>
      <c t="n" r="B59" s="6">
        <v>0</v>
      </c>
      <c t="n" r="C59" s="6">
        <v>0</v>
      </c>
    </row>
    <row spans="1:3" r="60">
      <c t="s" r="A60" s="4">
        <v>357</v>
      </c>
      <c t="n" r="B60" s="6">
        <v>215</v>
      </c>
      <c t="n" r="C60" s="6">
        <v>233</v>
      </c>
    </row>
    <row spans="1:3" r="61">
      <c t="s" r="A61" s="4">
        <v>358</v>
      </c>
      <c t="n" r="B61" s="6">
        <v>215</v>
      </c>
      <c t="n" r="C61" s="6">
        <v>233</v>
      </c>
    </row>
    <row spans="1:3" r="62">
      <c t="s" r="A62" s="4">
        <v>359</v>
      </c>
      <c t="n" r="B62" s="6">
        <v>0</v>
      </c>
      <c t="n" r="C62" s="6">
        <v>0</v>
      </c>
    </row>
    <row spans="1:3" r="63">
      <c t="s" r="A63" s="4">
        <v>360</v>
      </c>
      <c t="n" r="B63" s="6">
        <v>0</v>
      </c>
      <c t="n" r="C63" s="6">
        <v>0</v>
      </c>
    </row>
    <row spans="1:3" r="64">
      <c t="s" r="A64" s="4">
        <v>369</v>
      </c>
    </row>
    <row spans="1:3" r="65">
      <c t="s" r="A65" s="3">
        <v>355</v>
      </c>
    </row>
    <row spans="1:3" r="66">
      <c t="s" r="A66" s="4">
        <v>356</v>
      </c>
      <c t="n" r="B66" s="6">
        <v>0</v>
      </c>
      <c t="n" r="C66" s="6">
        <v>0</v>
      </c>
    </row>
    <row spans="1:3" r="67">
      <c t="s" r="A67" s="4">
        <v>357</v>
      </c>
      <c t="n" r="B67" s="6">
        <v>1287</v>
      </c>
      <c t="n" r="C67" s="6">
        <v>1226</v>
      </c>
    </row>
    <row spans="1:3" r="68">
      <c t="s" r="A68" s="4">
        <v>358</v>
      </c>
      <c t="n" r="B68" s="6">
        <v>1287</v>
      </c>
      <c t="n" r="C68" s="6">
        <v>1226</v>
      </c>
    </row>
    <row spans="1:3" r="69">
      <c t="s" r="A69" s="4">
        <v>359</v>
      </c>
      <c t="n" r="B69" s="6">
        <v>0</v>
      </c>
      <c t="n" r="C69" s="6">
        <v>0</v>
      </c>
    </row>
    <row spans="1:3" r="70">
      <c t="s" r="A70" s="4">
        <v>360</v>
      </c>
      <c t="n" r="B70" s="6">
        <v>0</v>
      </c>
      <c t="n" r="C70" s="6">
        <v>0</v>
      </c>
    </row>
    <row spans="1:3" r="71">
      <c t="s" r="A71" s="4">
        <v>370</v>
      </c>
    </row>
    <row spans="1:3" r="72">
      <c t="s" r="A72" s="3">
        <v>355</v>
      </c>
    </row>
    <row spans="1:3" r="73">
      <c t="s" r="A73" s="4">
        <v>356</v>
      </c>
      <c t="n" r="B73" s="6">
        <v>2713</v>
      </c>
      <c t="n" r="C73" s="6">
        <v>1719</v>
      </c>
    </row>
    <row spans="1:3" r="74">
      <c t="s" r="A74" s="4">
        <v>371</v>
      </c>
    </row>
    <row spans="1:3" r="75">
      <c t="s" r="A75" s="3">
        <v>355</v>
      </c>
    </row>
    <row spans="1:3" r="76">
      <c t="s" r="A76" s="4">
        <v>356</v>
      </c>
      <c t="n" r="B76" s="6">
        <v>2713</v>
      </c>
      <c t="n" r="C76" s="6">
        <v>1719</v>
      </c>
    </row>
    <row spans="1:3" r="77">
      <c t="s" r="A77" s="4">
        <v>372</v>
      </c>
    </row>
    <row spans="1:3" r="78">
      <c t="s" r="A78" s="3">
        <v>355</v>
      </c>
    </row>
    <row spans="1:3" r="79">
      <c t="s" r="A79" s="4">
        <v>356</v>
      </c>
      <c t="n" r="B79" s="6">
        <v>0</v>
      </c>
      <c t="n" r="C79" s="6">
        <v>0</v>
      </c>
    </row>
    <row spans="1:3" r="80">
      <c t="s" r="A80" s="4">
        <v>373</v>
      </c>
    </row>
    <row spans="1:3" r="81">
      <c t="s" r="A81" s="3">
        <v>355</v>
      </c>
    </row>
    <row spans="1:3" r="82">
      <c t="s" r="A82" s="4">
        <v>356</v>
      </c>
      <c t="n" r="B82" s="6">
        <v>335</v>
      </c>
      <c t="n" r="C82" s="6">
        <v>530</v>
      </c>
    </row>
    <row spans="1:3" r="83">
      <c t="s" r="A83" s="4">
        <v>374</v>
      </c>
    </row>
    <row spans="1:3" r="84">
      <c t="s" r="A84" s="3">
        <v>355</v>
      </c>
    </row>
    <row spans="1:3" r="85">
      <c t="s" r="A85" s="4">
        <v>356</v>
      </c>
      <c t="n" r="B85" s="6">
        <v>1953</v>
      </c>
      <c t="n" r="C85" s="6">
        <v>789</v>
      </c>
    </row>
    <row spans="1:3" r="86">
      <c t="s" r="A86" s="4">
        <v>375</v>
      </c>
    </row>
    <row spans="1:3" r="87">
      <c t="s" r="A87" s="3">
        <v>355</v>
      </c>
    </row>
    <row spans="1:3" r="88">
      <c t="s" r="A88" s="4">
        <v>356</v>
      </c>
      <c t="n" r="B88" s="6">
        <v>0</v>
      </c>
      <c t="n" r="C88" s="6">
        <v>0</v>
      </c>
    </row>
    <row spans="1:3" r="89">
      <c t="s" r="A89" s="4">
        <v>376</v>
      </c>
    </row>
    <row spans="1:3" r="90">
      <c t="s" r="A90" s="3">
        <v>355</v>
      </c>
    </row>
    <row spans="1:3" r="91">
      <c t="s" r="A91" s="4">
        <v>356</v>
      </c>
      <c t="n" r="B91" s="6">
        <v>0</v>
      </c>
      <c t="n" r="C91" s="6">
        <v>0</v>
      </c>
    </row>
    <row spans="1:3" r="92">
      <c t="s" r="A92" s="4">
        <v>377</v>
      </c>
    </row>
    <row spans="1:3" r="93">
      <c t="s" r="A93" s="3">
        <v>355</v>
      </c>
    </row>
    <row spans="1:3" r="94">
      <c t="s" r="A94" s="4">
        <v>356</v>
      </c>
      <c t="n" r="B94" s="6">
        <v>425</v>
      </c>
      <c t="n" r="C94" s="6">
        <v>400</v>
      </c>
    </row>
    <row spans="1:3" r="95">
      <c t="s" r="A95" s="4">
        <v>378</v>
      </c>
    </row>
    <row spans="1:3" r="96">
      <c t="s" r="A96" s="3">
        <v>355</v>
      </c>
    </row>
    <row spans="1:3" r="97">
      <c t="s" r="A97" s="4">
        <v>356</v>
      </c>
      <c t="n" r="B97" s="6">
        <v>0</v>
      </c>
      <c t="n" r="C97" s="6">
        <v>0</v>
      </c>
    </row>
    <row spans="1:3" r="98">
      <c t="s" r="A98" s="4">
        <v>379</v>
      </c>
    </row>
    <row spans="1:3" r="99">
      <c t="s" r="A99" s="3">
        <v>355</v>
      </c>
    </row>
    <row spans="1:3" r="100">
      <c t="s" r="A100" s="4">
        <v>356</v>
      </c>
      <c t="n" r="B100" s="6">
        <v>0</v>
      </c>
      <c t="n" r="C100" s="6">
        <v>0</v>
      </c>
    </row>
    <row spans="1:3" r="101">
      <c t="s" r="A101" s="4">
        <v>380</v>
      </c>
    </row>
    <row spans="1:3" r="102">
      <c t="s" r="A102" s="3">
        <v>355</v>
      </c>
    </row>
    <row spans="1:3" r="103">
      <c t="s" r="A103" s="4">
        <v>356</v>
      </c>
      <c t="n" r="B103" s="6">
        <v>657</v>
      </c>
      <c t="n" r="C103" s="6">
        <v>171</v>
      </c>
    </row>
    <row spans="1:3" r="104">
      <c t="s" r="A104" s="4">
        <v>381</v>
      </c>
    </row>
    <row spans="1:3" r="105">
      <c t="s" r="A105" s="3">
        <v>355</v>
      </c>
    </row>
    <row spans="1:3" r="106">
      <c t="s" r="A106" s="4">
        <v>356</v>
      </c>
      <c t="n" r="B106" s="6">
        <v>657</v>
      </c>
      <c t="n" r="C106" s="6">
        <v>171</v>
      </c>
    </row>
    <row spans="1:3" r="107">
      <c t="s" r="A107" s="4">
        <v>382</v>
      </c>
    </row>
    <row spans="1:3" r="108">
      <c t="s" r="A108" s="3">
        <v>355</v>
      </c>
    </row>
    <row spans="1:3" r="109">
      <c t="s" r="A109" s="4">
        <v>356</v>
      </c>
      <c t="n" r="B109" s="6">
        <v>186</v>
      </c>
      <c t="n" r="C109" s="6">
        <v>0</v>
      </c>
    </row>
    <row spans="1:3" r="110">
      <c t="s" r="A110" s="4">
        <v>383</v>
      </c>
    </row>
    <row spans="1:3" r="111">
      <c t="s" r="A111" s="3">
        <v>355</v>
      </c>
    </row>
    <row spans="1:3" r="112">
      <c t="s" r="A112" s="4">
        <v>356</v>
      </c>
      <c t="n" r="B112" s="6">
        <v>471</v>
      </c>
      <c t="n" r="C112" s="6">
        <v>5</v>
      </c>
    </row>
    <row spans="1:3" r="113">
      <c t="s" r="A113" s="4">
        <v>384</v>
      </c>
    </row>
    <row spans="1:3" r="114">
      <c t="s" r="A114" s="3">
        <v>355</v>
      </c>
    </row>
    <row spans="1:3" r="115">
      <c t="s" r="A115" s="4">
        <v>356</v>
      </c>
      <c t="n" r="B115" s="6">
        <v>0</v>
      </c>
      <c t="n" r="C115" s="6">
        <v>0</v>
      </c>
    </row>
    <row spans="1:3" r="116">
      <c t="s" r="A116" s="4">
        <v>385</v>
      </c>
    </row>
    <row spans="1:3" r="117">
      <c t="s" r="A117" s="3">
        <v>355</v>
      </c>
    </row>
    <row spans="1:3" r="118">
      <c t="s" r="A118" s="4">
        <v>356</v>
      </c>
      <c t="n" r="B118" s="6">
        <v>0</v>
      </c>
      <c t="n" r="C118" s="6">
        <v>0</v>
      </c>
    </row>
    <row spans="1:3" r="119">
      <c t="s" r="A119" s="4">
        <v>386</v>
      </c>
    </row>
    <row spans="1:3" r="120">
      <c t="s" r="A120" s="3">
        <v>355</v>
      </c>
    </row>
    <row spans="1:3" r="121">
      <c t="s" r="A121" s="4">
        <v>356</v>
      </c>
      <c t="n" r="B121" s="6">
        <v>0</v>
      </c>
      <c t="n" r="C121" s="6">
        <v>166</v>
      </c>
    </row>
    <row spans="1:3" r="122">
      <c t="s" r="A122" s="4">
        <v>387</v>
      </c>
    </row>
    <row spans="1:3" r="123">
      <c t="s" r="A123" s="3">
        <v>355</v>
      </c>
    </row>
    <row spans="1:3" r="124">
      <c t="s" r="A124" s="4">
        <v>356</v>
      </c>
      <c t="n" r="B124" s="6">
        <v>0</v>
      </c>
      <c t="n" r="C124" s="6">
        <v>0</v>
      </c>
    </row>
    <row spans="1:3" r="125">
      <c t="s" r="A125" s="4">
        <v>388</v>
      </c>
    </row>
    <row spans="1:3" r="126">
      <c t="s" r="A126" s="3">
        <v>355</v>
      </c>
    </row>
    <row spans="1:3" r="127">
      <c t="s" r="A127" s="4">
        <v>356</v>
      </c>
      <c t="n" r="B127" s="6">
        <v>0</v>
      </c>
      <c t="n" r="C127" s="6">
        <v>0</v>
      </c>
    </row>
    <row spans="1:3" r="128">
      <c t="s" r="A128" s="4">
        <v>389</v>
      </c>
    </row>
    <row spans="1:3" r="129">
      <c t="s" r="A129" s="3">
        <v>355</v>
      </c>
    </row>
    <row spans="1:3" r="130">
      <c t="s" r="A130" s="4">
        <v>356</v>
      </c>
      <c t="n" r="B130" s="6">
        <v>0</v>
      </c>
      <c t="n" r="C130" s="6">
        <v>0</v>
      </c>
    </row>
    <row spans="1:3" r="131">
      <c t="s" r="A131" s="4">
        <v>390</v>
      </c>
    </row>
    <row spans="1:3" r="132">
      <c t="s" r="A132" s="3">
        <v>355</v>
      </c>
    </row>
    <row spans="1:3" r="133">
      <c t="s" r="A133" s="4">
        <v>356</v>
      </c>
      <c t="n" r="B133" s="6">
        <v>4902</v>
      </c>
      <c t="n" r="C133" s="6">
        <v>5577</v>
      </c>
    </row>
    <row spans="1:3" r="134">
      <c t="s" r="A134" s="4">
        <v>391</v>
      </c>
    </row>
    <row spans="1:3" r="135">
      <c t="s" r="A135" s="3">
        <v>355</v>
      </c>
    </row>
    <row spans="1:3" r="136">
      <c t="s" r="A136" s="4">
        <v>356</v>
      </c>
      <c t="n" r="B136" s="6">
        <v>4902</v>
      </c>
      <c t="n" r="C136" s="6">
        <v>5577</v>
      </c>
    </row>
    <row spans="1:3" r="137">
      <c t="s" r="A137" s="4">
        <v>392</v>
      </c>
    </row>
    <row spans="1:3" r="138">
      <c t="s" r="A138" s="3">
        <v>355</v>
      </c>
    </row>
    <row spans="1:3" r="139">
      <c t="s" r="A139" s="4">
        <v>356</v>
      </c>
      <c t="n" r="B139" s="6">
        <v>0</v>
      </c>
      <c t="n" r="C139" s="6">
        <v>0</v>
      </c>
    </row>
    <row spans="1:3" r="140">
      <c t="s" r="A140" s="4">
        <v>393</v>
      </c>
    </row>
    <row spans="1:3" r="141">
      <c t="s" r="A141" s="3">
        <v>355</v>
      </c>
    </row>
    <row spans="1:3" r="142">
      <c t="s" r="A142" s="4">
        <v>356</v>
      </c>
      <c t="n" r="B142" s="6">
        <v>280</v>
      </c>
      <c t="n" r="C142" s="6">
        <v>186</v>
      </c>
    </row>
    <row spans="1:3" r="143">
      <c t="s" r="A143" s="4">
        <v>394</v>
      </c>
    </row>
    <row spans="1:3" r="144">
      <c t="s" r="A144" s="3">
        <v>355</v>
      </c>
    </row>
    <row spans="1:3" r="145">
      <c t="s" r="A145" s="4">
        <v>356</v>
      </c>
      <c t="n" r="B145" s="6">
        <v>3061</v>
      </c>
      <c t="n" r="C145" s="6">
        <v>3996</v>
      </c>
    </row>
    <row spans="1:3" r="146">
      <c t="s" r="A146" s="4">
        <v>395</v>
      </c>
    </row>
    <row spans="1:3" r="147">
      <c t="s" r="A147" s="3">
        <v>355</v>
      </c>
    </row>
    <row spans="1:3" r="148">
      <c t="s" r="A148" s="4">
        <v>356</v>
      </c>
      <c t="n" r="B148" s="6">
        <v>0</v>
      </c>
      <c t="n" r="C148" s="6">
        <v>0</v>
      </c>
    </row>
    <row spans="1:3" r="149">
      <c t="s" r="A149" s="4">
        <v>396</v>
      </c>
    </row>
    <row spans="1:3" r="150">
      <c t="s" r="A150" s="3">
        <v>355</v>
      </c>
    </row>
    <row spans="1:3" r="151">
      <c t="s" r="A151" s="4">
        <v>356</v>
      </c>
      <c t="n" r="B151" s="6">
        <v>1298</v>
      </c>
      <c t="n" r="C151" s="6">
        <v>1132</v>
      </c>
    </row>
    <row spans="1:3" r="152">
      <c t="s" r="A152" s="4">
        <v>397</v>
      </c>
    </row>
    <row spans="1:3" r="153">
      <c t="s" r="A153" s="3">
        <v>355</v>
      </c>
    </row>
    <row spans="1:3" r="154">
      <c t="s" r="A154" s="4">
        <v>356</v>
      </c>
      <c t="n" r="B154" s="6">
        <v>263</v>
      </c>
      <c t="n" r="C154" s="6">
        <v>263</v>
      </c>
    </row>
    <row spans="1:3" r="155">
      <c t="s" r="A155" s="4">
        <v>398</v>
      </c>
    </row>
    <row spans="1:3" r="156">
      <c t="s" r="A156" s="3">
        <v>355</v>
      </c>
    </row>
    <row spans="1:3" r="157">
      <c t="s" r="A157" s="4">
        <v>356</v>
      </c>
      <c t="n" r="B157" s="6">
        <v>0</v>
      </c>
      <c t="n" r="C157" s="6">
        <v>0</v>
      </c>
    </row>
    <row spans="1:3" r="158">
      <c t="s" r="A158" s="4">
        <v>399</v>
      </c>
    </row>
    <row spans="1:3" r="159">
      <c t="s" r="A159" s="3">
        <v>355</v>
      </c>
    </row>
    <row spans="1:3" r="160">
      <c t="s" r="A160" s="4">
        <v>356</v>
      </c>
      <c t="n" r="B160" s="7">
        <v>0</v>
      </c>
      <c t="n" r="C160"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400</v>
      </c>
      <c t="s" r="B1" s="2">
        <v>1</v>
      </c>
      <c t="s" r="C1" s="2">
        <v>312</v>
      </c>
    </row>
    <row spans="1:3" r="2">
      <c t="s" r="B2" s="2">
        <v>401</v>
      </c>
      <c t="s" r="C2" s="2">
        <v>402</v>
      </c>
    </row>
    <row spans="1:3" r="3">
      <c t="s" r="A3" s="3">
        <v>403</v>
      </c>
    </row>
    <row spans="1:3" r="4">
      <c t="s" r="A4" s="4">
        <v>404</v>
      </c>
      <c t="n" r="B4" s="6">
        <v>0</v>
      </c>
      <c t="n" r="C4" s="6">
        <v>1</v>
      </c>
    </row>
    <row spans="1:3" r="5">
      <c t="s" r="A5" s="4">
        <v>405</v>
      </c>
      <c t="n" r="C5" s="7">
        <v>288</v>
      </c>
    </row>
    <row spans="1:3" r="6">
      <c t="s" r="A6" s="4">
        <v>406</v>
      </c>
      <c t="n" r="B6" s="6">
        <v>0</v>
      </c>
      <c t="n" r="C6" s="6">
        <v>0</v>
      </c>
    </row>
    <row spans="1:3" r="7">
      <c t="s" r="A7" s="4">
        <v>407</v>
      </c>
    </row>
    <row spans="1:3" r="8">
      <c t="s" r="A8" s="3">
        <v>403</v>
      </c>
    </row>
    <row spans="1:3" r="9">
      <c t="s" r="A9" s="4">
        <v>408</v>
      </c>
      <c t="n" r="B9" s="7">
        <v>477</v>
      </c>
      <c t="n" r="C9" s="7">
        <v>4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9</v>
      </c>
      <c t="s" r="B1" s="2">
        <v>2</v>
      </c>
      <c t="s" r="C1" s="2">
        <v>23</v>
      </c>
    </row>
    <row spans="1:3" r="2">
      <c t="s" r="A2" s="3">
        <v>403</v>
      </c>
    </row>
    <row spans="1:3" r="3">
      <c t="s" r="A3" s="4">
        <v>33</v>
      </c>
      <c t="n" r="B3" s="7">
        <v>658988</v>
      </c>
      <c t="n" r="C3" s="7">
        <v>682121</v>
      </c>
    </row>
    <row spans="1:3" r="4">
      <c t="s" r="A4" s="4">
        <v>362</v>
      </c>
    </row>
    <row spans="1:3" r="5">
      <c t="s" r="A5" s="3">
        <v>403</v>
      </c>
    </row>
    <row spans="1:3" r="6">
      <c t="s" r="A6" s="4">
        <v>33</v>
      </c>
      <c t="n" r="B6" s="6">
        <v>93774</v>
      </c>
      <c t="n" r="C6" s="6">
        <v>93745</v>
      </c>
    </row>
    <row spans="1:3" r="7">
      <c t="s" r="A7" s="4">
        <v>410</v>
      </c>
    </row>
    <row spans="1:3" r="8">
      <c t="s" r="A8" s="3">
        <v>403</v>
      </c>
    </row>
    <row spans="1:3" r="9">
      <c t="s" r="A9" s="4">
        <v>33</v>
      </c>
      <c t="n" r="B9" s="6">
        <v>93457</v>
      </c>
      <c t="n" r="C9" s="6">
        <v>93558</v>
      </c>
    </row>
    <row spans="1:3" r="10">
      <c t="s" r="A10" s="4">
        <v>411</v>
      </c>
    </row>
    <row spans="1:3" r="11">
      <c t="s" r="A11" s="3">
        <v>403</v>
      </c>
    </row>
    <row spans="1:3" r="12">
      <c t="s" r="A12" s="4">
        <v>33</v>
      </c>
      <c t="n" r="B12" s="6">
        <v>131</v>
      </c>
      <c t="n" r="C12" s="6">
        <v>187</v>
      </c>
    </row>
    <row spans="1:3" r="13">
      <c t="s" r="A13" s="4">
        <v>412</v>
      </c>
    </row>
    <row spans="1:3" r="14">
      <c t="s" r="A14" s="3">
        <v>403</v>
      </c>
    </row>
    <row spans="1:3" r="15">
      <c t="s" r="A15" s="4">
        <v>33</v>
      </c>
      <c t="n" r="B15" s="6">
        <v>186</v>
      </c>
      <c t="n" r="C15" s="6">
        <v>0</v>
      </c>
    </row>
    <row spans="1:3" r="16">
      <c t="s" r="A16" s="4">
        <v>413</v>
      </c>
    </row>
    <row spans="1:3" r="17">
      <c t="s" r="A17" s="3">
        <v>403</v>
      </c>
    </row>
    <row spans="1:3" r="18">
      <c t="s" r="A18" s="4">
        <v>33</v>
      </c>
      <c t="n" r="B18" s="6">
        <v>0</v>
      </c>
      <c t="n" r="C18" s="6">
        <v>0</v>
      </c>
    </row>
    <row spans="1:3" r="19">
      <c t="s" r="A19" s="4">
        <v>414</v>
      </c>
    </row>
    <row spans="1:3" r="20">
      <c t="s" r="A20" s="3">
        <v>403</v>
      </c>
    </row>
    <row spans="1:3" r="21">
      <c t="s" r="A21" s="4">
        <v>33</v>
      </c>
      <c t="n" r="C21" s="6">
        <v>0</v>
      </c>
    </row>
    <row spans="1:3" r="22">
      <c t="s" r="A22" s="4">
        <v>363</v>
      </c>
    </row>
    <row spans="1:3" r="23">
      <c t="s" r="A23" s="3">
        <v>403</v>
      </c>
    </row>
    <row spans="1:3" r="24">
      <c t="s" r="A24" s="4">
        <v>33</v>
      </c>
      <c t="n" r="B24" s="6">
        <v>104961</v>
      </c>
      <c t="n" r="C24" s="6">
        <v>99277</v>
      </c>
    </row>
    <row spans="1:3" r="25">
      <c t="s" r="A25" s="4">
        <v>415</v>
      </c>
    </row>
    <row spans="1:3" r="26">
      <c t="s" r="A26" s="3">
        <v>403</v>
      </c>
    </row>
    <row spans="1:3" r="27">
      <c t="s" r="A27" s="4">
        <v>33</v>
      </c>
      <c t="n" r="B27" s="6">
        <v>97586</v>
      </c>
      <c t="n" r="C27" s="6">
        <v>90856</v>
      </c>
    </row>
    <row spans="1:3" r="28">
      <c t="s" r="A28" s="4">
        <v>416</v>
      </c>
    </row>
    <row spans="1:3" r="29">
      <c t="s" r="A29" s="3">
        <v>403</v>
      </c>
    </row>
    <row spans="1:3" r="30">
      <c t="s" r="A30" s="4">
        <v>33</v>
      </c>
      <c t="n" r="B30" s="6">
        <v>6735</v>
      </c>
      <c t="n" r="C30" s="6">
        <v>7768</v>
      </c>
    </row>
    <row spans="1:3" r="31">
      <c t="s" r="A31" s="4">
        <v>417</v>
      </c>
    </row>
    <row spans="1:3" r="32">
      <c t="s" r="A32" s="3">
        <v>403</v>
      </c>
    </row>
    <row spans="1:3" r="33">
      <c t="s" r="A33" s="4">
        <v>33</v>
      </c>
      <c t="n" r="B33" s="6">
        <v>640</v>
      </c>
      <c t="n" r="C33" s="6">
        <v>653</v>
      </c>
    </row>
    <row spans="1:3" r="34">
      <c t="s" r="A34" s="4">
        <v>418</v>
      </c>
    </row>
    <row spans="1:3" r="35">
      <c t="s" r="A35" s="3">
        <v>403</v>
      </c>
    </row>
    <row spans="1:3" r="36">
      <c t="s" r="A36" s="4">
        <v>33</v>
      </c>
      <c t="n" r="B36" s="6">
        <v>0</v>
      </c>
      <c t="n" r="C36" s="6">
        <v>0</v>
      </c>
    </row>
    <row spans="1:3" r="37">
      <c t="s" r="A37" s="4">
        <v>419</v>
      </c>
    </row>
    <row spans="1:3" r="38">
      <c t="s" r="A38" s="3">
        <v>403</v>
      </c>
    </row>
    <row spans="1:3" r="39">
      <c t="s" r="A39" s="4">
        <v>33</v>
      </c>
      <c t="n" r="C39" s="6">
        <v>0</v>
      </c>
    </row>
    <row spans="1:3" r="40">
      <c t="s" r="A40" s="4">
        <v>364</v>
      </c>
    </row>
    <row spans="1:3" r="41">
      <c t="s" r="A41" s="3">
        <v>403</v>
      </c>
    </row>
    <row spans="1:3" r="42">
      <c t="s" r="A42" s="4">
        <v>33</v>
      </c>
      <c t="n" r="B42" s="6">
        <v>202788</v>
      </c>
      <c t="n" r="C42" s="6">
        <v>207250</v>
      </c>
    </row>
    <row spans="1:3" r="43">
      <c t="s" r="A43" s="4">
        <v>420</v>
      </c>
    </row>
    <row spans="1:3" r="44">
      <c t="s" r="A44" s="3">
        <v>403</v>
      </c>
    </row>
    <row spans="1:3" r="45">
      <c t="s" r="A45" s="4">
        <v>33</v>
      </c>
      <c t="n" r="B45" s="6">
        <v>188115</v>
      </c>
      <c t="n" r="C45" s="6">
        <v>191754</v>
      </c>
    </row>
    <row spans="1:3" r="46">
      <c t="s" r="A46" s="4">
        <v>421</v>
      </c>
    </row>
    <row spans="1:3" r="47">
      <c t="s" r="A47" s="3">
        <v>403</v>
      </c>
    </row>
    <row spans="1:3" r="48">
      <c t="s" r="A48" s="4">
        <v>33</v>
      </c>
      <c t="n" r="B48" s="6">
        <v>9443</v>
      </c>
      <c t="n" r="C48" s="6">
        <v>9311</v>
      </c>
    </row>
    <row spans="1:3" r="49">
      <c t="s" r="A49" s="4">
        <v>422</v>
      </c>
    </row>
    <row spans="1:3" r="50">
      <c t="s" r="A50" s="3">
        <v>403</v>
      </c>
    </row>
    <row spans="1:3" r="51">
      <c t="s" r="A51" s="4">
        <v>33</v>
      </c>
      <c t="n" r="B51" s="6">
        <v>5230</v>
      </c>
      <c t="n" r="C51" s="6">
        <v>6185</v>
      </c>
    </row>
    <row spans="1:3" r="52">
      <c t="s" r="A52" s="4">
        <v>423</v>
      </c>
    </row>
    <row spans="1:3" r="53">
      <c t="s" r="A53" s="3">
        <v>403</v>
      </c>
    </row>
    <row spans="1:3" r="54">
      <c t="s" r="A54" s="4">
        <v>33</v>
      </c>
      <c t="n" r="B54" s="6">
        <v>0</v>
      </c>
      <c t="n" r="C54" s="6">
        <v>0</v>
      </c>
    </row>
    <row spans="1:3" r="55">
      <c t="s" r="A55" s="4">
        <v>424</v>
      </c>
    </row>
    <row spans="1:3" r="56">
      <c t="s" r="A56" s="3">
        <v>403</v>
      </c>
    </row>
    <row spans="1:3" r="57">
      <c t="s" r="A57" s="4">
        <v>33</v>
      </c>
      <c t="n" r="C57" s="6">
        <v>0</v>
      </c>
    </row>
    <row spans="1:3" r="58">
      <c t="s" r="A58" s="4">
        <v>365</v>
      </c>
    </row>
    <row spans="1:3" r="59">
      <c t="s" r="A59" s="3">
        <v>403</v>
      </c>
    </row>
    <row spans="1:3" r="60">
      <c t="s" r="A60" s="4">
        <v>33</v>
      </c>
      <c t="n" r="B60" s="6">
        <v>192740</v>
      </c>
      <c t="n" r="C60" s="6">
        <v>216572</v>
      </c>
    </row>
    <row spans="1:3" r="61">
      <c t="s" r="A61" s="4">
        <v>425</v>
      </c>
    </row>
    <row spans="1:3" r="62">
      <c t="s" r="A62" s="3">
        <v>403</v>
      </c>
    </row>
    <row spans="1:3" r="63">
      <c t="s" r="A63" s="4">
        <v>33</v>
      </c>
      <c t="n" r="B63" s="6">
        <v>192740</v>
      </c>
      <c t="n" r="C63" s="6">
        <v>216572</v>
      </c>
    </row>
    <row spans="1:3" r="64">
      <c t="s" r="A64" s="4">
        <v>426</v>
      </c>
    </row>
    <row spans="1:3" r="65">
      <c t="s" r="A65" s="3">
        <v>403</v>
      </c>
    </row>
    <row spans="1:3" r="66">
      <c t="s" r="A66" s="4">
        <v>33</v>
      </c>
      <c t="n" r="B66" s="6">
        <v>0</v>
      </c>
      <c t="n" r="C66" s="6">
        <v>0</v>
      </c>
    </row>
    <row spans="1:3" r="67">
      <c t="s" r="A67" s="4">
        <v>427</v>
      </c>
    </row>
    <row spans="1:3" r="68">
      <c t="s" r="A68" s="3">
        <v>403</v>
      </c>
    </row>
    <row spans="1:3" r="69">
      <c t="s" r="A69" s="4">
        <v>33</v>
      </c>
      <c t="n" r="B69" s="6">
        <v>0</v>
      </c>
      <c t="n" r="C69" s="6">
        <v>0</v>
      </c>
    </row>
    <row spans="1:3" r="70">
      <c t="s" r="A70" s="4">
        <v>428</v>
      </c>
    </row>
    <row spans="1:3" r="71">
      <c t="s" r="A71" s="3">
        <v>403</v>
      </c>
    </row>
    <row spans="1:3" r="72">
      <c t="s" r="A72" s="4">
        <v>33</v>
      </c>
      <c t="n" r="B72" s="6">
        <v>0</v>
      </c>
      <c t="n" r="C72" s="6">
        <v>0</v>
      </c>
    </row>
    <row spans="1:3" r="73">
      <c t="s" r="A73" s="4">
        <v>429</v>
      </c>
    </row>
    <row spans="1:3" r="74">
      <c t="s" r="A74" s="3">
        <v>403</v>
      </c>
    </row>
    <row spans="1:3" r="75">
      <c t="s" r="A75" s="4">
        <v>33</v>
      </c>
      <c t="n" r="C75" s="6">
        <v>0</v>
      </c>
    </row>
    <row spans="1:3" r="76">
      <c t="s" r="A76" s="4">
        <v>366</v>
      </c>
    </row>
    <row spans="1:3" r="77">
      <c t="s" r="A77" s="3">
        <v>403</v>
      </c>
    </row>
    <row spans="1:3" r="78">
      <c t="s" r="A78" s="4">
        <v>33</v>
      </c>
      <c t="n" r="B78" s="6">
        <v>38840</v>
      </c>
      <c t="n" r="C78" s="6">
        <v>40744</v>
      </c>
    </row>
    <row spans="1:3" r="79">
      <c t="s" r="A79" s="4">
        <v>430</v>
      </c>
    </row>
    <row spans="1:3" r="80">
      <c t="s" r="A80" s="3">
        <v>403</v>
      </c>
    </row>
    <row spans="1:3" r="81">
      <c t="s" r="A81" s="4">
        <v>33</v>
      </c>
      <c t="n" r="B81" s="6">
        <v>37976</v>
      </c>
      <c t="n" r="C81" s="6">
        <v>39878</v>
      </c>
    </row>
    <row spans="1:3" r="82">
      <c t="s" r="A82" s="4">
        <v>431</v>
      </c>
    </row>
    <row spans="1:3" r="83">
      <c t="s" r="A83" s="3">
        <v>403</v>
      </c>
    </row>
    <row spans="1:3" r="84">
      <c t="s" r="A84" s="4">
        <v>33</v>
      </c>
      <c t="n" r="B84" s="6">
        <v>260</v>
      </c>
      <c t="n" r="C84" s="6">
        <v>260</v>
      </c>
    </row>
    <row spans="1:3" r="85">
      <c t="s" r="A85" s="4">
        <v>432</v>
      </c>
    </row>
    <row spans="1:3" r="86">
      <c t="s" r="A86" s="3">
        <v>403</v>
      </c>
    </row>
    <row spans="1:3" r="87">
      <c t="s" r="A87" s="4">
        <v>33</v>
      </c>
      <c t="n" r="B87" s="6">
        <v>604</v>
      </c>
      <c t="n" r="C87" s="6">
        <v>606</v>
      </c>
    </row>
    <row spans="1:3" r="88">
      <c t="s" r="A88" s="4">
        <v>433</v>
      </c>
    </row>
    <row spans="1:3" r="89">
      <c t="s" r="A89" s="3">
        <v>403</v>
      </c>
    </row>
    <row spans="1:3" r="90">
      <c t="s" r="A90" s="4">
        <v>33</v>
      </c>
      <c t="n" r="B90" s="6">
        <v>0</v>
      </c>
      <c t="n" r="C90" s="6">
        <v>0</v>
      </c>
    </row>
    <row spans="1:3" r="91">
      <c t="s" r="A91" s="4">
        <v>434</v>
      </c>
    </row>
    <row spans="1:3" r="92">
      <c t="s" r="A92" s="3">
        <v>403</v>
      </c>
    </row>
    <row spans="1:3" r="93">
      <c t="s" r="A93" s="4">
        <v>33</v>
      </c>
      <c t="n" r="C93" s="6">
        <v>0</v>
      </c>
    </row>
    <row spans="1:3" r="94">
      <c t="s" r="A94" s="4">
        <v>367</v>
      </c>
    </row>
    <row spans="1:3" r="95">
      <c t="s" r="A95" s="3">
        <v>403</v>
      </c>
    </row>
    <row spans="1:3" r="96">
      <c t="s" r="A96" s="4">
        <v>33</v>
      </c>
      <c t="n" r="B96" s="6">
        <v>24383</v>
      </c>
      <c t="n" r="C96" s="6">
        <v>23074</v>
      </c>
    </row>
    <row spans="1:3" r="97">
      <c t="s" r="A97" s="4">
        <v>435</v>
      </c>
    </row>
    <row spans="1:3" r="98">
      <c t="s" r="A98" s="3">
        <v>403</v>
      </c>
    </row>
    <row spans="1:3" r="99">
      <c t="s" r="A99" s="4">
        <v>33</v>
      </c>
      <c t="n" r="B99" s="6">
        <v>24120</v>
      </c>
      <c t="n" r="C99" s="6">
        <v>22811</v>
      </c>
    </row>
    <row spans="1:3" r="100">
      <c t="s" r="A100" s="4">
        <v>436</v>
      </c>
    </row>
    <row spans="1:3" r="101">
      <c t="s" r="A101" s="3">
        <v>403</v>
      </c>
    </row>
    <row spans="1:3" r="102">
      <c t="s" r="A102" s="4">
        <v>33</v>
      </c>
      <c t="n" r="B102" s="6">
        <v>263</v>
      </c>
      <c t="n" r="C102" s="6">
        <v>263</v>
      </c>
    </row>
    <row spans="1:3" r="103">
      <c t="s" r="A103" s="4">
        <v>368</v>
      </c>
    </row>
    <row spans="1:3" r="104">
      <c t="s" r="A104" s="3">
        <v>403</v>
      </c>
    </row>
    <row spans="1:3" r="105">
      <c t="s" r="A105" s="4">
        <v>33</v>
      </c>
      <c t="n" r="B105" s="6">
        <v>215</v>
      </c>
      <c t="n" r="C105" s="6">
        <v>233</v>
      </c>
    </row>
    <row spans="1:3" r="106">
      <c t="s" r="A106" s="4">
        <v>437</v>
      </c>
    </row>
    <row spans="1:3" r="107">
      <c t="s" r="A107" s="3">
        <v>403</v>
      </c>
    </row>
    <row spans="1:3" r="108">
      <c t="s" r="A108" s="4">
        <v>33</v>
      </c>
      <c t="n" r="B108" s="6">
        <v>215</v>
      </c>
      <c t="n" r="C108" s="6">
        <v>233</v>
      </c>
    </row>
    <row spans="1:3" r="109">
      <c t="s" r="A109" s="4">
        <v>438</v>
      </c>
    </row>
    <row spans="1:3" r="110">
      <c t="s" r="A110" s="3">
        <v>403</v>
      </c>
    </row>
    <row spans="1:3" r="111">
      <c t="s" r="A111" s="4">
        <v>33</v>
      </c>
      <c t="n" r="B111" s="7">
        <v>0</v>
      </c>
      <c t="n" r="C111"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39</v>
      </c>
      <c t="s" r="B1" s="2">
        <v>2</v>
      </c>
      <c t="s" r="C1" s="2">
        <v>23</v>
      </c>
      <c t="s" r="D1" s="2">
        <v>72</v>
      </c>
      <c t="s" r="E1" s="2">
        <v>440</v>
      </c>
    </row>
    <row spans="1:5" r="2">
      <c t="s" r="A2" s="3">
        <v>441</v>
      </c>
    </row>
    <row spans="1:5" r="3">
      <c t="s" r="A3" s="4">
        <v>442</v>
      </c>
      <c t="n" r="B3" s="7">
        <v>216</v>
      </c>
      <c t="n" r="C3" s="7">
        <v>262</v>
      </c>
    </row>
    <row spans="1:5" r="4">
      <c t="s" r="A4" s="4">
        <v>443</v>
      </c>
      <c t="n" r="B4" s="6">
        <v>7086</v>
      </c>
      <c t="n" r="C4" s="6">
        <v>7234</v>
      </c>
    </row>
    <row spans="1:5" r="5">
      <c t="s" r="A5" s="4">
        <v>444</v>
      </c>
      <c t="n" r="B5" s="6">
        <v>7302</v>
      </c>
      <c t="n" r="C5" s="6">
        <v>7560</v>
      </c>
      <c t="n" r="D5" s="7">
        <v>7364</v>
      </c>
      <c t="n" r="E5" s="7">
        <v>6925</v>
      </c>
    </row>
    <row spans="1:5" r="6">
      <c t="s" r="A6" s="3">
        <v>445</v>
      </c>
    </row>
    <row spans="1:5" r="7">
      <c t="s" r="A7" s="4">
        <v>446</v>
      </c>
      <c t="n" r="B7" s="6">
        <v>6400</v>
      </c>
      <c t="n" r="C7" s="6">
        <v>7180</v>
      </c>
    </row>
    <row spans="1:5" r="8">
      <c t="s" r="A8" s="4">
        <v>447</v>
      </c>
      <c t="n" r="B8" s="6">
        <v>651216</v>
      </c>
      <c t="n" r="C8" s="6">
        <v>673341</v>
      </c>
    </row>
    <row spans="1:5" r="9">
      <c t="s" r="A9" s="4">
        <v>448</v>
      </c>
      <c t="n" r="B9" s="6">
        <v>658988</v>
      </c>
      <c t="n" r="C9" s="6">
        <v>682121</v>
      </c>
    </row>
    <row spans="1:5" r="10">
      <c t="s" r="A10" s="4">
        <v>362</v>
      </c>
    </row>
    <row spans="1:5" r="11">
      <c t="s" r="A11" s="3">
        <v>441</v>
      </c>
    </row>
    <row spans="1:5" r="12">
      <c t="s" r="A12" s="4">
        <v>442</v>
      </c>
      <c t="n" r="B12" s="6">
        <v>0</v>
      </c>
      <c t="n" r="C12" s="6">
        <v>0</v>
      </c>
    </row>
    <row spans="1:5" r="13">
      <c t="s" r="A13" s="4">
        <v>443</v>
      </c>
      <c t="n" r="B13" s="6">
        <v>981</v>
      </c>
      <c t="n" r="C13" s="6">
        <v>1025</v>
      </c>
    </row>
    <row spans="1:5" r="14">
      <c t="s" r="A14" s="4">
        <v>444</v>
      </c>
      <c t="n" r="B14" s="6">
        <v>981</v>
      </c>
      <c t="n" r="C14" s="6">
        <v>1025</v>
      </c>
      <c t="n" r="D14" s="6">
        <v>1117</v>
      </c>
      <c t="n" r="E14" s="6">
        <v>1215</v>
      </c>
    </row>
    <row spans="1:5" r="15">
      <c t="s" r="A15" s="3">
        <v>445</v>
      </c>
    </row>
    <row spans="1:5" r="16">
      <c t="s" r="A16" s="4">
        <v>446</v>
      </c>
      <c t="n" r="B16" s="6">
        <v>317</v>
      </c>
      <c t="n" r="C16" s="6">
        <v>494</v>
      </c>
    </row>
    <row spans="1:5" r="17">
      <c t="s" r="A17" s="4">
        <v>447</v>
      </c>
      <c t="n" r="B17" s="6">
        <v>93457</v>
      </c>
      <c t="n" r="C17" s="6">
        <v>93251</v>
      </c>
    </row>
    <row spans="1:5" r="18">
      <c t="s" r="A18" s="4">
        <v>448</v>
      </c>
      <c t="n" r="B18" s="6">
        <v>93774</v>
      </c>
      <c t="n" r="C18" s="6">
        <v>93745</v>
      </c>
    </row>
    <row spans="1:5" r="19">
      <c t="s" r="A19" s="4">
        <v>363</v>
      </c>
    </row>
    <row spans="1:5" r="20">
      <c t="s" r="A20" s="3">
        <v>441</v>
      </c>
    </row>
    <row spans="1:5" r="21">
      <c t="s" r="A21" s="4">
        <v>442</v>
      </c>
      <c t="n" r="B21" s="6">
        <v>71</v>
      </c>
      <c t="n" r="C21" s="6">
        <v>68</v>
      </c>
    </row>
    <row spans="1:5" r="22">
      <c t="s" r="A22" s="4">
        <v>443</v>
      </c>
      <c t="n" r="B22" s="6">
        <v>1277</v>
      </c>
      <c t="n" r="C22" s="6">
        <v>1937</v>
      </c>
    </row>
    <row spans="1:5" r="23">
      <c t="s" r="A23" s="4">
        <v>444</v>
      </c>
      <c t="n" r="B23" s="6">
        <v>1348</v>
      </c>
      <c t="n" r="C23" s="6">
        <v>2005</v>
      </c>
      <c t="n" r="D23" s="6">
        <v>1761</v>
      </c>
      <c t="n" r="E23" s="6">
        <v>1761</v>
      </c>
    </row>
    <row spans="1:5" r="24">
      <c t="s" r="A24" s="3">
        <v>445</v>
      </c>
    </row>
    <row spans="1:5" r="25">
      <c t="s" r="A25" s="4">
        <v>446</v>
      </c>
      <c t="n" r="B25" s="6">
        <v>426</v>
      </c>
      <c t="n" r="C25" s="6">
        <v>458</v>
      </c>
    </row>
    <row spans="1:5" r="26">
      <c t="s" r="A26" s="4">
        <v>447</v>
      </c>
      <c t="n" r="B26" s="6">
        <v>104302</v>
      </c>
      <c t="n" r="C26" s="6">
        <v>98578</v>
      </c>
    </row>
    <row spans="1:5" r="27">
      <c t="s" r="A27" s="4">
        <v>448</v>
      </c>
      <c t="n" r="B27" s="6">
        <v>104961</v>
      </c>
      <c t="n" r="C27" s="6">
        <v>99277</v>
      </c>
    </row>
    <row spans="1:5" r="28">
      <c t="s" r="A28" s="4">
        <v>364</v>
      </c>
    </row>
    <row spans="1:5" r="29">
      <c t="s" r="A29" s="3">
        <v>441</v>
      </c>
    </row>
    <row spans="1:5" r="30">
      <c t="s" r="A30" s="4">
        <v>442</v>
      </c>
      <c t="n" r="B30" s="6">
        <v>145</v>
      </c>
      <c t="n" r="C30" s="6">
        <v>125</v>
      </c>
    </row>
    <row spans="1:5" r="31">
      <c t="s" r="A31" s="4">
        <v>443</v>
      </c>
      <c t="n" r="B31" s="6">
        <v>3155</v>
      </c>
      <c t="n" r="C31" s="6">
        <v>2860</v>
      </c>
    </row>
    <row spans="1:5" r="32">
      <c t="s" r="A32" s="4">
        <v>444</v>
      </c>
      <c t="n" r="B32" s="6">
        <v>3300</v>
      </c>
      <c t="n" r="C32" s="6">
        <v>3049</v>
      </c>
      <c t="n" r="D32" s="6">
        <v>2389</v>
      </c>
      <c t="n" r="E32" s="6">
        <v>2393</v>
      </c>
    </row>
    <row spans="1:5" r="33">
      <c t="s" r="A33" s="3">
        <v>445</v>
      </c>
    </row>
    <row spans="1:5" r="34">
      <c t="s" r="A34" s="4">
        <v>446</v>
      </c>
      <c t="n" r="B34" s="6">
        <v>4096</v>
      </c>
      <c t="n" r="C34" s="6">
        <v>4833</v>
      </c>
    </row>
    <row spans="1:5" r="35">
      <c t="s" r="A35" s="4">
        <v>447</v>
      </c>
      <c t="n" r="B35" s="6">
        <v>197553</v>
      </c>
      <c t="n" r="C35" s="6">
        <v>201058</v>
      </c>
    </row>
    <row spans="1:5" r="36">
      <c t="s" r="A36" s="4">
        <v>448</v>
      </c>
      <c t="n" r="B36" s="6">
        <v>202788</v>
      </c>
      <c t="n" r="C36" s="6">
        <v>207250</v>
      </c>
    </row>
    <row spans="1:5" r="37">
      <c t="s" r="A37" s="4">
        <v>365</v>
      </c>
    </row>
    <row spans="1:5" r="38">
      <c t="s" r="A38" s="3">
        <v>441</v>
      </c>
    </row>
    <row spans="1:5" r="39">
      <c t="s" r="A39" s="4">
        <v>442</v>
      </c>
      <c t="n" r="B39" s="6">
        <v>0</v>
      </c>
      <c t="n" r="C39" s="6">
        <v>0</v>
      </c>
    </row>
    <row spans="1:5" r="40">
      <c t="s" r="A40" s="4">
        <v>443</v>
      </c>
      <c t="n" r="B40" s="6">
        <v>867</v>
      </c>
      <c t="n" r="C40" s="6">
        <v>866</v>
      </c>
    </row>
    <row spans="1:5" r="41">
      <c t="s" r="A41" s="4">
        <v>444</v>
      </c>
      <c t="n" r="B41" s="6">
        <v>867</v>
      </c>
      <c t="n" r="C41" s="6">
        <v>866</v>
      </c>
      <c t="n" r="D41" s="6">
        <v>1048</v>
      </c>
      <c t="n" r="E41" s="6">
        <v>896</v>
      </c>
    </row>
    <row spans="1:5" r="42">
      <c t="s" r="A42" s="3">
        <v>445</v>
      </c>
    </row>
    <row spans="1:5" r="43">
      <c t="s" r="A43" s="4">
        <v>446</v>
      </c>
      <c t="n" r="B43" s="6">
        <v>0</v>
      </c>
      <c t="n" r="C43" s="6">
        <v>0</v>
      </c>
    </row>
    <row spans="1:5" r="44">
      <c t="s" r="A44" s="4">
        <v>447</v>
      </c>
      <c t="n" r="B44" s="6">
        <v>192740</v>
      </c>
      <c t="n" r="C44" s="6">
        <v>216572</v>
      </c>
    </row>
    <row spans="1:5" r="45">
      <c t="s" r="A45" s="4">
        <v>448</v>
      </c>
      <c t="n" r="B45" s="6">
        <v>192740</v>
      </c>
      <c t="n" r="C45" s="6">
        <v>216572</v>
      </c>
    </row>
    <row spans="1:5" r="46">
      <c t="s" r="A46" s="4">
        <v>366</v>
      </c>
    </row>
    <row spans="1:5" r="47">
      <c t="s" r="A47" s="3">
        <v>441</v>
      </c>
    </row>
    <row spans="1:5" r="48">
      <c t="s" r="A48" s="4">
        <v>442</v>
      </c>
      <c t="n" r="B48" s="6">
        <v>0</v>
      </c>
      <c t="n" r="C48" s="6">
        <v>69</v>
      </c>
    </row>
    <row spans="1:5" r="49">
      <c t="s" r="A49" s="4">
        <v>443</v>
      </c>
      <c t="n" r="B49" s="6">
        <v>192</v>
      </c>
      <c t="n" r="C49" s="6">
        <v>219</v>
      </c>
    </row>
    <row spans="1:5" r="50">
      <c t="s" r="A50" s="4">
        <v>444</v>
      </c>
      <c t="n" r="B50" s="6">
        <v>192</v>
      </c>
      <c t="n" r="C50" s="6">
        <v>288</v>
      </c>
      <c t="n" r="D50" s="6">
        <v>210</v>
      </c>
      <c t="n" r="E50" s="6">
        <v>197</v>
      </c>
    </row>
    <row spans="1:5" r="51">
      <c t="s" r="A51" s="3">
        <v>445</v>
      </c>
    </row>
    <row spans="1:5" r="52">
      <c t="s" r="A52" s="4">
        <v>446</v>
      </c>
      <c t="n" r="B52" s="6">
        <v>1298</v>
      </c>
      <c t="n" r="C52" s="6">
        <v>1132</v>
      </c>
    </row>
    <row spans="1:5" r="53">
      <c t="s" r="A53" s="4">
        <v>447</v>
      </c>
      <c t="n" r="B53" s="6">
        <v>37542</v>
      </c>
      <c t="n" r="C53" s="6">
        <v>39612</v>
      </c>
    </row>
    <row spans="1:5" r="54">
      <c t="s" r="A54" s="4">
        <v>448</v>
      </c>
      <c t="n" r="B54" s="6">
        <v>38840</v>
      </c>
      <c t="n" r="C54" s="6">
        <v>40744</v>
      </c>
    </row>
    <row spans="1:5" r="55">
      <c t="s" r="A55" s="4">
        <v>367</v>
      </c>
    </row>
    <row spans="1:5" r="56">
      <c t="s" r="A56" s="3">
        <v>441</v>
      </c>
    </row>
    <row spans="1:5" r="57">
      <c t="s" r="A57" s="4">
        <v>442</v>
      </c>
      <c t="n" r="B57" s="6">
        <v>0</v>
      </c>
      <c t="n" r="C57" s="6">
        <v>0</v>
      </c>
    </row>
    <row spans="1:5" r="58">
      <c t="s" r="A58" s="4">
        <v>443</v>
      </c>
      <c t="n" r="B58" s="6">
        <v>19</v>
      </c>
      <c t="n" r="C58" s="6">
        <v>109</v>
      </c>
    </row>
    <row spans="1:5" r="59">
      <c t="s" r="A59" s="4">
        <v>444</v>
      </c>
      <c t="n" r="B59" s="6">
        <v>19</v>
      </c>
      <c t="n" r="C59" s="6">
        <v>109</v>
      </c>
      <c t="n" r="D59" s="6">
        <v>117</v>
      </c>
      <c t="n" r="E59" s="6">
        <v>129</v>
      </c>
    </row>
    <row spans="1:5" r="60">
      <c t="s" r="A60" s="3">
        <v>445</v>
      </c>
    </row>
    <row spans="1:5" r="61">
      <c t="s" r="A61" s="4">
        <v>446</v>
      </c>
      <c t="n" r="B61" s="6">
        <v>263</v>
      </c>
      <c t="n" r="C61" s="6">
        <v>263</v>
      </c>
    </row>
    <row spans="1:5" r="62">
      <c t="s" r="A62" s="4">
        <v>447</v>
      </c>
      <c t="n" r="B62" s="6">
        <v>24120</v>
      </c>
      <c t="n" r="C62" s="6">
        <v>22811</v>
      </c>
    </row>
    <row spans="1:5" r="63">
      <c t="s" r="A63" s="4">
        <v>448</v>
      </c>
      <c t="n" r="B63" s="6">
        <v>24383</v>
      </c>
      <c t="n" r="C63" s="6">
        <v>23074</v>
      </c>
    </row>
    <row spans="1:5" r="64">
      <c t="s" r="A64" s="4">
        <v>368</v>
      </c>
    </row>
    <row spans="1:5" r="65">
      <c t="s" r="A65" s="3">
        <v>441</v>
      </c>
    </row>
    <row spans="1:5" r="66">
      <c t="s" r="A66" s="4">
        <v>442</v>
      </c>
      <c t="n" r="B66" s="6">
        <v>0</v>
      </c>
      <c t="n" r="C66" s="6">
        <v>0</v>
      </c>
    </row>
    <row spans="1:5" r="67">
      <c t="s" r="A67" s="4">
        <v>443</v>
      </c>
      <c t="n" r="B67" s="6">
        <v>0</v>
      </c>
      <c t="n" r="C67" s="6">
        <v>0</v>
      </c>
    </row>
    <row spans="1:5" r="68">
      <c t="s" r="A68" s="4">
        <v>444</v>
      </c>
      <c t="n" r="B68" s="6">
        <v>0</v>
      </c>
      <c t="n" r="C68" s="6">
        <v>0</v>
      </c>
      <c t="n" r="D68" s="6">
        <v>2</v>
      </c>
      <c t="n" r="E68" s="6">
        <v>2</v>
      </c>
    </row>
    <row spans="1:5" r="69">
      <c t="s" r="A69" s="3">
        <v>445</v>
      </c>
    </row>
    <row spans="1:5" r="70">
      <c t="s" r="A70" s="4">
        <v>446</v>
      </c>
      <c t="n" r="B70" s="6">
        <v>0</v>
      </c>
      <c t="n" r="C70" s="6">
        <v>0</v>
      </c>
    </row>
    <row spans="1:5" r="71">
      <c t="s" r="A71" s="4">
        <v>447</v>
      </c>
      <c t="n" r="B71" s="6">
        <v>215</v>
      </c>
      <c t="n" r="C71" s="6">
        <v>233</v>
      </c>
    </row>
    <row spans="1:5" r="72">
      <c t="s" r="A72" s="4">
        <v>448</v>
      </c>
      <c t="n" r="B72" s="6">
        <v>215</v>
      </c>
      <c t="n" r="C72" s="6">
        <v>233</v>
      </c>
    </row>
    <row spans="1:5" r="73">
      <c t="s" r="A73" s="4">
        <v>449</v>
      </c>
    </row>
    <row spans="1:5" r="74">
      <c t="s" r="A74" s="3">
        <v>441</v>
      </c>
    </row>
    <row spans="1:5" r="75">
      <c t="s" r="A75" s="4">
        <v>442</v>
      </c>
      <c t="n" r="B75" s="6">
        <v>0</v>
      </c>
      <c t="n" r="C75" s="6">
        <v>0</v>
      </c>
    </row>
    <row spans="1:5" r="76">
      <c t="s" r="A76" s="4">
        <v>443</v>
      </c>
      <c t="n" r="B76" s="6">
        <v>595</v>
      </c>
      <c t="n" r="C76" s="6">
        <v>218</v>
      </c>
    </row>
    <row spans="1:5" r="77">
      <c t="s" r="A77" s="4">
        <v>444</v>
      </c>
      <c t="n" r="B77" s="6">
        <v>595</v>
      </c>
      <c t="n" r="C77" s="6">
        <v>218</v>
      </c>
      <c t="n" r="D77" s="7">
        <v>720</v>
      </c>
      <c t="n" r="E77" s="7">
        <v>332</v>
      </c>
    </row>
    <row spans="1:5" r="78">
      <c t="s" r="A78" s="3">
        <v>445</v>
      </c>
    </row>
    <row spans="1:5" r="79">
      <c t="s" r="A79" s="4">
        <v>446</v>
      </c>
      <c t="n" r="B79" s="6">
        <v>0</v>
      </c>
      <c t="n" r="C79" s="6">
        <v>0</v>
      </c>
    </row>
    <row spans="1:5" r="80">
      <c t="s" r="A80" s="4">
        <v>447</v>
      </c>
      <c t="n" r="B80" s="6">
        <v>0</v>
      </c>
      <c t="n" r="C80" s="6">
        <v>0</v>
      </c>
    </row>
    <row spans="1:5" r="81">
      <c t="s" r="A81" s="4">
        <v>448</v>
      </c>
      <c t="n" r="B81" s="6">
        <v>0</v>
      </c>
      <c t="n" r="C81" s="6">
        <v>0</v>
      </c>
    </row>
    <row spans="1:5" r="82">
      <c t="s" r="A82" s="4">
        <v>450</v>
      </c>
    </row>
    <row spans="1:5" r="83">
      <c t="s" r="A83" s="3">
        <v>441</v>
      </c>
    </row>
    <row spans="1:5" r="84">
      <c t="s" r="A84" s="4">
        <v>442</v>
      </c>
      <c t="n" r="B84" s="6">
        <v>0</v>
      </c>
      <c t="n" r="C84" s="6">
        <v>0</v>
      </c>
    </row>
    <row spans="1:5" r="85">
      <c t="s" r="A85" s="4">
        <v>443</v>
      </c>
      <c t="n" r="B85" s="6">
        <v>0</v>
      </c>
      <c t="n" r="C85" s="6">
        <v>0</v>
      </c>
    </row>
    <row spans="1:5" r="86">
      <c t="s" r="A86" s="4">
        <v>444</v>
      </c>
      <c t="n" r="B86" s="6">
        <v>0</v>
      </c>
      <c t="n" r="C86" s="6">
        <v>0</v>
      </c>
    </row>
    <row spans="1:5" r="87">
      <c t="s" r="A87" s="3">
        <v>445</v>
      </c>
    </row>
    <row spans="1:5" r="88">
      <c t="s" r="A88" s="4">
        <v>446</v>
      </c>
      <c t="n" r="B88" s="6">
        <v>0</v>
      </c>
      <c t="n" r="C88" s="6">
        <v>0</v>
      </c>
    </row>
    <row spans="1:5" r="89">
      <c t="s" r="A89" s="4">
        <v>447</v>
      </c>
      <c t="n" r="B89" s="6">
        <v>1287</v>
      </c>
      <c t="n" r="C89" s="6">
        <v>1226</v>
      </c>
    </row>
    <row spans="1:5" r="90">
      <c t="s" r="A90" s="4">
        <v>448</v>
      </c>
      <c t="n" r="B90" s="6">
        <v>1287</v>
      </c>
      <c t="n" r="C90" s="6">
        <v>1226</v>
      </c>
    </row>
    <row spans="1:5" r="91">
      <c t="s" r="A91" s="4">
        <v>451</v>
      </c>
    </row>
    <row spans="1:5" r="92">
      <c t="s" r="A92" s="3">
        <v>441</v>
      </c>
    </row>
    <row spans="1:5" r="93">
      <c t="s" r="A93" s="4">
        <v>452</v>
      </c>
      <c t="n" r="B93" s="6">
        <v>0</v>
      </c>
      <c t="n" r="C93" s="6">
        <v>64</v>
      </c>
    </row>
    <row spans="1:5" r="94">
      <c t="s" r="A94" s="3">
        <v>445</v>
      </c>
    </row>
    <row spans="1:5" r="95">
      <c t="s" r="A95" s="4">
        <v>453</v>
      </c>
      <c t="n" r="B95" s="6">
        <v>1372</v>
      </c>
      <c t="n" r="C95" s="6">
        <v>1600</v>
      </c>
    </row>
    <row spans="1:5" r="96">
      <c t="s" r="A96" s="4">
        <v>454</v>
      </c>
    </row>
    <row spans="1:5" r="97">
      <c t="s" r="A97" s="3">
        <v>441</v>
      </c>
    </row>
    <row spans="1:5" r="98">
      <c t="s" r="A98" s="4">
        <v>452</v>
      </c>
      <c t="n" r="B98" s="6">
        <v>0</v>
      </c>
      <c t="n" r="C98" s="6">
        <v>0</v>
      </c>
    </row>
    <row spans="1:5" r="99">
      <c t="s" r="A99" s="3">
        <v>445</v>
      </c>
    </row>
    <row spans="1:5" r="100">
      <c t="s" r="A100" s="4">
        <v>453</v>
      </c>
      <c t="n" r="B100" s="6">
        <v>0</v>
      </c>
      <c t="n" r="C100" s="6">
        <v>0</v>
      </c>
    </row>
    <row spans="1:5" r="101">
      <c t="s" r="A101" s="4">
        <v>455</v>
      </c>
    </row>
    <row spans="1:5" r="102">
      <c t="s" r="A102" s="3">
        <v>441</v>
      </c>
    </row>
    <row spans="1:5" r="103">
      <c t="s" r="A103" s="4">
        <v>452</v>
      </c>
      <c t="n" r="B103" s="6">
        <v>0</v>
      </c>
      <c t="n" r="C103" s="6">
        <v>0</v>
      </c>
    </row>
    <row spans="1:5" r="104">
      <c t="s" r="A104" s="3">
        <v>445</v>
      </c>
    </row>
    <row spans="1:5" r="105">
      <c t="s" r="A105" s="4">
        <v>453</v>
      </c>
      <c t="n" r="B105" s="6">
        <v>233</v>
      </c>
      <c t="n" r="C105" s="6">
        <v>241</v>
      </c>
    </row>
    <row spans="1:5" r="106">
      <c t="s" r="A106" s="4">
        <v>456</v>
      </c>
    </row>
    <row spans="1:5" r="107">
      <c t="s" r="A107" s="3">
        <v>441</v>
      </c>
    </row>
    <row spans="1:5" r="108">
      <c t="s" r="A108" s="4">
        <v>452</v>
      </c>
      <c t="n" r="B108" s="6">
        <v>0</v>
      </c>
      <c t="n" r="C108" s="6">
        <v>64</v>
      </c>
    </row>
    <row spans="1:5" r="109">
      <c t="s" r="A109" s="3">
        <v>445</v>
      </c>
    </row>
    <row spans="1:5" r="110">
      <c t="s" r="A110" s="4">
        <v>453</v>
      </c>
      <c t="n" r="B110" s="6">
        <v>1139</v>
      </c>
      <c t="n" r="C110" s="6">
        <v>1359</v>
      </c>
    </row>
    <row spans="1:5" r="111">
      <c t="s" r="A111" s="4">
        <v>457</v>
      </c>
    </row>
    <row spans="1:5" r="112">
      <c t="s" r="A112" s="3">
        <v>441</v>
      </c>
    </row>
    <row spans="1:5" r="113">
      <c t="s" r="A113" s="4">
        <v>452</v>
      </c>
      <c t="n" r="B113" s="6">
        <v>0</v>
      </c>
      <c t="n" r="C113" s="6">
        <v>0</v>
      </c>
    </row>
    <row spans="1:5" r="114">
      <c t="s" r="A114" s="3">
        <v>445</v>
      </c>
    </row>
    <row spans="1:5" r="115">
      <c t="s" r="A115" s="4">
        <v>453</v>
      </c>
      <c t="n" r="B115" s="6">
        <v>0</v>
      </c>
      <c t="n" r="C115" s="6">
        <v>0</v>
      </c>
    </row>
    <row spans="1:5" r="116">
      <c t="s" r="A116" s="4">
        <v>458</v>
      </c>
    </row>
    <row spans="1:5" r="117">
      <c t="s" r="A117" s="3">
        <v>441</v>
      </c>
    </row>
    <row spans="1:5" r="118">
      <c t="s" r="A118" s="4">
        <v>452</v>
      </c>
      <c t="n" r="B118" s="6">
        <v>0</v>
      </c>
      <c t="n" r="C118" s="6">
        <v>0</v>
      </c>
    </row>
    <row spans="1:5" r="119">
      <c t="s" r="A119" s="3">
        <v>445</v>
      </c>
    </row>
    <row spans="1:5" r="120">
      <c t="s" r="A120" s="4">
        <v>453</v>
      </c>
      <c t="n" r="B120" s="6">
        <v>0</v>
      </c>
      <c t="n" r="C120" s="6">
        <v>0</v>
      </c>
    </row>
    <row spans="1:5" r="121">
      <c t="s" r="A121" s="4">
        <v>459</v>
      </c>
    </row>
    <row spans="1:5" r="122">
      <c t="s" r="A122" s="3">
        <v>441</v>
      </c>
    </row>
    <row spans="1:5" r="123">
      <c t="s" r="A123" s="4">
        <v>452</v>
      </c>
      <c t="n" r="B123" s="6">
        <v>0</v>
      </c>
      <c t="n" r="C123" s="6">
        <v>0</v>
      </c>
    </row>
    <row spans="1:5" r="124">
      <c t="s" r="A124" s="3">
        <v>445</v>
      </c>
    </row>
    <row spans="1:5" r="125">
      <c t="s" r="A125" s="4">
        <v>453</v>
      </c>
      <c t="n" r="B125" s="6">
        <v>0</v>
      </c>
      <c t="n" r="C125" s="6">
        <v>0</v>
      </c>
    </row>
    <row spans="1:5" r="126">
      <c t="s" r="A126" s="4">
        <v>460</v>
      </c>
    </row>
    <row spans="1:5" r="127">
      <c t="s" r="A127" s="3">
        <v>441</v>
      </c>
    </row>
    <row spans="1:5" r="128">
      <c t="s" r="A128" s="4">
        <v>452</v>
      </c>
      <c t="n" r="B128" s="6">
        <v>0</v>
      </c>
      <c t="n" r="C128" s="6">
        <v>0</v>
      </c>
    </row>
    <row spans="1:5" r="129">
      <c t="s" r="A129" s="3">
        <v>445</v>
      </c>
    </row>
    <row spans="1:5" r="130">
      <c t="s" r="A130" s="4">
        <v>453</v>
      </c>
      <c t="n" r="B130" s="6">
        <v>0</v>
      </c>
      <c t="n" r="C130" s="6">
        <v>0</v>
      </c>
    </row>
    <row spans="1:5" r="131">
      <c t="s" r="A131" s="4">
        <v>461</v>
      </c>
    </row>
    <row spans="1:5" r="132">
      <c t="s" r="A132" s="3">
        <v>441</v>
      </c>
    </row>
    <row spans="1:5" r="133">
      <c t="s" r="A133" s="4">
        <v>452</v>
      </c>
      <c t="n" r="B133" s="6">
        <v>0</v>
      </c>
      <c t="n" r="C133" s="6">
        <v>0</v>
      </c>
    </row>
    <row spans="1:5" r="134">
      <c t="s" r="A134" s="3">
        <v>445</v>
      </c>
    </row>
    <row spans="1:5" r="135">
      <c t="s" r="A135" s="4">
        <v>453</v>
      </c>
      <c t="n" r="B135" s="6">
        <v>0</v>
      </c>
      <c t="n" r="C135" s="6">
        <v>0</v>
      </c>
    </row>
    <row spans="1:5" r="136">
      <c t="s" r="A136" s="4">
        <v>462</v>
      </c>
    </row>
    <row spans="1:5" r="137">
      <c t="s" r="A137" s="3">
        <v>441</v>
      </c>
    </row>
    <row spans="1:5" r="138">
      <c t="s" r="A138" s="4">
        <v>452</v>
      </c>
      <c t="n" r="B138" s="6">
        <v>0</v>
      </c>
      <c t="n" r="C138" s="6">
        <v>0</v>
      </c>
    </row>
    <row spans="1:5" r="139">
      <c t="s" r="A139" s="3">
        <v>445</v>
      </c>
    </row>
    <row spans="1:5" r="140">
      <c t="s" r="A140" s="4">
        <v>453</v>
      </c>
      <c t="n" r="B140" s="7">
        <v>0</v>
      </c>
      <c t="n" r="C140"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3</v>
      </c>
      <c t="s" r="B1" s="2">
        <v>1</v>
      </c>
    </row>
    <row spans="1:3" r="2">
      <c t="s" r="B2" s="2">
        <v>2</v>
      </c>
      <c t="s" r="C2" s="2">
        <v>72</v>
      </c>
    </row>
    <row spans="1:3" r="3">
      <c t="s" r="A3" s="3">
        <v>464</v>
      </c>
    </row>
    <row spans="1:3" r="4">
      <c t="s" r="A4" s="4">
        <v>465</v>
      </c>
      <c t="n" r="B4" s="7">
        <v>7560</v>
      </c>
      <c t="n" r="C4" s="7">
        <v>6925</v>
      </c>
    </row>
    <row spans="1:3" r="5">
      <c t="s" r="A5" s="4">
        <v>466</v>
      </c>
      <c t="n" r="B5" s="6">
        <v>-200</v>
      </c>
      <c t="n" r="C5" s="6">
        <v>500</v>
      </c>
    </row>
    <row spans="1:3" r="6">
      <c t="s" r="A6" s="4">
        <v>467</v>
      </c>
      <c t="n" r="B6" s="6">
        <v>-60</v>
      </c>
      <c t="n" r="C6" s="6">
        <v>-62</v>
      </c>
    </row>
    <row spans="1:3" r="7">
      <c t="s" r="A7" s="4">
        <v>468</v>
      </c>
      <c t="n" r="B7" s="6">
        <v>2</v>
      </c>
      <c t="n" r="C7" s="6">
        <v>1</v>
      </c>
    </row>
    <row spans="1:3" r="8">
      <c t="s" r="A8" s="4">
        <v>469</v>
      </c>
      <c t="n" r="B8" s="6">
        <v>7302</v>
      </c>
      <c t="n" r="C8" s="6">
        <v>7364</v>
      </c>
    </row>
    <row spans="1:3" r="9">
      <c t="s" r="A9" s="4">
        <v>362</v>
      </c>
    </row>
    <row spans="1:3" r="10">
      <c t="s" r="A10" s="3">
        <v>464</v>
      </c>
    </row>
    <row spans="1:3" r="11">
      <c t="s" r="A11" s="4">
        <v>465</v>
      </c>
      <c t="n" r="B11" s="6">
        <v>1025</v>
      </c>
      <c t="n" r="C11" s="6">
        <v>1215</v>
      </c>
    </row>
    <row spans="1:3" r="12">
      <c t="s" r="A12" s="4">
        <v>466</v>
      </c>
      <c t="n" r="B12" s="6">
        <v>-44</v>
      </c>
      <c t="n" r="C12" s="6">
        <v>-98</v>
      </c>
    </row>
    <row spans="1:3" r="13">
      <c t="s" r="A13" s="4">
        <v>467</v>
      </c>
      <c t="n" r="B13" s="6">
        <v>0</v>
      </c>
      <c t="n" r="C13" s="6">
        <v>0</v>
      </c>
    </row>
    <row spans="1:3" r="14">
      <c t="s" r="A14" s="4">
        <v>468</v>
      </c>
      <c t="n" r="B14" s="6">
        <v>0</v>
      </c>
      <c t="n" r="C14" s="6">
        <v>0</v>
      </c>
    </row>
    <row spans="1:3" r="15">
      <c t="s" r="A15" s="4">
        <v>469</v>
      </c>
      <c t="n" r="B15" s="6">
        <v>981</v>
      </c>
      <c t="n" r="C15" s="6">
        <v>1117</v>
      </c>
    </row>
    <row spans="1:3" r="16">
      <c t="s" r="A16" s="4">
        <v>363</v>
      </c>
    </row>
    <row spans="1:3" r="17">
      <c t="s" r="A17" s="3">
        <v>464</v>
      </c>
    </row>
    <row spans="1:3" r="18">
      <c t="s" r="A18" s="4">
        <v>465</v>
      </c>
      <c t="n" r="B18" s="6">
        <v>2005</v>
      </c>
      <c t="n" r="C18" s="6">
        <v>1761</v>
      </c>
    </row>
    <row spans="1:3" r="19">
      <c t="s" r="A19" s="4">
        <v>466</v>
      </c>
      <c t="n" r="B19" s="6">
        <v>-657</v>
      </c>
      <c t="n" r="C19" s="6">
        <v>62</v>
      </c>
    </row>
    <row spans="1:3" r="20">
      <c t="s" r="A20" s="4">
        <v>467</v>
      </c>
      <c t="n" r="B20" s="6">
        <v>0</v>
      </c>
      <c t="n" r="C20" s="6">
        <v>-62</v>
      </c>
    </row>
    <row spans="1:3" r="21">
      <c t="s" r="A21" s="4">
        <v>468</v>
      </c>
      <c t="n" r="B21" s="6">
        <v>0</v>
      </c>
      <c t="n" r="C21" s="6">
        <v>0</v>
      </c>
    </row>
    <row spans="1:3" r="22">
      <c t="s" r="A22" s="4">
        <v>469</v>
      </c>
      <c t="n" r="B22" s="6">
        <v>1348</v>
      </c>
      <c t="n" r="C22" s="6">
        <v>1761</v>
      </c>
    </row>
    <row spans="1:3" r="23">
      <c t="s" r="A23" s="4">
        <v>364</v>
      </c>
    </row>
    <row spans="1:3" r="24">
      <c t="s" r="A24" s="3">
        <v>464</v>
      </c>
    </row>
    <row spans="1:3" r="25">
      <c t="s" r="A25" s="4">
        <v>465</v>
      </c>
      <c t="n" r="B25" s="6">
        <v>3049</v>
      </c>
      <c t="n" r="C25" s="6">
        <v>2393</v>
      </c>
    </row>
    <row spans="1:3" r="26">
      <c t="s" r="A26" s="4">
        <v>466</v>
      </c>
      <c t="n" r="B26" s="6">
        <v>311</v>
      </c>
      <c t="n" r="C26" s="6">
        <v>-4</v>
      </c>
    </row>
    <row spans="1:3" r="27">
      <c t="s" r="A27" s="4">
        <v>467</v>
      </c>
      <c t="n" r="B27" s="6">
        <v>-60</v>
      </c>
      <c t="n" r="C27" s="6">
        <v>0</v>
      </c>
    </row>
    <row spans="1:3" r="28">
      <c t="s" r="A28" s="4">
        <v>468</v>
      </c>
      <c t="n" r="B28" s="6">
        <v>0</v>
      </c>
      <c t="n" r="C28" s="6">
        <v>0</v>
      </c>
    </row>
    <row spans="1:3" r="29">
      <c t="s" r="A29" s="4">
        <v>469</v>
      </c>
      <c t="n" r="B29" s="6">
        <v>3300</v>
      </c>
      <c t="n" r="C29" s="6">
        <v>2389</v>
      </c>
    </row>
    <row spans="1:3" r="30">
      <c t="s" r="A30" s="4">
        <v>365</v>
      </c>
    </row>
    <row spans="1:3" r="31">
      <c t="s" r="A31" s="3">
        <v>464</v>
      </c>
    </row>
    <row spans="1:3" r="32">
      <c t="s" r="A32" s="4">
        <v>465</v>
      </c>
      <c t="n" r="B32" s="6">
        <v>866</v>
      </c>
      <c t="n" r="C32" s="6">
        <v>896</v>
      </c>
    </row>
    <row spans="1:3" r="33">
      <c t="s" r="A33" s="4">
        <v>466</v>
      </c>
      <c t="n" r="B33" s="6">
        <v>1</v>
      </c>
      <c t="n" r="C33" s="6">
        <v>152</v>
      </c>
    </row>
    <row spans="1:3" r="34">
      <c t="s" r="A34" s="4">
        <v>467</v>
      </c>
      <c t="n" r="B34" s="6">
        <v>0</v>
      </c>
      <c t="n" r="C34" s="6">
        <v>0</v>
      </c>
    </row>
    <row spans="1:3" r="35">
      <c t="s" r="A35" s="4">
        <v>468</v>
      </c>
      <c t="n" r="B35" s="6">
        <v>0</v>
      </c>
      <c t="n" r="C35" s="6">
        <v>0</v>
      </c>
    </row>
    <row spans="1:3" r="36">
      <c t="s" r="A36" s="4">
        <v>469</v>
      </c>
      <c t="n" r="B36" s="6">
        <v>867</v>
      </c>
      <c t="n" r="C36" s="6">
        <v>1048</v>
      </c>
    </row>
    <row spans="1:3" r="37">
      <c t="s" r="A37" s="4">
        <v>366</v>
      </c>
    </row>
    <row spans="1:3" r="38">
      <c t="s" r="A38" s="3">
        <v>464</v>
      </c>
    </row>
    <row spans="1:3" r="39">
      <c t="s" r="A39" s="4">
        <v>465</v>
      </c>
      <c t="n" r="B39" s="6">
        <v>288</v>
      </c>
      <c t="n" r="C39" s="6">
        <v>197</v>
      </c>
    </row>
    <row spans="1:3" r="40">
      <c t="s" r="A40" s="4">
        <v>466</v>
      </c>
      <c t="n" r="B40" s="6">
        <v>-96</v>
      </c>
      <c t="n" r="C40" s="6">
        <v>13</v>
      </c>
    </row>
    <row spans="1:3" r="41">
      <c t="s" r="A41" s="4">
        <v>467</v>
      </c>
      <c t="n" r="B41" s="6">
        <v>0</v>
      </c>
      <c t="n" r="C41" s="6">
        <v>0</v>
      </c>
    </row>
    <row spans="1:3" r="42">
      <c t="s" r="A42" s="4">
        <v>468</v>
      </c>
      <c t="n" r="B42" s="6">
        <v>0</v>
      </c>
      <c t="n" r="C42" s="6">
        <v>0</v>
      </c>
    </row>
    <row spans="1:3" r="43">
      <c t="s" r="A43" s="4">
        <v>469</v>
      </c>
      <c t="n" r="B43" s="6">
        <v>192</v>
      </c>
      <c t="n" r="C43" s="6">
        <v>210</v>
      </c>
    </row>
    <row spans="1:3" r="44">
      <c t="s" r="A44" s="4">
        <v>367</v>
      </c>
    </row>
    <row spans="1:3" r="45">
      <c t="s" r="A45" s="3">
        <v>464</v>
      </c>
    </row>
    <row spans="1:3" r="46">
      <c t="s" r="A46" s="4">
        <v>465</v>
      </c>
      <c t="n" r="B46" s="6">
        <v>109</v>
      </c>
      <c t="n" r="C46" s="6">
        <v>129</v>
      </c>
    </row>
    <row spans="1:3" r="47">
      <c t="s" r="A47" s="4">
        <v>466</v>
      </c>
      <c t="n" r="B47" s="6">
        <v>-92</v>
      </c>
      <c t="n" r="C47" s="6">
        <v>-13</v>
      </c>
    </row>
    <row spans="1:3" r="48">
      <c t="s" r="A48" s="4">
        <v>467</v>
      </c>
      <c t="n" r="B48" s="6">
        <v>0</v>
      </c>
      <c t="n" r="C48" s="6">
        <v>0</v>
      </c>
    </row>
    <row spans="1:3" r="49">
      <c t="s" r="A49" s="4">
        <v>468</v>
      </c>
      <c t="n" r="B49" s="6">
        <v>2</v>
      </c>
      <c t="n" r="C49" s="6">
        <v>1</v>
      </c>
    </row>
    <row spans="1:3" r="50">
      <c t="s" r="A50" s="4">
        <v>469</v>
      </c>
      <c t="n" r="B50" s="6">
        <v>19</v>
      </c>
      <c t="n" r="C50" s="6">
        <v>117</v>
      </c>
    </row>
    <row spans="1:3" r="51">
      <c t="s" r="A51" s="4">
        <v>368</v>
      </c>
    </row>
    <row spans="1:3" r="52">
      <c t="s" r="A52" s="3">
        <v>464</v>
      </c>
    </row>
    <row spans="1:3" r="53">
      <c t="s" r="A53" s="4">
        <v>465</v>
      </c>
      <c t="n" r="B53" s="6">
        <v>0</v>
      </c>
      <c t="n" r="C53" s="6">
        <v>2</v>
      </c>
    </row>
    <row spans="1:3" r="54">
      <c t="s" r="A54" s="4">
        <v>466</v>
      </c>
      <c t="n" r="B54" s="6">
        <v>0</v>
      </c>
      <c t="n" r="C54" s="6">
        <v>0</v>
      </c>
    </row>
    <row spans="1:3" r="55">
      <c t="s" r="A55" s="4">
        <v>467</v>
      </c>
      <c t="n" r="B55" s="6">
        <v>0</v>
      </c>
      <c t="n" r="C55" s="6">
        <v>0</v>
      </c>
    </row>
    <row spans="1:3" r="56">
      <c t="s" r="A56" s="4">
        <v>468</v>
      </c>
      <c t="n" r="B56" s="6">
        <v>0</v>
      </c>
      <c t="n" r="C56" s="6">
        <v>0</v>
      </c>
    </row>
    <row spans="1:3" r="57">
      <c t="s" r="A57" s="4">
        <v>469</v>
      </c>
      <c t="n" r="B57" s="6">
        <v>0</v>
      </c>
      <c t="n" r="C57" s="6">
        <v>2</v>
      </c>
    </row>
    <row spans="1:3" r="58">
      <c t="s" r="A58" s="4">
        <v>449</v>
      </c>
    </row>
    <row spans="1:3" r="59">
      <c t="s" r="A59" s="3">
        <v>464</v>
      </c>
    </row>
    <row spans="1:3" r="60">
      <c t="s" r="A60" s="4">
        <v>465</v>
      </c>
      <c t="n" r="B60" s="6">
        <v>218</v>
      </c>
      <c t="n" r="C60" s="6">
        <v>332</v>
      </c>
    </row>
    <row spans="1:3" r="61">
      <c t="s" r="A61" s="4">
        <v>466</v>
      </c>
      <c t="n" r="B61" s="6">
        <v>377</v>
      </c>
      <c t="n" r="C61" s="6">
        <v>388</v>
      </c>
    </row>
    <row spans="1:3" r="62">
      <c t="s" r="A62" s="4">
        <v>467</v>
      </c>
      <c t="n" r="B62" s="6">
        <v>0</v>
      </c>
      <c t="n" r="C62" s="6">
        <v>0</v>
      </c>
    </row>
    <row spans="1:3" r="63">
      <c t="s" r="A63" s="4">
        <v>468</v>
      </c>
      <c t="n" r="B63" s="6">
        <v>0</v>
      </c>
      <c t="n" r="C63" s="6">
        <v>0</v>
      </c>
    </row>
    <row spans="1:3" r="64">
      <c t="s" r="A64" s="4">
        <v>469</v>
      </c>
      <c t="n" r="B64" s="7">
        <v>595</v>
      </c>
      <c t="n" r="C64" s="7">
        <v>7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470</v>
      </c>
      <c t="s" r="B1" s="2">
        <v>1</v>
      </c>
      <c t="s" r="D1" s="2">
        <v>312</v>
      </c>
    </row>
    <row spans="1:4" r="2">
      <c t="s" r="B2" s="2">
        <v>2</v>
      </c>
      <c t="s" r="C2" s="2">
        <v>72</v>
      </c>
      <c t="s" r="D2" s="2">
        <v>23</v>
      </c>
    </row>
    <row spans="1:4" r="3">
      <c t="s" r="A3" s="3">
        <v>471</v>
      </c>
    </row>
    <row spans="1:4" r="4">
      <c t="s" r="A4" s="4">
        <v>472</v>
      </c>
      <c t="n" r="B4" s="7">
        <v>3754</v>
      </c>
      <c t="n" r="D4" s="7">
        <v>4493</v>
      </c>
    </row>
    <row spans="1:4" r="5">
      <c t="s" r="A5" s="4">
        <v>473</v>
      </c>
      <c t="n" r="B5" s="6">
        <v>3930</v>
      </c>
      <c t="n" r="D5" s="6">
        <v>5135</v>
      </c>
    </row>
    <row spans="1:4" r="6">
      <c t="s" r="A6" s="4">
        <v>474</v>
      </c>
      <c t="n" r="B6" s="6">
        <v>3813</v>
      </c>
      <c t="n" r="C6" s="7">
        <v>5082</v>
      </c>
      <c t="n" r="D6" s="6">
        <v>5036</v>
      </c>
    </row>
    <row spans="1:4" r="7">
      <c t="s" r="A7" s="4">
        <v>475</v>
      </c>
      <c t="n" r="B7" s="6">
        <v>31</v>
      </c>
      <c t="n" r="C7" s="6">
        <v>44</v>
      </c>
      <c t="n" r="D7" s="6">
        <v>144</v>
      </c>
    </row>
    <row spans="1:4" r="8">
      <c t="s" r="A8" s="3">
        <v>476</v>
      </c>
    </row>
    <row spans="1:4" r="9">
      <c t="s" r="A9" s="4">
        <v>477</v>
      </c>
      <c t="n" r="B9" s="6">
        <v>4019</v>
      </c>
      <c t="n" r="D9" s="6">
        <v>4287</v>
      </c>
    </row>
    <row spans="1:4" r="10">
      <c t="s" r="A10" s="4">
        <v>478</v>
      </c>
      <c t="n" r="B10" s="6">
        <v>4203</v>
      </c>
      <c t="n" r="D10" s="6">
        <v>4341</v>
      </c>
    </row>
    <row spans="1:4" r="11">
      <c t="s" r="A11" s="4">
        <v>479</v>
      </c>
      <c t="n" r="B11" s="6">
        <v>216</v>
      </c>
      <c t="n" r="D11" s="6">
        <v>326</v>
      </c>
    </row>
    <row spans="1:4" r="12">
      <c t="s" r="A12" s="4">
        <v>480</v>
      </c>
      <c t="n" r="B12" s="6">
        <v>4193</v>
      </c>
      <c t="n" r="C12" s="6">
        <v>5359</v>
      </c>
      <c t="n" r="D12" s="6">
        <v>4782</v>
      </c>
    </row>
    <row spans="1:4" r="13">
      <c t="s" r="A13" s="4">
        <v>481</v>
      </c>
      <c t="n" r="B13" s="6">
        <v>5</v>
      </c>
      <c t="n" r="C13" s="6">
        <v>72</v>
      </c>
      <c t="n" r="D13" s="6">
        <v>159</v>
      </c>
    </row>
    <row spans="1:4" r="14">
      <c t="s" r="A14" s="3">
        <v>482</v>
      </c>
    </row>
    <row spans="1:4" r="15">
      <c t="s" r="A15" s="4">
        <v>483</v>
      </c>
      <c t="n" r="B15" s="6">
        <v>7772</v>
      </c>
      <c t="n" r="D15" s="6">
        <v>8780</v>
      </c>
    </row>
    <row spans="1:4" r="16">
      <c t="s" r="A16" s="4">
        <v>484</v>
      </c>
      <c t="n" r="B16" s="6">
        <v>8133</v>
      </c>
      <c t="n" r="D16" s="6">
        <v>9476</v>
      </c>
    </row>
    <row spans="1:4" r="17">
      <c t="s" r="A17" s="4">
        <v>479</v>
      </c>
      <c t="n" r="B17" s="6">
        <v>216</v>
      </c>
      <c t="n" r="D17" s="6">
        <v>326</v>
      </c>
    </row>
    <row spans="1:4" r="18">
      <c t="s" r="A18" s="4">
        <v>485</v>
      </c>
      <c t="n" r="B18" s="6">
        <v>8007</v>
      </c>
      <c t="n" r="C18" s="6">
        <v>10441</v>
      </c>
      <c t="n" r="D18" s="6">
        <v>9818</v>
      </c>
    </row>
    <row spans="1:4" r="19">
      <c t="s" r="A19" s="4">
        <v>486</v>
      </c>
      <c t="n" r="B19" s="6">
        <v>36</v>
      </c>
      <c t="n" r="C19" s="6">
        <v>116</v>
      </c>
      <c t="n" r="D19" s="6">
        <v>303</v>
      </c>
    </row>
    <row spans="1:4" r="20">
      <c t="s" r="A20" s="4">
        <v>362</v>
      </c>
    </row>
    <row spans="1:4" r="21">
      <c t="s" r="A21" s="3">
        <v>471</v>
      </c>
    </row>
    <row spans="1:4" r="22">
      <c t="s" r="A22" s="4">
        <v>472</v>
      </c>
      <c t="n" r="B22" s="6">
        <v>317</v>
      </c>
      <c t="n" r="D22" s="6">
        <v>494</v>
      </c>
    </row>
    <row spans="1:4" r="23">
      <c t="s" r="A23" s="4">
        <v>473</v>
      </c>
      <c t="n" r="B23" s="6">
        <v>317</v>
      </c>
      <c t="n" r="D23" s="6">
        <v>494</v>
      </c>
    </row>
    <row spans="1:4" r="24">
      <c t="s" r="A24" s="4">
        <v>474</v>
      </c>
      <c t="n" r="B24" s="6">
        <v>193</v>
      </c>
      <c t="n" r="C24" s="6">
        <v>452</v>
      </c>
      <c t="n" r="D24" s="6">
        <v>477</v>
      </c>
    </row>
    <row spans="1:4" r="25">
      <c t="s" r="A25" s="4">
        <v>475</v>
      </c>
      <c t="n" r="B25" s="6">
        <v>2</v>
      </c>
      <c t="n" r="C25" s="6">
        <v>6</v>
      </c>
      <c t="n" r="D25" s="6">
        <v>27</v>
      </c>
    </row>
    <row spans="1:4" r="26">
      <c t="s" r="A26" s="3">
        <v>476</v>
      </c>
    </row>
    <row spans="1:4" r="27">
      <c t="s" r="A27" s="4">
        <v>477</v>
      </c>
      <c t="n" r="B27" s="6">
        <v>0</v>
      </c>
      <c t="n" r="D27" s="6">
        <v>0</v>
      </c>
    </row>
    <row spans="1:4" r="28">
      <c t="s" r="A28" s="4">
        <v>478</v>
      </c>
      <c t="n" r="B28" s="6">
        <v>0</v>
      </c>
      <c t="n" r="D28" s="6">
        <v>0</v>
      </c>
    </row>
    <row spans="1:4" r="29">
      <c t="s" r="A29" s="4">
        <v>479</v>
      </c>
      <c t="n" r="B29" s="6">
        <v>0</v>
      </c>
      <c t="n" r="D29" s="6">
        <v>0</v>
      </c>
    </row>
    <row spans="1:4" r="30">
      <c t="s" r="A30" s="4">
        <v>480</v>
      </c>
      <c t="n" r="B30" s="6">
        <v>0</v>
      </c>
      <c t="n" r="C30" s="6">
        <v>0</v>
      </c>
      <c t="n" r="D30" s="6">
        <v>0</v>
      </c>
    </row>
    <row spans="1:4" r="31">
      <c t="s" r="A31" s="4">
        <v>481</v>
      </c>
      <c t="n" r="B31" s="6">
        <v>0</v>
      </c>
      <c t="n" r="C31" s="6">
        <v>0</v>
      </c>
      <c t="n" r="D31" s="6">
        <v>0</v>
      </c>
    </row>
    <row spans="1:4" r="32">
      <c t="s" r="A32" s="3">
        <v>482</v>
      </c>
    </row>
    <row spans="1:4" r="33">
      <c t="s" r="A33" s="4">
        <v>483</v>
      </c>
      <c t="n" r="B33" s="6">
        <v>317</v>
      </c>
      <c t="n" r="D33" s="6">
        <v>494</v>
      </c>
    </row>
    <row spans="1:4" r="34">
      <c t="s" r="A34" s="4">
        <v>484</v>
      </c>
      <c t="n" r="B34" s="6">
        <v>317</v>
      </c>
      <c t="n" r="D34" s="6">
        <v>494</v>
      </c>
    </row>
    <row spans="1:4" r="35">
      <c t="s" r="A35" s="4">
        <v>479</v>
      </c>
      <c t="n" r="B35" s="6">
        <v>0</v>
      </c>
      <c t="n" r="D35" s="6">
        <v>0</v>
      </c>
    </row>
    <row spans="1:4" r="36">
      <c t="s" r="A36" s="4">
        <v>485</v>
      </c>
      <c t="n" r="B36" s="6">
        <v>193</v>
      </c>
      <c t="n" r="C36" s="6">
        <v>452</v>
      </c>
      <c t="n" r="D36" s="6">
        <v>477</v>
      </c>
    </row>
    <row spans="1:4" r="37">
      <c t="s" r="A37" s="4">
        <v>486</v>
      </c>
      <c t="n" r="B37" s="6">
        <v>2</v>
      </c>
      <c t="n" r="C37" s="6">
        <v>6</v>
      </c>
      <c t="n" r="D37" s="6">
        <v>27</v>
      </c>
    </row>
    <row spans="1:4" r="38">
      <c t="s" r="A38" s="4">
        <v>363</v>
      </c>
    </row>
    <row spans="1:4" r="39">
      <c t="s" r="A39" s="3">
        <v>471</v>
      </c>
    </row>
    <row spans="1:4" r="40">
      <c t="s" r="A40" s="4">
        <v>472</v>
      </c>
      <c t="n" r="B40" s="6">
        <v>449</v>
      </c>
      <c t="n" r="D40" s="6">
        <v>488</v>
      </c>
    </row>
    <row spans="1:4" r="41">
      <c t="s" r="A41" s="4">
        <v>473</v>
      </c>
      <c t="n" r="B41" s="6">
        <v>610</v>
      </c>
      <c t="n" r="D41" s="6">
        <v>847</v>
      </c>
    </row>
    <row spans="1:4" r="42">
      <c t="s" r="A42" s="4">
        <v>474</v>
      </c>
      <c t="n" r="B42" s="6">
        <v>420</v>
      </c>
      <c t="n" r="C42" s="6">
        <v>533</v>
      </c>
      <c t="n" r="D42" s="6">
        <v>492</v>
      </c>
    </row>
    <row spans="1:4" r="43">
      <c t="s" r="A43" s="4">
        <v>475</v>
      </c>
      <c t="n" r="B43" s="6">
        <v>4</v>
      </c>
      <c t="n" r="C43" s="6">
        <v>5</v>
      </c>
      <c t="n" r="D43" s="6">
        <v>23</v>
      </c>
    </row>
    <row spans="1:4" r="44">
      <c t="s" r="A44" s="3">
        <v>476</v>
      </c>
    </row>
    <row spans="1:4" r="45">
      <c t="s" r="A45" s="4">
        <v>477</v>
      </c>
      <c t="n" r="B45" s="6">
        <v>210</v>
      </c>
      <c t="n" r="D45" s="6">
        <v>211</v>
      </c>
    </row>
    <row spans="1:4" r="46">
      <c t="s" r="A46" s="4">
        <v>478</v>
      </c>
      <c t="n" r="B46" s="6">
        <v>210</v>
      </c>
      <c t="n" r="D46" s="6">
        <v>237</v>
      </c>
    </row>
    <row spans="1:4" r="47">
      <c t="s" r="A47" s="4">
        <v>479</v>
      </c>
      <c t="n" r="B47" s="6">
        <v>71</v>
      </c>
      <c t="n" r="D47" s="6">
        <v>68</v>
      </c>
    </row>
    <row spans="1:4" r="48">
      <c t="s" r="A48" s="4">
        <v>480</v>
      </c>
      <c t="n" r="B48" s="6">
        <v>210</v>
      </c>
      <c t="n" r="C48" s="6">
        <v>371</v>
      </c>
      <c t="n" r="D48" s="6">
        <v>307</v>
      </c>
    </row>
    <row spans="1:4" r="49">
      <c t="s" r="A49" s="4">
        <v>481</v>
      </c>
      <c t="n" r="B49" s="6">
        <v>1</v>
      </c>
      <c t="n" r="C49" s="6">
        <v>1</v>
      </c>
      <c t="n" r="D49" s="6">
        <v>5</v>
      </c>
    </row>
    <row spans="1:4" r="50">
      <c t="s" r="A50" s="3">
        <v>482</v>
      </c>
    </row>
    <row spans="1:4" r="51">
      <c t="s" r="A51" s="4">
        <v>483</v>
      </c>
      <c t="n" r="B51" s="6">
        <v>659</v>
      </c>
      <c t="n" r="D51" s="6">
        <v>699</v>
      </c>
    </row>
    <row spans="1:4" r="52">
      <c t="s" r="A52" s="4">
        <v>484</v>
      </c>
      <c t="n" r="B52" s="6">
        <v>820</v>
      </c>
      <c t="n" r="D52" s="6">
        <v>1084</v>
      </c>
    </row>
    <row spans="1:4" r="53">
      <c t="s" r="A53" s="4">
        <v>479</v>
      </c>
      <c t="n" r="B53" s="6">
        <v>71</v>
      </c>
      <c t="n" r="D53" s="6">
        <v>68</v>
      </c>
    </row>
    <row spans="1:4" r="54">
      <c t="s" r="A54" s="4">
        <v>485</v>
      </c>
      <c t="n" r="B54" s="6">
        <v>630</v>
      </c>
      <c t="n" r="C54" s="6">
        <v>904</v>
      </c>
      <c t="n" r="D54" s="6">
        <v>799</v>
      </c>
    </row>
    <row spans="1:4" r="55">
      <c t="s" r="A55" s="4">
        <v>486</v>
      </c>
      <c t="n" r="B55" s="6">
        <v>4</v>
      </c>
      <c t="n" r="C55" s="6">
        <v>6</v>
      </c>
      <c t="n" r="D55" s="6">
        <v>28</v>
      </c>
    </row>
    <row spans="1:4" r="56">
      <c t="s" r="A56" s="4">
        <v>364</v>
      </c>
    </row>
    <row spans="1:4" r="57">
      <c t="s" r="A57" s="3">
        <v>471</v>
      </c>
    </row>
    <row spans="1:4" r="58">
      <c t="s" r="A58" s="4">
        <v>472</v>
      </c>
      <c t="n" r="B58" s="6">
        <v>1427</v>
      </c>
      <c t="n" r="D58" s="6">
        <v>2417</v>
      </c>
    </row>
    <row spans="1:4" r="59">
      <c t="s" r="A59" s="4">
        <v>473</v>
      </c>
      <c t="n" r="B59" s="6">
        <v>1427</v>
      </c>
      <c t="n" r="D59" s="6">
        <v>2683</v>
      </c>
    </row>
    <row spans="1:4" r="60">
      <c t="s" r="A60" s="4">
        <v>474</v>
      </c>
      <c t="n" r="B60" s="6">
        <v>1840</v>
      </c>
      <c t="n" r="C60" s="6">
        <v>2736</v>
      </c>
      <c t="n" r="D60" s="6">
        <v>2998</v>
      </c>
    </row>
    <row spans="1:4" r="61">
      <c t="s" r="A61" s="4">
        <v>475</v>
      </c>
      <c t="n" r="B61" s="6">
        <v>25</v>
      </c>
      <c t="n" r="C61" s="6">
        <v>33</v>
      </c>
      <c t="n" r="D61" s="6">
        <v>94</v>
      </c>
    </row>
    <row spans="1:4" r="62">
      <c t="s" r="A62" s="3">
        <v>476</v>
      </c>
    </row>
    <row spans="1:4" r="63">
      <c t="s" r="A63" s="4">
        <v>477</v>
      </c>
      <c t="n" r="B63" s="6">
        <v>3809</v>
      </c>
      <c t="n" r="D63" s="6">
        <v>3775</v>
      </c>
    </row>
    <row spans="1:4" r="64">
      <c t="s" r="A64" s="4">
        <v>478</v>
      </c>
      <c t="n" r="B64" s="6">
        <v>3993</v>
      </c>
      <c t="n" r="D64" s="6">
        <v>3788</v>
      </c>
    </row>
    <row spans="1:4" r="65">
      <c t="s" r="A65" s="4">
        <v>479</v>
      </c>
      <c t="n" r="B65" s="6">
        <v>145</v>
      </c>
      <c t="n" r="D65" s="6">
        <v>189</v>
      </c>
    </row>
    <row spans="1:4" r="66">
      <c t="s" r="A66" s="4">
        <v>480</v>
      </c>
      <c t="n" r="B66" s="6">
        <v>3783</v>
      </c>
      <c t="n" r="C66" s="6">
        <v>4725</v>
      </c>
      <c t="n" r="D66" s="6">
        <v>4200</v>
      </c>
    </row>
    <row spans="1:4" r="67">
      <c t="s" r="A67" s="4">
        <v>481</v>
      </c>
      <c t="n" r="B67" s="6">
        <v>4</v>
      </c>
      <c t="n" r="C67" s="6">
        <v>71</v>
      </c>
      <c t="n" r="D67" s="6">
        <v>154</v>
      </c>
    </row>
    <row spans="1:4" r="68">
      <c t="s" r="A68" s="3">
        <v>482</v>
      </c>
    </row>
    <row spans="1:4" r="69">
      <c t="s" r="A69" s="4">
        <v>483</v>
      </c>
      <c t="n" r="B69" s="6">
        <v>5235</v>
      </c>
      <c t="n" r="D69" s="6">
        <v>6192</v>
      </c>
    </row>
    <row spans="1:4" r="70">
      <c t="s" r="A70" s="4">
        <v>484</v>
      </c>
      <c t="n" r="B70" s="6">
        <v>5420</v>
      </c>
      <c t="n" r="D70" s="6">
        <v>6471</v>
      </c>
    </row>
    <row spans="1:4" r="71">
      <c t="s" r="A71" s="4">
        <v>479</v>
      </c>
      <c t="n" r="B71" s="6">
        <v>145</v>
      </c>
      <c t="n" r="D71" s="6">
        <v>189</v>
      </c>
    </row>
    <row spans="1:4" r="72">
      <c t="s" r="A72" s="4">
        <v>485</v>
      </c>
      <c t="n" r="B72" s="6">
        <v>5623</v>
      </c>
      <c t="n" r="C72" s="6">
        <v>7461</v>
      </c>
      <c t="n" r="D72" s="6">
        <v>7198</v>
      </c>
    </row>
    <row spans="1:4" r="73">
      <c t="s" r="A73" s="4">
        <v>486</v>
      </c>
      <c t="n" r="B73" s="6">
        <v>30</v>
      </c>
      <c t="n" r="C73" s="6">
        <v>104</v>
      </c>
      <c t="n" r="D73" s="6">
        <v>248</v>
      </c>
    </row>
    <row spans="1:4" r="74">
      <c t="s" r="A74" s="4">
        <v>365</v>
      </c>
    </row>
    <row spans="1:4" r="75">
      <c t="s" r="A75" s="3">
        <v>471</v>
      </c>
    </row>
    <row spans="1:4" r="76">
      <c t="s" r="A76" s="4">
        <v>472</v>
      </c>
      <c t="n" r="B76" s="6">
        <v>0</v>
      </c>
      <c t="n" r="D76" s="6">
        <v>0</v>
      </c>
    </row>
    <row spans="1:4" r="77">
      <c t="s" r="A77" s="4">
        <v>473</v>
      </c>
      <c t="n" r="B77" s="6">
        <v>0</v>
      </c>
      <c t="n" r="D77" s="6">
        <v>0</v>
      </c>
    </row>
    <row spans="1:4" r="78">
      <c t="s" r="A78" s="4">
        <v>474</v>
      </c>
      <c t="n" r="B78" s="6">
        <v>0</v>
      </c>
      <c t="n" r="C78" s="6">
        <v>0</v>
      </c>
      <c t="n" r="D78" s="6">
        <v>0</v>
      </c>
    </row>
    <row spans="1:4" r="79">
      <c t="s" r="A79" s="4">
        <v>475</v>
      </c>
      <c t="n" r="B79" s="6">
        <v>0</v>
      </c>
      <c t="n" r="C79" s="6">
        <v>0</v>
      </c>
      <c t="n" r="D79" s="6">
        <v>0</v>
      </c>
    </row>
    <row spans="1:4" r="80">
      <c t="s" r="A80" s="3">
        <v>476</v>
      </c>
    </row>
    <row spans="1:4" r="81">
      <c t="s" r="A81" s="4">
        <v>477</v>
      </c>
      <c t="n" r="B81" s="6">
        <v>0</v>
      </c>
      <c t="n" r="D81" s="6">
        <v>0</v>
      </c>
    </row>
    <row spans="1:4" r="82">
      <c t="s" r="A82" s="4">
        <v>478</v>
      </c>
      <c t="n" r="B82" s="6">
        <v>0</v>
      </c>
      <c t="n" r="D82" s="6">
        <v>0</v>
      </c>
    </row>
    <row spans="1:4" r="83">
      <c t="s" r="A83" s="4">
        <v>479</v>
      </c>
      <c t="n" r="B83" s="6">
        <v>0</v>
      </c>
      <c t="n" r="D83" s="6">
        <v>0</v>
      </c>
    </row>
    <row spans="1:4" r="84">
      <c t="s" r="A84" s="4">
        <v>480</v>
      </c>
      <c t="n" r="B84" s="6">
        <v>0</v>
      </c>
      <c t="n" r="C84" s="6">
        <v>0</v>
      </c>
      <c t="n" r="D84" s="6">
        <v>0</v>
      </c>
    </row>
    <row spans="1:4" r="85">
      <c t="s" r="A85" s="4">
        <v>481</v>
      </c>
      <c t="n" r="B85" s="6">
        <v>0</v>
      </c>
      <c t="n" r="C85" s="6">
        <v>0</v>
      </c>
      <c t="n" r="D85" s="6">
        <v>0</v>
      </c>
    </row>
    <row spans="1:4" r="86">
      <c t="s" r="A86" s="3">
        <v>482</v>
      </c>
    </row>
    <row spans="1:4" r="87">
      <c t="s" r="A87" s="4">
        <v>483</v>
      </c>
      <c t="n" r="B87" s="6">
        <v>0</v>
      </c>
      <c t="n" r="D87" s="6">
        <v>0</v>
      </c>
    </row>
    <row spans="1:4" r="88">
      <c t="s" r="A88" s="4">
        <v>484</v>
      </c>
      <c t="n" r="B88" s="6">
        <v>0</v>
      </c>
      <c t="n" r="D88" s="6">
        <v>0</v>
      </c>
    </row>
    <row spans="1:4" r="89">
      <c t="s" r="A89" s="4">
        <v>479</v>
      </c>
      <c t="n" r="B89" s="6">
        <v>0</v>
      </c>
      <c t="n" r="D89" s="6">
        <v>0</v>
      </c>
    </row>
    <row spans="1:4" r="90">
      <c t="s" r="A90" s="4">
        <v>485</v>
      </c>
      <c t="n" r="B90" s="6">
        <v>0</v>
      </c>
      <c t="n" r="C90" s="6">
        <v>0</v>
      </c>
      <c t="n" r="D90" s="6">
        <v>0</v>
      </c>
    </row>
    <row spans="1:4" r="91">
      <c t="s" r="A91" s="4">
        <v>486</v>
      </c>
      <c t="n" r="B91" s="6">
        <v>0</v>
      </c>
      <c t="n" r="C91" s="6">
        <v>0</v>
      </c>
      <c t="n" r="D91" s="6">
        <v>0</v>
      </c>
    </row>
    <row spans="1:4" r="92">
      <c t="s" r="A92" s="4">
        <v>244</v>
      </c>
    </row>
    <row spans="1:4" r="93">
      <c t="s" r="A93" s="3">
        <v>471</v>
      </c>
    </row>
    <row spans="1:4" r="94">
      <c t="s" r="A94" s="4">
        <v>472</v>
      </c>
      <c t="n" r="B94" s="6">
        <v>2193</v>
      </c>
      <c t="n" r="D94" s="6">
        <v>3399</v>
      </c>
    </row>
    <row spans="1:4" r="95">
      <c t="s" r="A95" s="4">
        <v>473</v>
      </c>
      <c t="n" r="B95" s="6">
        <v>2354</v>
      </c>
      <c t="n" r="D95" s="6">
        <v>4024</v>
      </c>
    </row>
    <row spans="1:4" r="96">
      <c t="s" r="A96" s="4">
        <v>474</v>
      </c>
      <c t="n" r="B96" s="6">
        <v>2453</v>
      </c>
      <c t="n" r="C96" s="6">
        <v>3721</v>
      </c>
      <c t="n" r="D96" s="6">
        <v>3967</v>
      </c>
    </row>
    <row spans="1:4" r="97">
      <c t="s" r="A97" s="4">
        <v>475</v>
      </c>
      <c t="n" r="B97" s="6">
        <v>31</v>
      </c>
      <c t="n" r="C97" s="6">
        <v>44</v>
      </c>
      <c t="n" r="D97" s="6">
        <v>144</v>
      </c>
    </row>
    <row spans="1:4" r="98">
      <c t="s" r="A98" s="3">
        <v>476</v>
      </c>
    </row>
    <row spans="1:4" r="99">
      <c t="s" r="A99" s="4">
        <v>477</v>
      </c>
      <c t="n" r="B99" s="6">
        <v>4019</v>
      </c>
      <c t="n" r="D99" s="6">
        <v>3986</v>
      </c>
    </row>
    <row spans="1:4" r="100">
      <c t="s" r="A100" s="4">
        <v>478</v>
      </c>
      <c t="n" r="B100" s="6">
        <v>4203</v>
      </c>
      <c t="n" r="D100" s="6">
        <v>4025</v>
      </c>
    </row>
    <row spans="1:4" r="101">
      <c t="s" r="A101" s="4">
        <v>479</v>
      </c>
      <c t="n" r="B101" s="6">
        <v>216</v>
      </c>
      <c t="n" r="D101" s="6">
        <v>257</v>
      </c>
    </row>
    <row spans="1:4" r="102">
      <c t="s" r="A102" s="4">
        <v>480</v>
      </c>
      <c t="n" r="B102" s="6">
        <v>3993</v>
      </c>
      <c t="n" r="C102" s="6">
        <v>5096</v>
      </c>
      <c t="n" r="D102" s="6">
        <v>4507</v>
      </c>
    </row>
    <row spans="1:4" r="103">
      <c t="s" r="A103" s="4">
        <v>481</v>
      </c>
      <c t="n" r="B103" s="6">
        <v>5</v>
      </c>
      <c t="n" r="C103" s="6">
        <v>72</v>
      </c>
      <c t="n" r="D103" s="6">
        <v>159</v>
      </c>
    </row>
    <row spans="1:4" r="104">
      <c t="s" r="A104" s="3">
        <v>482</v>
      </c>
    </row>
    <row spans="1:4" r="105">
      <c t="s" r="A105" s="4">
        <v>479</v>
      </c>
      <c t="n" r="B105" s="6">
        <v>216</v>
      </c>
      <c t="n" r="D105" s="6">
        <v>257</v>
      </c>
    </row>
    <row spans="1:4" r="106">
      <c t="s" r="A106" s="4">
        <v>366</v>
      </c>
    </row>
    <row spans="1:4" r="107">
      <c t="s" r="A107" s="3">
        <v>471</v>
      </c>
    </row>
    <row spans="1:4" r="108">
      <c t="s" r="A108" s="4">
        <v>472</v>
      </c>
      <c t="n" r="B108" s="6">
        <v>1298</v>
      </c>
      <c t="n" r="D108" s="6">
        <v>831</v>
      </c>
    </row>
    <row spans="1:4" r="109">
      <c t="s" r="A109" s="4">
        <v>473</v>
      </c>
      <c t="n" r="B109" s="6">
        <v>1313</v>
      </c>
      <c t="n" r="D109" s="6">
        <v>831</v>
      </c>
    </row>
    <row spans="1:4" r="110">
      <c t="s" r="A110" s="4">
        <v>474</v>
      </c>
      <c t="n" r="B110" s="6">
        <v>1097</v>
      </c>
      <c t="n" r="C110" s="6">
        <v>1361</v>
      </c>
      <c t="n" r="D110" s="6">
        <v>981</v>
      </c>
    </row>
    <row spans="1:4" r="111">
      <c t="s" r="A111" s="4">
        <v>475</v>
      </c>
      <c t="n" r="B111" s="6">
        <v>0</v>
      </c>
      <c t="n" r="C111" s="6">
        <v>0</v>
      </c>
      <c t="n" r="D111" s="6">
        <v>0</v>
      </c>
    </row>
    <row spans="1:4" r="112">
      <c t="s" r="A112" s="3">
        <v>476</v>
      </c>
    </row>
    <row spans="1:4" r="113">
      <c t="s" r="A113" s="4">
        <v>477</v>
      </c>
      <c t="n" r="B113" s="6">
        <v>0</v>
      </c>
      <c t="n" r="D113" s="6">
        <v>301</v>
      </c>
    </row>
    <row spans="1:4" r="114">
      <c t="s" r="A114" s="4">
        <v>478</v>
      </c>
      <c t="n" r="B114" s="6">
        <v>0</v>
      </c>
      <c t="n" r="D114" s="6">
        <v>316</v>
      </c>
    </row>
    <row spans="1:4" r="115">
      <c t="s" r="A115" s="4">
        <v>479</v>
      </c>
      <c t="n" r="B115" s="6">
        <v>0</v>
      </c>
      <c t="n" r="D115" s="6">
        <v>69</v>
      </c>
    </row>
    <row spans="1:4" r="116">
      <c t="s" r="A116" s="4">
        <v>480</v>
      </c>
      <c t="n" r="B116" s="6">
        <v>200</v>
      </c>
      <c t="n" r="C116" s="6">
        <v>0</v>
      </c>
      <c t="n" r="D116" s="6">
        <v>100</v>
      </c>
    </row>
    <row spans="1:4" r="117">
      <c t="s" r="A117" s="4">
        <v>481</v>
      </c>
      <c t="n" r="B117" s="6">
        <v>0</v>
      </c>
      <c t="n" r="C117" s="6">
        <v>0</v>
      </c>
      <c t="n" r="D117" s="6">
        <v>0</v>
      </c>
    </row>
    <row spans="1:4" r="118">
      <c t="s" r="A118" s="3">
        <v>482</v>
      </c>
    </row>
    <row spans="1:4" r="119">
      <c t="s" r="A119" s="4">
        <v>483</v>
      </c>
      <c t="n" r="B119" s="6">
        <v>1298</v>
      </c>
      <c t="n" r="D119" s="6">
        <v>1132</v>
      </c>
    </row>
    <row spans="1:4" r="120">
      <c t="s" r="A120" s="4">
        <v>484</v>
      </c>
      <c t="n" r="B120" s="6">
        <v>1313</v>
      </c>
      <c t="n" r="D120" s="6">
        <v>1147</v>
      </c>
    </row>
    <row spans="1:4" r="121">
      <c t="s" r="A121" s="4">
        <v>479</v>
      </c>
      <c t="n" r="B121" s="6">
        <v>0</v>
      </c>
      <c t="n" r="D121" s="6">
        <v>69</v>
      </c>
    </row>
    <row spans="1:4" r="122">
      <c t="s" r="A122" s="4">
        <v>485</v>
      </c>
      <c t="n" r="B122" s="6">
        <v>1298</v>
      </c>
      <c t="n" r="C122" s="6">
        <v>1361</v>
      </c>
      <c t="n" r="D122" s="6">
        <v>1081</v>
      </c>
    </row>
    <row spans="1:4" r="123">
      <c t="s" r="A123" s="4">
        <v>486</v>
      </c>
      <c t="n" r="B123" s="6">
        <v>0</v>
      </c>
      <c t="n" r="C123" s="6">
        <v>0</v>
      </c>
      <c t="n" r="D123" s="6">
        <v>0</v>
      </c>
    </row>
    <row spans="1:4" r="124">
      <c t="s" r="A124" s="4">
        <v>367</v>
      </c>
    </row>
    <row spans="1:4" r="125">
      <c t="s" r="A125" s="3">
        <v>471</v>
      </c>
    </row>
    <row spans="1:4" r="126">
      <c t="s" r="A126" s="4">
        <v>472</v>
      </c>
      <c t="n" r="B126" s="6">
        <v>263</v>
      </c>
      <c t="n" r="D126" s="6">
        <v>263</v>
      </c>
    </row>
    <row spans="1:4" r="127">
      <c t="s" r="A127" s="4">
        <v>473</v>
      </c>
      <c t="n" r="B127" s="6">
        <v>263</v>
      </c>
      <c t="n" r="D127" s="6">
        <v>280</v>
      </c>
    </row>
    <row spans="1:4" r="128">
      <c t="s" r="A128" s="4">
        <v>474</v>
      </c>
      <c t="n" r="B128" s="6">
        <v>263</v>
      </c>
      <c t="n" r="C128" s="6">
        <v>0</v>
      </c>
      <c t="n" r="D128" s="6">
        <v>88</v>
      </c>
    </row>
    <row spans="1:4" r="129">
      <c t="s" r="A129" s="4">
        <v>475</v>
      </c>
      <c t="n" r="B129" s="6">
        <v>0</v>
      </c>
      <c t="n" r="C129" s="6">
        <v>0</v>
      </c>
      <c t="n" r="D129" s="6">
        <v>0</v>
      </c>
    </row>
    <row spans="1:4" r="130">
      <c t="s" r="A130" s="3">
        <v>476</v>
      </c>
    </row>
    <row spans="1:4" r="131">
      <c t="s" r="A131" s="4">
        <v>477</v>
      </c>
      <c t="n" r="B131" s="6">
        <v>0</v>
      </c>
      <c t="n" r="D131" s="6">
        <v>0</v>
      </c>
    </row>
    <row spans="1:4" r="132">
      <c t="s" r="A132" s="4">
        <v>478</v>
      </c>
      <c t="n" r="B132" s="6">
        <v>0</v>
      </c>
      <c t="n" r="D132" s="6">
        <v>0</v>
      </c>
    </row>
    <row spans="1:4" r="133">
      <c t="s" r="A133" s="4">
        <v>479</v>
      </c>
      <c t="n" r="B133" s="6">
        <v>0</v>
      </c>
      <c t="n" r="D133" s="6">
        <v>0</v>
      </c>
    </row>
    <row spans="1:4" r="134">
      <c t="s" r="A134" s="4">
        <v>480</v>
      </c>
      <c t="n" r="B134" s="6">
        <v>0</v>
      </c>
      <c t="n" r="C134" s="6">
        <v>263</v>
      </c>
      <c t="n" r="D134" s="6">
        <v>175</v>
      </c>
    </row>
    <row spans="1:4" r="135">
      <c t="s" r="A135" s="4">
        <v>481</v>
      </c>
      <c t="n" r="B135" s="6">
        <v>0</v>
      </c>
      <c t="n" r="C135" s="6">
        <v>0</v>
      </c>
      <c t="n" r="D135" s="6">
        <v>0</v>
      </c>
    </row>
    <row spans="1:4" r="136">
      <c t="s" r="A136" s="3">
        <v>482</v>
      </c>
    </row>
    <row spans="1:4" r="137">
      <c t="s" r="A137" s="4">
        <v>479</v>
      </c>
      <c t="n" r="B137" s="6">
        <v>0</v>
      </c>
      <c t="n" r="D137" s="6">
        <v>0</v>
      </c>
    </row>
    <row spans="1:4" r="138">
      <c t="s" r="A138" s="4">
        <v>368</v>
      </c>
    </row>
    <row spans="1:4" r="139">
      <c t="s" r="A139" s="3">
        <v>471</v>
      </c>
    </row>
    <row spans="1:4" r="140">
      <c t="s" r="A140" s="4">
        <v>472</v>
      </c>
      <c t="n" r="B140" s="6">
        <v>0</v>
      </c>
      <c t="n" r="D140" s="6">
        <v>0</v>
      </c>
    </row>
    <row spans="1:4" r="141">
      <c t="s" r="A141" s="4">
        <v>473</v>
      </c>
      <c t="n" r="B141" s="6">
        <v>0</v>
      </c>
      <c t="n" r="D141" s="6">
        <v>0</v>
      </c>
    </row>
    <row spans="1:4" r="142">
      <c t="s" r="A142" s="4">
        <v>474</v>
      </c>
      <c t="n" r="B142" s="6">
        <v>0</v>
      </c>
      <c t="n" r="C142" s="6">
        <v>0</v>
      </c>
      <c t="n" r="D142" s="6">
        <v>0</v>
      </c>
    </row>
    <row spans="1:4" r="143">
      <c t="s" r="A143" s="4">
        <v>475</v>
      </c>
      <c t="n" r="B143" s="6">
        <v>0</v>
      </c>
      <c t="n" r="C143" s="6">
        <v>0</v>
      </c>
      <c t="n" r="D143" s="6">
        <v>0</v>
      </c>
    </row>
    <row spans="1:4" r="144">
      <c t="s" r="A144" s="3">
        <v>476</v>
      </c>
    </row>
    <row spans="1:4" r="145">
      <c t="s" r="A145" s="4">
        <v>477</v>
      </c>
      <c t="n" r="B145" s="6">
        <v>0</v>
      </c>
      <c t="n" r="D145" s="6">
        <v>0</v>
      </c>
    </row>
    <row spans="1:4" r="146">
      <c t="s" r="A146" s="4">
        <v>478</v>
      </c>
      <c t="n" r="B146" s="6">
        <v>0</v>
      </c>
      <c t="n" r="D146" s="6">
        <v>0</v>
      </c>
    </row>
    <row spans="1:4" r="147">
      <c t="s" r="A147" s="4">
        <v>479</v>
      </c>
      <c t="n" r="B147" s="6">
        <v>0</v>
      </c>
      <c t="n" r="D147" s="6">
        <v>0</v>
      </c>
    </row>
    <row spans="1:4" r="148">
      <c t="s" r="A148" s="4">
        <v>480</v>
      </c>
      <c t="n" r="B148" s="6">
        <v>0</v>
      </c>
      <c t="n" r="C148" s="6">
        <v>0</v>
      </c>
      <c t="n" r="D148" s="6">
        <v>0</v>
      </c>
    </row>
    <row spans="1:4" r="149">
      <c t="s" r="A149" s="4">
        <v>481</v>
      </c>
      <c t="n" r="B149" s="6">
        <v>0</v>
      </c>
      <c t="n" r="C149" s="6">
        <v>0</v>
      </c>
      <c t="n" r="D149" s="6">
        <v>0</v>
      </c>
    </row>
    <row spans="1:4" r="150">
      <c t="s" r="A150" s="3">
        <v>482</v>
      </c>
    </row>
    <row spans="1:4" r="151">
      <c t="s" r="A151" s="4">
        <v>479</v>
      </c>
      <c t="n" r="B151" s="6">
        <v>0</v>
      </c>
      <c t="n" r="D151" s="6">
        <v>0</v>
      </c>
    </row>
    <row spans="1:4" r="152">
      <c t="s" r="A152" s="4">
        <v>247</v>
      </c>
    </row>
    <row spans="1:4" r="153">
      <c t="s" r="A153" s="3">
        <v>471</v>
      </c>
    </row>
    <row spans="1:4" r="154">
      <c t="s" r="A154" s="4">
        <v>472</v>
      </c>
      <c t="n" r="B154" s="6">
        <v>263</v>
      </c>
      <c t="n" r="D154" s="6">
        <v>263</v>
      </c>
    </row>
    <row spans="1:4" r="155">
      <c t="s" r="A155" s="4">
        <v>473</v>
      </c>
      <c t="n" r="B155" s="6">
        <v>263</v>
      </c>
      <c t="n" r="D155" s="6">
        <v>280</v>
      </c>
    </row>
    <row spans="1:4" r="156">
      <c t="s" r="A156" s="4">
        <v>474</v>
      </c>
      <c t="n" r="B156" s="6">
        <v>263</v>
      </c>
      <c t="n" r="C156" s="6">
        <v>0</v>
      </c>
      <c t="n" r="D156" s="6">
        <v>88</v>
      </c>
    </row>
    <row spans="1:4" r="157">
      <c t="s" r="A157" s="4">
        <v>475</v>
      </c>
      <c t="n" r="B157" s="6">
        <v>0</v>
      </c>
      <c t="n" r="C157" s="6">
        <v>0</v>
      </c>
      <c t="n" r="D157" s="6">
        <v>0</v>
      </c>
    </row>
    <row spans="1:4" r="158">
      <c t="s" r="A158" s="3">
        <v>476</v>
      </c>
    </row>
    <row spans="1:4" r="159">
      <c t="s" r="A159" s="4">
        <v>477</v>
      </c>
      <c t="n" r="B159" s="6">
        <v>0</v>
      </c>
      <c t="n" r="D159" s="6">
        <v>0</v>
      </c>
    </row>
    <row spans="1:4" r="160">
      <c t="s" r="A160" s="4">
        <v>478</v>
      </c>
      <c t="n" r="B160" s="6">
        <v>0</v>
      </c>
      <c t="n" r="D160" s="6">
        <v>0</v>
      </c>
    </row>
    <row spans="1:4" r="161">
      <c t="s" r="A161" s="4">
        <v>479</v>
      </c>
      <c t="n" r="B161" s="6">
        <v>0</v>
      </c>
      <c t="n" r="D161" s="6">
        <v>0</v>
      </c>
    </row>
    <row spans="1:4" r="162">
      <c t="s" r="A162" s="4">
        <v>480</v>
      </c>
      <c t="n" r="B162" s="6">
        <v>0</v>
      </c>
      <c t="n" r="C162" s="6">
        <v>263</v>
      </c>
      <c t="n" r="D162" s="6">
        <v>175</v>
      </c>
    </row>
    <row spans="1:4" r="163">
      <c t="s" r="A163" s="4">
        <v>481</v>
      </c>
      <c t="n" r="B163" s="6">
        <v>0</v>
      </c>
      <c t="n" r="C163" s="6">
        <v>0</v>
      </c>
      <c t="n" r="D163" s="6">
        <v>0</v>
      </c>
    </row>
    <row spans="1:4" r="164">
      <c t="s" r="A164" s="3">
        <v>482</v>
      </c>
    </row>
    <row spans="1:4" r="165">
      <c t="s" r="A165" s="4">
        <v>483</v>
      </c>
      <c t="n" r="B165" s="6">
        <v>263</v>
      </c>
      <c t="n" r="D165" s="6">
        <v>263</v>
      </c>
    </row>
    <row spans="1:4" r="166">
      <c t="s" r="A166" s="4">
        <v>484</v>
      </c>
      <c t="n" r="B166" s="6">
        <v>263</v>
      </c>
      <c t="n" r="D166" s="6">
        <v>280</v>
      </c>
    </row>
    <row spans="1:4" r="167">
      <c t="s" r="A167" s="4">
        <v>479</v>
      </c>
      <c t="n" r="B167" s="6">
        <v>0</v>
      </c>
      <c t="n" r="D167" s="6">
        <v>0</v>
      </c>
    </row>
    <row spans="1:4" r="168">
      <c t="s" r="A168" s="4">
        <v>485</v>
      </c>
      <c t="n" r="B168" s="6">
        <v>263</v>
      </c>
      <c t="n" r="C168" s="6">
        <v>263</v>
      </c>
      <c t="n" r="D168" s="6">
        <v>263</v>
      </c>
    </row>
    <row spans="1:4" r="169">
      <c t="s" r="A169" s="4">
        <v>486</v>
      </c>
      <c t="n" r="B169" s="7">
        <v>0</v>
      </c>
      <c t="n" r="C169" s="7">
        <v>0</v>
      </c>
      <c t="n" r="D169"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71</v>
      </c>
      <c t="s" r="B1" s="2">
        <v>1</v>
      </c>
    </row>
    <row spans="1:3" r="2">
      <c t="s" r="B2" s="2">
        <v>2</v>
      </c>
      <c t="s" r="C2" s="2">
        <v>72</v>
      </c>
    </row>
    <row spans="1:3" r="3">
      <c t="s" r="A3" s="3">
        <v>73</v>
      </c>
    </row>
    <row spans="1:3" r="4">
      <c t="s" r="A4" s="4">
        <v>74</v>
      </c>
      <c t="n" r="B4" s="7">
        <v>8308</v>
      </c>
      <c t="n" r="C4" s="7">
        <v>8289</v>
      </c>
    </row>
    <row spans="1:3" r="5">
      <c t="s" r="A5" s="3">
        <v>75</v>
      </c>
    </row>
    <row spans="1:3" r="6">
      <c t="s" r="A6" s="4">
        <v>76</v>
      </c>
      <c t="n" r="B6" s="6">
        <v>817</v>
      </c>
      <c t="n" r="C6" s="6">
        <v>817</v>
      </c>
    </row>
    <row spans="1:3" r="7">
      <c t="s" r="A7" s="4">
        <v>77</v>
      </c>
      <c t="n" r="B7" s="6">
        <v>520</v>
      </c>
      <c t="n" r="C7" s="6">
        <v>555</v>
      </c>
    </row>
    <row spans="1:3" r="8">
      <c t="s" r="A8" s="4">
        <v>78</v>
      </c>
      <c t="n" r="B8" s="6">
        <v>49</v>
      </c>
      <c t="n" r="C8" s="6">
        <v>25</v>
      </c>
    </row>
    <row spans="1:3" r="9">
      <c t="s" r="A9" s="4">
        <v>79</v>
      </c>
      <c t="n" r="B9" s="6">
        <v>9694</v>
      </c>
      <c t="n" r="C9" s="6">
        <v>9686</v>
      </c>
    </row>
    <row spans="1:3" r="10">
      <c t="s" r="A10" s="3">
        <v>80</v>
      </c>
    </row>
    <row spans="1:3" r="11">
      <c t="s" r="A11" s="4">
        <v>43</v>
      </c>
      <c t="n" r="B11" s="6">
        <v>950</v>
      </c>
      <c t="n" r="C11" s="6">
        <v>932</v>
      </c>
    </row>
    <row spans="1:3" r="12">
      <c t="s" r="A12" s="4">
        <v>47</v>
      </c>
      <c t="n" r="B12" s="6">
        <v>136</v>
      </c>
      <c t="n" r="C12" s="6">
        <v>126</v>
      </c>
    </row>
    <row spans="1:3" r="13">
      <c t="s" r="A13" s="4">
        <v>81</v>
      </c>
      <c t="n" r="B13" s="6">
        <v>99</v>
      </c>
      <c t="n" r="C13" s="6">
        <v>86</v>
      </c>
    </row>
    <row spans="1:3" r="14">
      <c t="s" r="A14" s="4">
        <v>82</v>
      </c>
      <c t="n" r="B14" s="6">
        <v>1185</v>
      </c>
      <c t="n" r="C14" s="6">
        <v>1144</v>
      </c>
    </row>
    <row spans="1:3" r="15">
      <c t="s" r="A15" s="4">
        <v>83</v>
      </c>
      <c t="n" r="B15" s="6">
        <v>8509</v>
      </c>
      <c t="n" r="C15" s="6">
        <v>8542</v>
      </c>
    </row>
    <row spans="1:3" r="16">
      <c t="s" r="A16" s="4">
        <v>84</v>
      </c>
      <c t="n" r="B16" s="6">
        <v>-200</v>
      </c>
      <c t="n" r="C16" s="6">
        <v>500</v>
      </c>
    </row>
    <row spans="1:3" r="17">
      <c t="s" r="A17" s="4">
        <v>85</v>
      </c>
      <c t="n" r="B17" s="6">
        <v>8709</v>
      </c>
      <c t="n" r="C17" s="6">
        <v>8042</v>
      </c>
    </row>
    <row spans="1:3" r="18">
      <c t="s" r="A18" s="3">
        <v>86</v>
      </c>
    </row>
    <row spans="1:3" r="19">
      <c t="s" r="A19" s="4">
        <v>87</v>
      </c>
      <c t="n" r="B19" s="6">
        <v>197</v>
      </c>
      <c t="n" r="C19" s="6">
        <v>239</v>
      </c>
    </row>
    <row spans="1:3" r="20">
      <c t="s" r="A20" s="4">
        <v>88</v>
      </c>
      <c t="n" r="B20" s="6">
        <v>903</v>
      </c>
      <c t="n" r="C20" s="6">
        <v>1292</v>
      </c>
    </row>
    <row spans="1:3" r="21">
      <c t="s" r="A21" s="4">
        <v>89</v>
      </c>
      <c t="n" r="B21" s="6">
        <v>144</v>
      </c>
      <c t="n" r="C21" s="6">
        <v>134</v>
      </c>
    </row>
    <row spans="1:3" r="22">
      <c t="s" r="A22" s="4">
        <v>90</v>
      </c>
      <c t="n" r="B22" s="6">
        <v>350</v>
      </c>
      <c t="n" r="C22" s="6">
        <v>464</v>
      </c>
    </row>
    <row spans="1:3" r="23">
      <c t="s" r="A23" s="4">
        <v>91</v>
      </c>
      <c t="n" r="B23" s="6">
        <v>1594</v>
      </c>
      <c t="n" r="C23" s="6">
        <v>2129</v>
      </c>
    </row>
    <row spans="1:3" r="24">
      <c t="s" r="A24" s="3">
        <v>92</v>
      </c>
    </row>
    <row spans="1:3" r="25">
      <c t="s" r="A25" s="4">
        <v>93</v>
      </c>
      <c t="n" r="B25" s="6">
        <v>4316</v>
      </c>
      <c t="n" r="C25" s="6">
        <v>4186</v>
      </c>
    </row>
    <row spans="1:3" r="26">
      <c t="s" r="A26" s="4">
        <v>94</v>
      </c>
      <c t="n" r="B26" s="6">
        <v>988</v>
      </c>
      <c t="n" r="C26" s="6">
        <v>1110</v>
      </c>
    </row>
    <row spans="1:3" r="27">
      <c t="s" r="A27" s="4">
        <v>95</v>
      </c>
      <c t="n" r="B27" s="6">
        <v>313</v>
      </c>
      <c t="n" r="C27" s="6">
        <v>319</v>
      </c>
    </row>
    <row spans="1:3" r="28">
      <c t="s" r="A28" s="4">
        <v>96</v>
      </c>
      <c t="n" r="B28" s="6">
        <v>118</v>
      </c>
      <c t="n" r="C28" s="6">
        <v>190</v>
      </c>
    </row>
    <row spans="1:3" r="29">
      <c t="s" r="A29" s="4">
        <v>97</v>
      </c>
      <c t="n" r="B29" s="6">
        <v>29</v>
      </c>
      <c t="n" r="C29" s="6">
        <v>97</v>
      </c>
    </row>
    <row spans="1:3" r="30">
      <c t="s" r="A30" s="4">
        <v>98</v>
      </c>
      <c t="n" r="B30" s="6">
        <v>1269</v>
      </c>
      <c t="n" r="C30" s="6">
        <v>954</v>
      </c>
    </row>
    <row spans="1:3" r="31">
      <c t="s" r="A31" s="4">
        <v>99</v>
      </c>
      <c t="n" r="B31" s="6">
        <v>7033</v>
      </c>
      <c t="n" r="C31" s="6">
        <v>6856</v>
      </c>
    </row>
    <row spans="1:3" r="32">
      <c t="s" r="A32" s="4">
        <v>100</v>
      </c>
      <c t="n" r="B32" s="6">
        <v>3270</v>
      </c>
      <c t="n" r="C32" s="6">
        <v>3315</v>
      </c>
    </row>
    <row spans="1:3" r="33">
      <c t="s" r="A33" s="4">
        <v>101</v>
      </c>
      <c t="n" r="B33" s="6">
        <v>1048</v>
      </c>
      <c t="n" r="C33" s="6">
        <v>1055</v>
      </c>
    </row>
    <row spans="1:3" r="34">
      <c t="s" r="A34" s="4">
        <v>102</v>
      </c>
      <c t="n" r="B34" s="7">
        <v>2222</v>
      </c>
      <c t="n" r="C34" s="7">
        <v>2260</v>
      </c>
    </row>
    <row spans="1:3" r="35">
      <c t="s" r="A35" s="3">
        <v>103</v>
      </c>
    </row>
    <row spans="1:3" r="36">
      <c t="s" r="A36" s="4">
        <v>104</v>
      </c>
      <c t="n" r="B36" s="8">
        <v>0.28</v>
      </c>
      <c t="n" r="C36" s="8">
        <v>0.29</v>
      </c>
    </row>
    <row spans="1:3" r="37">
      <c t="s" r="A37" s="4">
        <v>105</v>
      </c>
      <c t="n" r="B37" s="8">
        <v>0.27</v>
      </c>
      <c t="n" r="C37" s="8">
        <v>0.28</v>
      </c>
    </row>
    <row spans="1:3" r="38">
      <c t="s" r="A38" s="3">
        <v>106</v>
      </c>
    </row>
    <row spans="1:3" r="39">
      <c t="s" r="A39" s="4">
        <v>107</v>
      </c>
      <c t="n" r="B39" s="6">
        <v>7939366</v>
      </c>
      <c t="n" r="C39" s="6">
        <v>7877175</v>
      </c>
    </row>
    <row spans="1:3" r="40">
      <c t="s" r="A40" s="4">
        <v>108</v>
      </c>
      <c t="n" r="B40" s="6">
        <v>8136708</v>
      </c>
      <c t="n" r="C40" s="6">
        <v>80312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7</v>
      </c>
      <c t="s" r="B1" s="2">
        <v>2</v>
      </c>
      <c t="s" r="C1" s="2">
        <v>23</v>
      </c>
    </row>
    <row spans="1:3" r="2">
      <c t="s" r="A2" s="3">
        <v>488</v>
      </c>
    </row>
    <row spans="1:3" r="3">
      <c t="s" r="A3" s="4">
        <v>489</v>
      </c>
      <c t="n" r="B3" s="7">
        <v>1710</v>
      </c>
      <c t="n" r="C3" s="7">
        <v>1964</v>
      </c>
    </row>
    <row spans="1:3" r="4">
      <c t="s" r="A4" s="4">
        <v>490</v>
      </c>
      <c t="n" r="B4" s="7">
        <v>1372</v>
      </c>
      <c t="n" r="C4" s="7">
        <v>1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1</v>
      </c>
      <c t="s" r="B1" s="2">
        <v>1</v>
      </c>
    </row>
    <row spans="1:3" r="2">
      <c t="s" r="B2" s="2">
        <v>2</v>
      </c>
      <c t="s" r="C2" s="2">
        <v>72</v>
      </c>
    </row>
    <row spans="1:3" r="3">
      <c t="s" r="A3" s="3">
        <v>492</v>
      </c>
    </row>
    <row spans="1:3" r="4">
      <c t="s" r="A4" s="4">
        <v>493</v>
      </c>
      <c t="n" r="B4" s="7">
        <v>73</v>
      </c>
      <c t="n" r="C4" s="7">
        <v>135</v>
      </c>
    </row>
    <row spans="1:3" r="5">
      <c t="s" r="A5" s="4">
        <v>494</v>
      </c>
      <c t="n" r="B5" s="6">
        <v>0</v>
      </c>
      <c t="n" r="C5" s="6">
        <v>0</v>
      </c>
    </row>
    <row spans="1:3" r="6">
      <c t="s" r="A6" s="4">
        <v>495</v>
      </c>
      <c t="n" r="B6" s="6">
        <v>-21</v>
      </c>
      <c t="n" r="C6" s="6">
        <v>-20</v>
      </c>
    </row>
    <row spans="1:3" r="7">
      <c t="s" r="A7" s="4">
        <v>496</v>
      </c>
      <c t="n" r="B7" s="7">
        <v>52</v>
      </c>
      <c t="n" r="C7" s="7">
        <v>1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497</v>
      </c>
      <c t="s" r="B1" s="2">
        <v>1</v>
      </c>
    </row>
    <row spans="1:3" r="2">
      <c t="s" r="B2" s="2">
        <v>401</v>
      </c>
      <c t="s" r="C2" s="2">
        <v>498</v>
      </c>
    </row>
    <row spans="1:3" r="3">
      <c t="s" r="A3" s="3">
        <v>194</v>
      </c>
    </row>
    <row spans="1:3" r="4">
      <c t="s" r="A4" s="4">
        <v>499</v>
      </c>
      <c t="n" r="B4" s="6">
        <v>5</v>
      </c>
      <c t="n" r="C4" s="6">
        <v>4</v>
      </c>
    </row>
    <row spans="1:3" r="5">
      <c t="s" r="A5" s="4">
        <v>500</v>
      </c>
      <c t="n" r="B5" s="7">
        <v>1008</v>
      </c>
      <c t="n" r="C5" s="7">
        <v>16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501</v>
      </c>
      <c t="s" r="B1" s="2">
        <v>1</v>
      </c>
    </row>
    <row spans="1:3" r="2">
      <c t="s" r="B2" s="2">
        <v>2</v>
      </c>
      <c t="s" r="C2" s="2">
        <v>72</v>
      </c>
    </row>
    <row spans="1:3" r="3">
      <c t="s" r="A3" s="3">
        <v>502</v>
      </c>
    </row>
    <row spans="1:3" r="4">
      <c t="s" r="A4" s="4">
        <v>503</v>
      </c>
      <c t="n" r="B4" s="6">
        <v>459322</v>
      </c>
    </row>
    <row spans="1:3" r="5">
      <c t="s" r="A5" s="4">
        <v>504</v>
      </c>
      <c t="n" r="B5" s="6">
        <v>239665</v>
      </c>
    </row>
    <row spans="1:3" r="6">
      <c t="s" r="A6" s="4">
        <v>505</v>
      </c>
      <c t="n" r="B6" s="7">
        <v>11</v>
      </c>
      <c t="n" r="C6" s="7">
        <v>12</v>
      </c>
    </row>
    <row spans="1:3" r="7">
      <c t="s" r="A7" s="4">
        <v>506</v>
      </c>
      <c t="n" r="B7" s="7">
        <v>99</v>
      </c>
    </row>
    <row spans="1:3" r="8">
      <c t="s" r="A8" s="4">
        <v>507</v>
      </c>
    </row>
    <row spans="1:3" r="9">
      <c t="s" r="A9" s="3">
        <v>502</v>
      </c>
    </row>
    <row spans="1:3" r="10">
      <c t="s" r="A10" s="4">
        <v>508</v>
      </c>
      <c t="s" r="B10" s="4">
        <v>509</v>
      </c>
    </row>
    <row spans="1:3" r="11">
      <c t="s" r="A11" s="4">
        <v>510</v>
      </c>
      <c t="s" r="B11" s="4">
        <v>511</v>
      </c>
    </row>
    <row spans="1:3" r="12">
      <c t="s" r="A12" s="4">
        <v>512</v>
      </c>
    </row>
    <row spans="1:3" r="13">
      <c t="s" r="A13" s="3">
        <v>502</v>
      </c>
    </row>
    <row spans="1:3" r="14">
      <c t="s" r="A14" s="4">
        <v>505</v>
      </c>
      <c t="n" r="B14" s="7">
        <v>159</v>
      </c>
      <c t="n" r="C14" s="7">
        <v>129</v>
      </c>
    </row>
    <row spans="1:3" r="15">
      <c t="s" r="A15" s="4">
        <v>510</v>
      </c>
      <c t="s" r="B15" s="4">
        <v>511</v>
      </c>
    </row>
    <row spans="1:3" r="16">
      <c t="s" r="A16" s="4">
        <v>513</v>
      </c>
      <c t="s" r="B16" s="4">
        <v>511</v>
      </c>
    </row>
    <row spans="1:3" r="17">
      <c t="s" r="A17" s="4">
        <v>514</v>
      </c>
      <c t="n" r="B17" s="7">
        <v>1400</v>
      </c>
    </row>
    <row spans="1:3" r="18">
      <c t="s" r="A18" s="4">
        <v>515</v>
      </c>
    </row>
    <row spans="1:3" r="19">
      <c t="s" r="A19" s="3">
        <v>502</v>
      </c>
    </row>
    <row spans="1:3" r="20">
      <c t="s" r="A20" s="4">
        <v>504</v>
      </c>
      <c t="n" r="B20" s="6">
        <v>191155</v>
      </c>
    </row>
    <row spans="1:3" r="21">
      <c t="s" r="A21" s="4">
        <v>516</v>
      </c>
    </row>
    <row spans="1:3" r="22">
      <c t="s" r="A22" s="3">
        <v>502</v>
      </c>
    </row>
    <row spans="1:3" r="23">
      <c t="s" r="A23" s="4">
        <v>504</v>
      </c>
      <c t="n" r="B23" s="6">
        <v>485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r="A1" s="1">
        <v>517</v>
      </c>
      <c t="s" r="B1" s="2">
        <v>1</v>
      </c>
    </row>
    <row spans="1:2" r="2">
      <c t="s" r="B2" s="2">
        <v>518</v>
      </c>
    </row>
    <row spans="1:2" r="3">
      <c t="s" r="A3" s="3">
        <v>519</v>
      </c>
    </row>
    <row spans="1:2" r="4">
      <c t="s" r="A4" s="4">
        <v>520</v>
      </c>
      <c t="n" r="B4" s="6">
        <v>177594</v>
      </c>
    </row>
    <row spans="1:2" r="5">
      <c t="s" r="A5" s="4">
        <v>521</v>
      </c>
      <c t="n" r="B5" s="6">
        <v>11655</v>
      </c>
    </row>
    <row spans="1:2" r="6">
      <c t="s" r="A6" s="4">
        <v>522</v>
      </c>
      <c t="n" r="B6" s="6">
        <v>0</v>
      </c>
    </row>
    <row spans="1:2" r="7">
      <c t="s" r="A7" s="4">
        <v>523</v>
      </c>
      <c t="n" r="B7" s="6">
        <v>0</v>
      </c>
    </row>
    <row spans="1:2" r="8">
      <c t="s" r="A8" s="4">
        <v>524</v>
      </c>
      <c t="n" r="B8" s="6">
        <v>0</v>
      </c>
    </row>
    <row spans="1:2" r="9">
      <c t="s" r="A9" s="4">
        <v>525</v>
      </c>
      <c t="n" r="B9" s="6">
        <v>189249</v>
      </c>
    </row>
    <row spans="1:2" r="10">
      <c t="s" r="A10" s="4">
        <v>526</v>
      </c>
      <c t="n" r="B10" s="6">
        <v>169372</v>
      </c>
    </row>
    <row spans="1:2" r="11">
      <c t="s" r="A11" s="3">
        <v>527</v>
      </c>
    </row>
    <row spans="1:2" r="12">
      <c t="s" r="A12" s="4">
        <v>528</v>
      </c>
      <c t="n" r="B12" s="8">
        <v>7.41</v>
      </c>
    </row>
    <row spans="1:2" r="13">
      <c t="s" r="A13" s="4">
        <v>529</v>
      </c>
      <c t="n" r="B13" s="9">
        <v>11.98</v>
      </c>
    </row>
    <row spans="1:2" r="14">
      <c t="s" r="A14" s="4">
        <v>530</v>
      </c>
      <c t="n" r="B14" s="6">
        <v>0</v>
      </c>
    </row>
    <row spans="1:2" r="15">
      <c t="s" r="A15" s="4">
        <v>531</v>
      </c>
      <c t="n" r="B15" s="6">
        <v>0</v>
      </c>
    </row>
    <row spans="1:2" r="16">
      <c t="s" r="A16" s="4">
        <v>532</v>
      </c>
      <c t="n" r="B16" s="6">
        <v>0</v>
      </c>
    </row>
    <row spans="1:2" r="17">
      <c t="s" r="A17" s="4">
        <v>533</v>
      </c>
      <c t="n" r="B17" s="9">
        <v>7.69</v>
      </c>
    </row>
    <row spans="1:2" r="18">
      <c t="s" r="A18" s="4">
        <v>534</v>
      </c>
      <c t="n" r="B18" s="8">
        <v>8.800000000000001</v>
      </c>
    </row>
    <row spans="1:2" r="19">
      <c t="s" r="A19" s="3">
        <v>535</v>
      </c>
    </row>
    <row spans="1:2" r="20">
      <c t="s" r="A20" s="4">
        <v>536</v>
      </c>
      <c t="s" r="B20" s="4">
        <v>537</v>
      </c>
    </row>
    <row spans="1:2" r="21">
      <c t="s" r="A21" s="4">
        <v>538</v>
      </c>
      <c t="s" r="B21" s="4">
        <v>539</v>
      </c>
    </row>
    <row spans="1:2" r="22">
      <c t="s" r="A22" s="4">
        <v>540</v>
      </c>
      <c t="n" r="B22" s="7">
        <v>932</v>
      </c>
    </row>
    <row spans="1:2" r="23">
      <c t="s" r="A23" s="4">
        <v>541</v>
      </c>
      <c t="n" r="B23" s="7">
        <v>8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70"/>
    <col customWidth="1" max="3" min="3" width="4"/>
  </cols>
  <sheetData>
    <row spans="1:3" r="1">
      <c t="s" r="A1" s="1">
        <v>542</v>
      </c>
      <c t="s" r="B1" s="2">
        <v>1</v>
      </c>
    </row>
    <row spans="1:3" r="2">
      <c t="s" r="B2" s="2">
        <v>543</v>
      </c>
    </row>
    <row spans="1:3" r="3">
      <c t="s" r="A3" s="3">
        <v>544</v>
      </c>
    </row>
    <row spans="1:3" r="4">
      <c t="s" r="A4" s="4">
        <v>545</v>
      </c>
      <c t="n" r="B4" s="8">
        <v>4.65</v>
      </c>
    </row>
    <row spans="1:3" r="5">
      <c t="s" r="A5" s="4">
        <v>546</v>
      </c>
      <c t="s" r="B5" s="4">
        <v>547</v>
      </c>
    </row>
    <row spans="1:3" r="6">
      <c t="s" r="A6" s="4">
        <v>548</v>
      </c>
      <c t="s" r="B6" s="4">
        <v>549</v>
      </c>
    </row>
    <row spans="1:3" r="7">
      <c t="s" r="A7" s="4">
        <v>550</v>
      </c>
      <c t="s" r="B7" s="4">
        <v>551</v>
      </c>
    </row>
    <row spans="1:3" r="8">
      <c t="s" r="A8" s="4">
        <v>552</v>
      </c>
      <c t="s" r="B8" s="4">
        <v>553</v>
      </c>
      <c t="s" r="C8" s="4">
        <v>118</v>
      </c>
    </row>
    <row spans="1:3" r="9">
      <c t="n" r="A9"/>
    </row>
    <row spans="1:3" r="10">
      <c t="s" r="A10" s="4">
        <v>118</v>
      </c>
      <c t="s" r="B10" s="4">
        <v>554</v>
      </c>
    </row>
  </sheetData>
  <mergeCells count="5">
    <mergeCell ref="A1:A2"/>
    <mergeCell ref="B1:C1"/>
    <mergeCell ref="B2:C2"/>
    <mergeCell ref="A9:C9"/>
    <mergeCell ref="B10:C1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30"/>
  </cols>
  <sheetData>
    <row spans="1:2" r="1">
      <c t="s" r="A1" s="1">
        <v>555</v>
      </c>
      <c t="s" r="B1" s="2">
        <v>1</v>
      </c>
    </row>
    <row spans="1:2" r="2">
      <c t="s" r="B2" s="2">
        <v>556</v>
      </c>
    </row>
    <row spans="1:2" r="3">
      <c t="s" r="A3" s="3">
        <v>519</v>
      </c>
    </row>
    <row spans="1:2" r="4">
      <c t="s" r="A4" s="4">
        <v>557</v>
      </c>
      <c t="n" r="B4" s="6">
        <v>143879</v>
      </c>
    </row>
    <row spans="1:2" r="5">
      <c t="s" r="A5" s="4">
        <v>558</v>
      </c>
      <c t="n" r="B5" s="6">
        <v>34150</v>
      </c>
    </row>
    <row spans="1:2" r="6">
      <c t="s" r="A6" s="4">
        <v>559</v>
      </c>
      <c t="n" r="B6" s="6">
        <v>-21942</v>
      </c>
    </row>
    <row spans="1:2" r="7">
      <c t="s" r="A7" s="4">
        <v>560</v>
      </c>
      <c t="n" r="B7" s="6">
        <v>0</v>
      </c>
    </row>
    <row spans="1:2" r="8">
      <c t="s" r="A8" s="4">
        <v>561</v>
      </c>
      <c t="n" r="B8" s="6">
        <v>156087</v>
      </c>
    </row>
    <row spans="1:2" r="9">
      <c t="s" r="A9" s="3">
        <v>562</v>
      </c>
    </row>
    <row spans="1:2" r="10">
      <c t="s" r="A10" s="4">
        <v>563</v>
      </c>
      <c t="n" r="B10" s="8">
        <v>8.32</v>
      </c>
    </row>
    <row spans="1:2" r="11">
      <c t="s" r="A11" s="4">
        <v>564</v>
      </c>
      <c t="n" r="B11" s="9">
        <v>11.98</v>
      </c>
    </row>
    <row spans="1:2" r="12">
      <c t="s" r="A12" s="4">
        <v>565</v>
      </c>
      <c t="n" r="B12" s="9">
        <v>10.22</v>
      </c>
    </row>
    <row spans="1:2" r="13">
      <c t="s" r="A13" s="4">
        <v>566</v>
      </c>
      <c t="n" r="B13" s="6">
        <v>0</v>
      </c>
    </row>
    <row spans="1:2" r="14">
      <c t="s" r="A14" s="4">
        <v>567</v>
      </c>
      <c t="n" r="B14" s="8">
        <v>8.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568</v>
      </c>
      <c t="s" r="B1" s="2">
        <v>1</v>
      </c>
    </row>
    <row spans="1:3" r="2">
      <c t="s" r="B2" s="2">
        <v>2</v>
      </c>
      <c t="s" r="C2" s="2">
        <v>23</v>
      </c>
    </row>
    <row spans="1:3" r="3">
      <c t="s" r="A3" s="3">
        <v>200</v>
      </c>
    </row>
    <row spans="1:3" r="4">
      <c t="s" r="A4" s="4">
        <v>569</v>
      </c>
      <c t="s" r="B4" s="4">
        <v>570</v>
      </c>
    </row>
    <row spans="1:3" r="5">
      <c t="s" r="A5" s="4">
        <v>571</v>
      </c>
      <c t="n" r="B5" s="10">
        <v>21.7</v>
      </c>
      <c t="n" r="C5" s="10">
        <v>2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572</v>
      </c>
      <c t="s" r="B1" s="2">
        <v>1</v>
      </c>
    </row>
    <row spans="1:3" r="2">
      <c t="s" r="B2" s="2">
        <v>2</v>
      </c>
      <c t="s" r="C2" s="2">
        <v>72</v>
      </c>
    </row>
    <row spans="1:3" r="3">
      <c t="s" r="A3" s="3">
        <v>200</v>
      </c>
    </row>
    <row spans="1:3" r="4">
      <c t="s" r="A4" s="4">
        <v>573</v>
      </c>
      <c t="n" r="B4" s="7">
        <v>49</v>
      </c>
      <c t="n" r="C4" s="7">
        <v>74</v>
      </c>
    </row>
    <row spans="1:3" r="5">
      <c t="s" r="A5" s="4">
        <v>574</v>
      </c>
      <c t="n" r="B5" s="6">
        <v>38</v>
      </c>
      <c t="n" r="C5" s="6">
        <v>46</v>
      </c>
    </row>
    <row spans="1:3" r="6">
      <c t="s" r="A6" s="4">
        <v>575</v>
      </c>
      <c t="n" r="B6" s="6">
        <v>-26</v>
      </c>
      <c t="n" r="C6" s="6">
        <v>-45</v>
      </c>
    </row>
    <row spans="1:3" r="7">
      <c t="s" r="A7" s="4">
        <v>576</v>
      </c>
      <c t="n" r="B7" s="7">
        <v>61</v>
      </c>
      <c t="n" r="C7" s="7">
        <v>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77</v>
      </c>
      <c t="s" r="B1" s="2">
        <v>2</v>
      </c>
      <c t="s" r="C1" s="2">
        <v>23</v>
      </c>
      <c t="s" r="D1" s="2">
        <v>72</v>
      </c>
    </row>
    <row spans="1:4" r="2">
      <c t="s" r="A2" s="3">
        <v>578</v>
      </c>
    </row>
    <row spans="1:4" r="3">
      <c t="s" r="A3" s="4">
        <v>579</v>
      </c>
      <c t="n" r="B3" s="7">
        <v>381</v>
      </c>
      <c t="n" r="D3" s="7">
        <v>533</v>
      </c>
    </row>
    <row spans="1:4" r="4">
      <c t="s" r="A4" s="4">
        <v>580</v>
      </c>
      <c t="n" r="B4" s="6">
        <v>-196</v>
      </c>
      <c t="n" r="D4" s="6">
        <v>-262</v>
      </c>
    </row>
    <row spans="1:4" r="5">
      <c t="s" r="A5" s="4">
        <v>581</v>
      </c>
      <c t="n" r="B5" s="6">
        <v>185</v>
      </c>
      <c t="n" r="C5" s="7">
        <v>-130</v>
      </c>
      <c t="n" r="D5" s="6">
        <v>271</v>
      </c>
    </row>
    <row spans="1:4" r="6">
      <c t="s" r="A6" s="4">
        <v>582</v>
      </c>
    </row>
    <row spans="1:4" r="7">
      <c t="s" r="A7" s="3">
        <v>578</v>
      </c>
    </row>
    <row spans="1:4" r="8">
      <c t="s" r="A8" s="4">
        <v>579</v>
      </c>
      <c t="n" r="B8" s="6">
        <v>722</v>
      </c>
      <c t="n" r="D8" s="6">
        <v>574</v>
      </c>
    </row>
    <row spans="1:4" r="9">
      <c t="s" r="A9" s="4">
        <v>580</v>
      </c>
      <c t="n" r="B9" s="6">
        <v>-302</v>
      </c>
      <c t="n" r="D9" s="6">
        <v>-248</v>
      </c>
    </row>
    <row spans="1:4" r="10">
      <c t="s" r="A10" s="4">
        <v>581</v>
      </c>
      <c t="n" r="B10" s="6">
        <v>420</v>
      </c>
      <c t="n" r="D10" s="6">
        <v>326</v>
      </c>
    </row>
    <row spans="1:4" r="11">
      <c t="s" r="A11" s="4">
        <v>583</v>
      </c>
    </row>
    <row spans="1:4" r="12">
      <c t="s" r="A12" s="3">
        <v>578</v>
      </c>
    </row>
    <row spans="1:4" r="13">
      <c t="s" r="A13" s="4">
        <v>579</v>
      </c>
      <c t="n" r="B13" s="6">
        <v>-501</v>
      </c>
      <c t="n" r="D13" s="6">
        <v>-501</v>
      </c>
    </row>
    <row spans="1:4" r="14">
      <c t="s" r="A14" s="4">
        <v>580</v>
      </c>
      <c t="n" r="B14" s="6">
        <v>170</v>
      </c>
      <c t="n" r="D14" s="6">
        <v>170</v>
      </c>
    </row>
    <row spans="1:4" r="15">
      <c t="s" r="A15" s="4">
        <v>581</v>
      </c>
      <c t="n" r="B15" s="6">
        <v>-331</v>
      </c>
      <c t="n" r="D15" s="6">
        <v>-331</v>
      </c>
    </row>
    <row spans="1:4" r="16">
      <c t="s" r="A16" s="4">
        <v>584</v>
      </c>
    </row>
    <row spans="1:4" r="17">
      <c t="s" r="A17" s="3">
        <v>578</v>
      </c>
    </row>
    <row spans="1:4" r="18">
      <c t="s" r="A18" s="4">
        <v>579</v>
      </c>
      <c t="n" r="B18" s="6">
        <v>160</v>
      </c>
      <c t="n" r="D18" s="6">
        <v>460</v>
      </c>
    </row>
    <row spans="1:4" r="19">
      <c t="s" r="A19" s="4">
        <v>580</v>
      </c>
      <c t="n" r="B19" s="6">
        <v>-64</v>
      </c>
      <c t="n" r="D19" s="6">
        <v>-184</v>
      </c>
    </row>
    <row spans="1:4" r="20">
      <c t="s" r="A20" s="4">
        <v>581</v>
      </c>
      <c t="n" r="B20" s="7">
        <v>96</v>
      </c>
      <c t="n" r="D20" s="7">
        <v>2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09</v>
      </c>
      <c t="s" r="C1" s="2">
        <v>1</v>
      </c>
    </row>
    <row spans="1:4" r="2">
      <c t="s" r="C2" s="2">
        <v>2</v>
      </c>
      <c t="s" r="D2" s="2">
        <v>72</v>
      </c>
    </row>
    <row spans="1:4" r="3">
      <c t="s" r="A3" s="3">
        <v>110</v>
      </c>
    </row>
    <row spans="1:4" r="4">
      <c t="s" r="A4" s="4">
        <v>111</v>
      </c>
      <c t="n" r="C4" s="7">
        <v>2222</v>
      </c>
      <c t="n" r="D4" s="7">
        <v>2260</v>
      </c>
    </row>
    <row spans="1:4" r="5">
      <c t="s" r="A5" s="3">
        <v>112</v>
      </c>
    </row>
    <row spans="1:4" r="6">
      <c t="s" r="A6" s="4">
        <v>113</v>
      </c>
      <c t="n" r="C6" s="6">
        <v>519</v>
      </c>
      <c t="n" r="D6" s="6">
        <v>147</v>
      </c>
    </row>
    <row spans="1:4" r="7">
      <c t="s" r="A7" s="4">
        <v>114</v>
      </c>
      <c t="n" r="C7" s="6">
        <v>-189</v>
      </c>
      <c t="n" r="D7" s="6">
        <v>-97</v>
      </c>
    </row>
    <row spans="1:4" r="8">
      <c t="s" r="A8" s="4">
        <v>115</v>
      </c>
      <c t="n" r="C8" s="6">
        <v>330</v>
      </c>
      <c t="n" r="D8" s="6">
        <v>50</v>
      </c>
    </row>
    <row spans="1:4" r="9">
      <c t="s" r="A9" s="3">
        <v>116</v>
      </c>
    </row>
    <row spans="1:4" r="10">
      <c t="s" r="A10" s="4">
        <v>117</v>
      </c>
      <c t="s" r="B10" s="4">
        <v>118</v>
      </c>
      <c t="n" r="C10" s="6">
        <v>-26</v>
      </c>
      <c t="n" r="D10" s="6">
        <v>-45</v>
      </c>
    </row>
    <row spans="1:4" r="11">
      <c t="s" r="A11" s="4">
        <v>114</v>
      </c>
      <c t="s" r="B11" s="4">
        <v>119</v>
      </c>
      <c t="n" r="C11" s="6">
        <v>11</v>
      </c>
      <c t="n" r="D11" s="6">
        <v>18</v>
      </c>
    </row>
    <row spans="1:4" r="12">
      <c t="s" r="A12" s="4">
        <v>115</v>
      </c>
      <c t="n" r="C12" s="6">
        <v>-15</v>
      </c>
      <c t="n" r="D12" s="6">
        <v>-27</v>
      </c>
    </row>
    <row spans="1:4" r="13">
      <c t="s" r="A13" s="4">
        <v>120</v>
      </c>
      <c t="n" r="C13" s="6">
        <v>315</v>
      </c>
      <c t="n" r="D13" s="6">
        <v>23</v>
      </c>
    </row>
    <row spans="1:4" r="14">
      <c t="s" r="A14" s="4">
        <v>121</v>
      </c>
      <c t="n" r="C14" s="7">
        <v>2537</v>
      </c>
      <c t="n" r="D14" s="7">
        <v>2283</v>
      </c>
    </row>
    <row spans="1:4" r="15">
      <c t="n" r="A15"/>
    </row>
    <row spans="1:4" r="16">
      <c t="s" r="A16" s="4">
        <v>118</v>
      </c>
      <c t="s" r="B16" s="4">
        <v>122</v>
      </c>
    </row>
    <row spans="1:4" r="17">
      <c t="s" r="A17" s="4">
        <v>119</v>
      </c>
      <c t="s" r="B17" s="4">
        <v>123</v>
      </c>
    </row>
  </sheetData>
  <mergeCells count="5">
    <mergeCell ref="A1:B2"/>
    <mergeCell ref="C1:D1"/>
    <mergeCell ref="A15:C15"/>
    <mergeCell ref="B16:C16"/>
    <mergeCell ref="B17:C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5</v>
      </c>
      <c t="s" r="B1" s="2">
        <v>1</v>
      </c>
    </row>
    <row spans="1:3" r="2">
      <c t="s" r="B2" s="2">
        <v>2</v>
      </c>
      <c t="s" r="C2" s="2">
        <v>72</v>
      </c>
    </row>
    <row spans="1:3" r="3">
      <c t="s" r="A3" s="3">
        <v>586</v>
      </c>
    </row>
    <row spans="1:3" r="4">
      <c t="s" r="A4" s="4">
        <v>587</v>
      </c>
      <c t="n" r="B4" s="7">
        <v>95960</v>
      </c>
      <c t="n" r="C4" s="7">
        <v>87110</v>
      </c>
    </row>
    <row spans="1:3" r="5">
      <c t="s" r="A5" s="4">
        <v>136</v>
      </c>
      <c t="n" r="B5" s="6">
        <v>315</v>
      </c>
      <c t="n" r="C5" s="6">
        <v>23</v>
      </c>
    </row>
    <row spans="1:3" r="6">
      <c t="s" r="A6" s="4">
        <v>588</v>
      </c>
      <c t="n" r="B6" s="6">
        <v>98643</v>
      </c>
      <c t="n" r="C6" s="6">
        <v>89530</v>
      </c>
    </row>
    <row spans="1:3" r="7">
      <c t="s" r="A7" s="4">
        <v>129</v>
      </c>
    </row>
    <row spans="1:3" r="8">
      <c t="s" r="A8" s="3">
        <v>586</v>
      </c>
    </row>
    <row spans="1:3" r="9">
      <c t="s" r="A9" s="4">
        <v>587</v>
      </c>
      <c t="n" r="B9" s="6">
        <v>-130</v>
      </c>
      <c t="n" r="C9" s="6">
        <v>248</v>
      </c>
    </row>
    <row spans="1:3" r="10">
      <c t="s" r="A10" s="4">
        <v>589</v>
      </c>
      <c t="n" r="B10" s="6">
        <v>330</v>
      </c>
      <c t="n" r="C10" s="6">
        <v>50</v>
      </c>
    </row>
    <row spans="1:3" r="11">
      <c t="s" r="A11" s="4">
        <v>590</v>
      </c>
      <c t="n" r="B11" s="6">
        <v>-15</v>
      </c>
      <c t="n" r="C11" s="6">
        <v>-27</v>
      </c>
    </row>
    <row spans="1:3" r="12">
      <c t="s" r="A12" s="4">
        <v>136</v>
      </c>
      <c t="n" r="B12" s="6">
        <v>315</v>
      </c>
      <c t="n" r="C12" s="6">
        <v>23</v>
      </c>
    </row>
    <row spans="1:3" r="13">
      <c t="s" r="A13" s="4">
        <v>588</v>
      </c>
      <c t="n" r="B13" s="6">
        <v>185</v>
      </c>
      <c t="n" r="C13" s="6">
        <v>271</v>
      </c>
    </row>
    <row spans="1:3" r="14">
      <c t="s" r="A14" s="4">
        <v>591</v>
      </c>
    </row>
    <row spans="1:3" r="15">
      <c t="s" r="A15" s="3">
        <v>586</v>
      </c>
    </row>
    <row spans="1:3" r="16">
      <c t="s" r="A16" s="4">
        <v>587</v>
      </c>
      <c t="n" r="B16" s="6">
        <v>90</v>
      </c>
      <c t="n" r="C16" s="6">
        <v>276</v>
      </c>
    </row>
    <row spans="1:3" r="17">
      <c t="s" r="A17" s="4">
        <v>589</v>
      </c>
      <c t="n" r="B17" s="6">
        <v>330</v>
      </c>
      <c t="n" r="C17" s="7">
        <v>50</v>
      </c>
    </row>
    <row spans="1:3" r="18">
      <c t="s" r="A18" s="4">
        <v>590</v>
      </c>
      <c t="n" r="B18" s="6">
        <v>0</v>
      </c>
      <c t="s" r="C18" s="4">
        <v>592</v>
      </c>
    </row>
    <row spans="1:3" r="19">
      <c t="s" r="A19" s="4">
        <v>136</v>
      </c>
      <c t="n" r="B19" s="6">
        <v>330</v>
      </c>
      <c t="n" r="C19" s="7">
        <v>50</v>
      </c>
    </row>
    <row spans="1:3" r="20">
      <c t="s" r="A20" s="4">
        <v>588</v>
      </c>
      <c t="n" r="B20" s="6">
        <v>420</v>
      </c>
      <c t="n" r="C20" s="6">
        <v>326</v>
      </c>
    </row>
    <row spans="1:3" r="21">
      <c t="s" r="A21" s="4">
        <v>593</v>
      </c>
    </row>
    <row spans="1:3" r="22">
      <c t="s" r="A22" s="3">
        <v>586</v>
      </c>
    </row>
    <row spans="1:3" r="23">
      <c t="s" r="A23" s="4">
        <v>587</v>
      </c>
      <c t="n" r="B23" s="6">
        <v>-331</v>
      </c>
      <c t="n" r="C23" s="6">
        <v>-331</v>
      </c>
    </row>
    <row spans="1:3" r="24">
      <c t="s" r="A24" s="4">
        <v>589</v>
      </c>
      <c t="n" r="B24" s="6">
        <v>0</v>
      </c>
      <c t="n" r="C24" s="6">
        <v>0</v>
      </c>
    </row>
    <row spans="1:3" r="25">
      <c t="s" r="A25" s="4">
        <v>590</v>
      </c>
      <c t="n" r="B25" s="6">
        <v>0</v>
      </c>
      <c t="n" r="C25" s="6">
        <v>0</v>
      </c>
    </row>
    <row spans="1:3" r="26">
      <c t="s" r="A26" s="4">
        <v>136</v>
      </c>
      <c t="n" r="B26" s="6">
        <v>0</v>
      </c>
      <c t="n" r="C26" s="6">
        <v>0</v>
      </c>
    </row>
    <row spans="1:3" r="27">
      <c t="s" r="A27" s="4">
        <v>588</v>
      </c>
      <c t="n" r="B27" s="6">
        <v>-331</v>
      </c>
      <c t="n" r="C27" s="6">
        <v>-331</v>
      </c>
    </row>
    <row spans="1:3" r="28">
      <c t="s" r="A28" s="4">
        <v>594</v>
      </c>
    </row>
    <row spans="1:3" r="29">
      <c t="s" r="A29" s="3">
        <v>586</v>
      </c>
    </row>
    <row spans="1:3" r="30">
      <c t="s" r="A30" s="4">
        <v>587</v>
      </c>
      <c t="n" r="B30" s="6">
        <v>111</v>
      </c>
      <c t="n" r="C30" s="6">
        <v>303</v>
      </c>
    </row>
    <row spans="1:3" r="31">
      <c t="s" r="A31" s="4">
        <v>589</v>
      </c>
      <c t="n" r="B31" s="6">
        <v>0</v>
      </c>
      <c t="n" r="C31" s="6">
        <v>0</v>
      </c>
    </row>
    <row spans="1:3" r="32">
      <c t="s" r="A32" s="4">
        <v>590</v>
      </c>
      <c t="n" r="B32" s="6">
        <v>-15</v>
      </c>
      <c t="n" r="C32" s="6">
        <v>-27</v>
      </c>
    </row>
    <row spans="1:3" r="33">
      <c t="s" r="A33" s="4">
        <v>136</v>
      </c>
      <c t="n" r="B33" s="6">
        <v>-15</v>
      </c>
      <c t="n" r="C33" s="6">
        <v>-27</v>
      </c>
    </row>
    <row spans="1:3" r="34">
      <c t="s" r="A34" s="4">
        <v>588</v>
      </c>
      <c t="n" r="B34" s="7">
        <v>96</v>
      </c>
      <c t="n" r="C34" s="7">
        <v>2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5</v>
      </c>
      <c t="s" r="B1" s="2">
        <v>2</v>
      </c>
      <c t="s" r="C1" s="2">
        <v>23</v>
      </c>
    </row>
    <row spans="1:3" r="2">
      <c t="s" r="A2" s="3">
        <v>596</v>
      </c>
    </row>
    <row spans="1:3" r="3">
      <c t="s" r="A3" s="4">
        <v>29</v>
      </c>
      <c t="n" r="B3" s="7">
        <v>99806</v>
      </c>
      <c t="n" r="C3" s="7">
        <v>91422</v>
      </c>
    </row>
    <row spans="1:3" r="4">
      <c t="s" r="A4" s="4">
        <v>597</v>
      </c>
    </row>
    <row spans="1:3" r="5">
      <c t="s" r="A5" s="3">
        <v>596</v>
      </c>
    </row>
    <row spans="1:3" r="6">
      <c t="s" r="A6" s="4">
        <v>29</v>
      </c>
      <c t="n" r="B6" s="6">
        <v>7851</v>
      </c>
      <c t="n" r="C6" s="6">
        <v>14043</v>
      </c>
    </row>
    <row spans="1:3" r="7">
      <c t="s" r="A7" s="4">
        <v>598</v>
      </c>
    </row>
    <row spans="1:3" r="8">
      <c t="s" r="A8" s="3">
        <v>596</v>
      </c>
    </row>
    <row spans="1:3" r="9">
      <c t="s" r="A9" s="4">
        <v>29</v>
      </c>
      <c t="n" r="B9" s="6">
        <v>91955</v>
      </c>
      <c t="n" r="C9" s="6">
        <v>77325</v>
      </c>
    </row>
    <row spans="1:3" r="10">
      <c t="s" r="A10" s="4">
        <v>599</v>
      </c>
    </row>
    <row spans="1:3" r="11">
      <c t="s" r="A11" s="3">
        <v>596</v>
      </c>
    </row>
    <row spans="1:3" r="12">
      <c t="s" r="A12" s="4">
        <v>29</v>
      </c>
      <c t="n" r="B12" s="6">
        <v>0</v>
      </c>
      <c t="n" r="C12" s="6">
        <v>54</v>
      </c>
    </row>
    <row spans="1:3" r="13">
      <c t="s" r="A13" s="4">
        <v>294</v>
      </c>
    </row>
    <row spans="1:3" r="14">
      <c t="s" r="A14" s="3">
        <v>596</v>
      </c>
    </row>
    <row spans="1:3" r="15">
      <c t="s" r="A15" s="4">
        <v>29</v>
      </c>
      <c t="n" r="B15" s="6">
        <v>5546</v>
      </c>
      <c t="n" r="C15" s="6">
        <v>5481</v>
      </c>
    </row>
    <row spans="1:3" r="16">
      <c t="s" r="A16" s="4">
        <v>600</v>
      </c>
    </row>
    <row spans="1:3" r="17">
      <c t="s" r="A17" s="3">
        <v>596</v>
      </c>
    </row>
    <row spans="1:3" r="18">
      <c t="s" r="A18" s="4">
        <v>29</v>
      </c>
      <c t="n" r="B18" s="6">
        <v>0</v>
      </c>
      <c t="n" r="C18" s="6">
        <v>0</v>
      </c>
    </row>
    <row spans="1:3" r="19">
      <c t="s" r="A19" s="4">
        <v>601</v>
      </c>
    </row>
    <row spans="1:3" r="20">
      <c t="s" r="A20" s="3">
        <v>596</v>
      </c>
    </row>
    <row spans="1:3" r="21">
      <c t="s" r="A21" s="4">
        <v>29</v>
      </c>
      <c t="n" r="B21" s="6">
        <v>5546</v>
      </c>
      <c t="n" r="C21" s="6">
        <v>5481</v>
      </c>
    </row>
    <row spans="1:3" r="22">
      <c t="s" r="A22" s="4">
        <v>602</v>
      </c>
    </row>
    <row spans="1:3" r="23">
      <c t="s" r="A23" s="3">
        <v>596</v>
      </c>
    </row>
    <row spans="1:3" r="24">
      <c t="s" r="A24" s="4">
        <v>29</v>
      </c>
      <c t="n" r="B24" s="6">
        <v>0</v>
      </c>
      <c t="n" r="C24" s="6">
        <v>0</v>
      </c>
    </row>
    <row spans="1:3" r="25">
      <c t="s" r="A25" s="4">
        <v>295</v>
      </c>
    </row>
    <row spans="1:3" r="26">
      <c t="s" r="A26" s="3">
        <v>596</v>
      </c>
    </row>
    <row spans="1:3" r="27">
      <c t="s" r="A27" s="4">
        <v>29</v>
      </c>
      <c t="n" r="B27" s="6">
        <v>7931</v>
      </c>
      <c t="n" r="C27" s="6">
        <v>8287</v>
      </c>
    </row>
    <row spans="1:3" r="28">
      <c t="s" r="A28" s="4">
        <v>603</v>
      </c>
    </row>
    <row spans="1:3" r="29">
      <c t="s" r="A29" s="3">
        <v>596</v>
      </c>
    </row>
    <row spans="1:3" r="30">
      <c t="s" r="A30" s="4">
        <v>29</v>
      </c>
      <c t="n" r="B30" s="6">
        <v>0</v>
      </c>
      <c t="n" r="C30" s="6">
        <v>0</v>
      </c>
    </row>
    <row spans="1:3" r="31">
      <c t="s" r="A31" s="4">
        <v>604</v>
      </c>
    </row>
    <row spans="1:3" r="32">
      <c t="s" r="A32" s="3">
        <v>596</v>
      </c>
    </row>
    <row spans="1:3" r="33">
      <c t="s" r="A33" s="4">
        <v>29</v>
      </c>
      <c t="n" r="B33" s="6">
        <v>7931</v>
      </c>
      <c t="n" r="C33" s="6">
        <v>8287</v>
      </c>
    </row>
    <row spans="1:3" r="34">
      <c t="s" r="A34" s="4">
        <v>605</v>
      </c>
    </row>
    <row spans="1:3" r="35">
      <c t="s" r="A35" s="3">
        <v>596</v>
      </c>
    </row>
    <row spans="1:3" r="36">
      <c t="s" r="A36" s="4">
        <v>29</v>
      </c>
      <c t="n" r="B36" s="6">
        <v>0</v>
      </c>
      <c t="n" r="C36" s="6">
        <v>0</v>
      </c>
    </row>
    <row spans="1:3" r="37">
      <c t="s" r="A37" s="4">
        <v>309</v>
      </c>
    </row>
    <row spans="1:3" r="38">
      <c t="s" r="A38" s="3">
        <v>596</v>
      </c>
    </row>
    <row spans="1:3" r="39">
      <c t="s" r="A39" s="4">
        <v>29</v>
      </c>
      <c t="n" r="B39" s="6">
        <v>37450</v>
      </c>
      <c t="n" r="C39" s="6">
        <v>32635</v>
      </c>
    </row>
    <row spans="1:3" r="40">
      <c t="s" r="A40" s="4">
        <v>606</v>
      </c>
    </row>
    <row spans="1:3" r="41">
      <c t="s" r="A41" s="3">
        <v>596</v>
      </c>
    </row>
    <row spans="1:3" r="42">
      <c t="s" r="A42" s="4">
        <v>29</v>
      </c>
      <c t="n" r="B42" s="6">
        <v>0</v>
      </c>
      <c t="n" r="C42" s="6">
        <v>0</v>
      </c>
    </row>
    <row spans="1:3" r="43">
      <c t="s" r="A43" s="4">
        <v>607</v>
      </c>
    </row>
    <row spans="1:3" r="44">
      <c t="s" r="A44" s="3">
        <v>596</v>
      </c>
    </row>
    <row spans="1:3" r="45">
      <c t="s" r="A45" s="4">
        <v>29</v>
      </c>
      <c t="n" r="B45" s="6">
        <v>37450</v>
      </c>
      <c t="n" r="C45" s="6">
        <v>32635</v>
      </c>
    </row>
    <row spans="1:3" r="46">
      <c t="s" r="A46" s="4">
        <v>608</v>
      </c>
    </row>
    <row spans="1:3" r="47">
      <c t="s" r="A47" s="3">
        <v>596</v>
      </c>
    </row>
    <row spans="1:3" r="48">
      <c t="s" r="A48" s="4">
        <v>29</v>
      </c>
      <c t="n" r="B48" s="6">
        <v>0</v>
      </c>
      <c t="n" r="C48" s="6">
        <v>0</v>
      </c>
    </row>
    <row spans="1:3" r="49">
      <c t="s" r="A49" s="4">
        <v>297</v>
      </c>
    </row>
    <row spans="1:3" r="50">
      <c t="s" r="A50" s="3">
        <v>596</v>
      </c>
    </row>
    <row spans="1:3" r="51">
      <c t="s" r="A51" s="4">
        <v>29</v>
      </c>
      <c t="n" r="B51" s="6">
        <v>21484</v>
      </c>
      <c t="n" r="C51" s="6">
        <v>21436</v>
      </c>
    </row>
    <row spans="1:3" r="52">
      <c t="s" r="A52" s="4">
        <v>609</v>
      </c>
    </row>
    <row spans="1:3" r="53">
      <c t="s" r="A53" s="3">
        <v>596</v>
      </c>
    </row>
    <row spans="1:3" r="54">
      <c t="s" r="A54" s="4">
        <v>29</v>
      </c>
      <c t="n" r="B54" s="6">
        <v>0</v>
      </c>
      <c t="n" r="C54" s="6">
        <v>0</v>
      </c>
    </row>
    <row spans="1:3" r="55">
      <c t="s" r="A55" s="4">
        <v>610</v>
      </c>
    </row>
    <row spans="1:3" r="56">
      <c t="s" r="A56" s="3">
        <v>596</v>
      </c>
    </row>
    <row spans="1:3" r="57">
      <c t="s" r="A57" s="4">
        <v>29</v>
      </c>
      <c t="n" r="B57" s="6">
        <v>21484</v>
      </c>
      <c t="n" r="C57" s="6">
        <v>21436</v>
      </c>
    </row>
    <row spans="1:3" r="58">
      <c t="s" r="A58" s="4">
        <v>611</v>
      </c>
    </row>
    <row spans="1:3" r="59">
      <c t="s" r="A59" s="3">
        <v>596</v>
      </c>
    </row>
    <row spans="1:3" r="60">
      <c t="s" r="A60" s="4">
        <v>29</v>
      </c>
      <c t="n" r="B60" s="6">
        <v>0</v>
      </c>
      <c t="n" r="C60" s="6">
        <v>0</v>
      </c>
    </row>
    <row spans="1:3" r="61">
      <c t="s" r="A61" s="4">
        <v>298</v>
      </c>
    </row>
    <row spans="1:3" r="62">
      <c t="s" r="A62" s="3">
        <v>596</v>
      </c>
    </row>
    <row spans="1:3" r="63">
      <c t="s" r="A63" s="4">
        <v>29</v>
      </c>
      <c t="n" r="B63" s="6">
        <v>1950</v>
      </c>
      <c t="n" r="C63" s="6">
        <v>2136</v>
      </c>
    </row>
    <row spans="1:3" r="64">
      <c t="s" r="A64" s="4">
        <v>612</v>
      </c>
    </row>
    <row spans="1:3" r="65">
      <c t="s" r="A65" s="3">
        <v>596</v>
      </c>
    </row>
    <row spans="1:3" r="66">
      <c t="s" r="A66" s="4">
        <v>29</v>
      </c>
      <c t="n" r="B66" s="6">
        <v>0</v>
      </c>
      <c t="n" r="C66" s="6">
        <v>0</v>
      </c>
    </row>
    <row spans="1:3" r="67">
      <c t="s" r="A67" s="4">
        <v>613</v>
      </c>
    </row>
    <row spans="1:3" r="68">
      <c t="s" r="A68" s="3">
        <v>596</v>
      </c>
    </row>
    <row spans="1:3" r="69">
      <c t="s" r="A69" s="4">
        <v>29</v>
      </c>
      <c t="n" r="B69" s="6">
        <v>1950</v>
      </c>
      <c t="n" r="C69" s="6">
        <v>2136</v>
      </c>
    </row>
    <row spans="1:3" r="70">
      <c t="s" r="A70" s="4">
        <v>614</v>
      </c>
    </row>
    <row spans="1:3" r="71">
      <c t="s" r="A71" s="3">
        <v>596</v>
      </c>
    </row>
    <row spans="1:3" r="72">
      <c t="s" r="A72" s="4">
        <v>29</v>
      </c>
      <c t="n" r="B72" s="6">
        <v>0</v>
      </c>
      <c t="n" r="C72" s="6">
        <v>0</v>
      </c>
    </row>
    <row spans="1:3" r="73">
      <c t="s" r="A73" s="4">
        <v>299</v>
      </c>
    </row>
    <row spans="1:3" r="74">
      <c t="s" r="A74" s="3">
        <v>596</v>
      </c>
    </row>
    <row spans="1:3" r="75">
      <c t="s" r="A75" s="4">
        <v>29</v>
      </c>
      <c t="n" r="B75" s="6">
        <v>24434</v>
      </c>
      <c t="n" r="C75" s="6">
        <v>20422</v>
      </c>
    </row>
    <row spans="1:3" r="76">
      <c t="s" r="A76" s="4">
        <v>615</v>
      </c>
    </row>
    <row spans="1:3" r="77">
      <c t="s" r="A77" s="3">
        <v>596</v>
      </c>
    </row>
    <row spans="1:3" r="78">
      <c t="s" r="A78" s="4">
        <v>29</v>
      </c>
      <c t="n" r="B78" s="6">
        <v>7851</v>
      </c>
      <c t="n" r="C78" s="6">
        <v>14043</v>
      </c>
    </row>
    <row spans="1:3" r="79">
      <c t="s" r="A79" s="4">
        <v>616</v>
      </c>
    </row>
    <row spans="1:3" r="80">
      <c t="s" r="A80" s="3">
        <v>596</v>
      </c>
    </row>
    <row spans="1:3" r="81">
      <c t="s" r="A81" s="4">
        <v>29</v>
      </c>
      <c t="n" r="B81" s="6">
        <v>16583</v>
      </c>
      <c t="n" r="C81" s="6">
        <v>6379</v>
      </c>
    </row>
    <row spans="1:3" r="82">
      <c t="s" r="A82" s="4">
        <v>617</v>
      </c>
    </row>
    <row spans="1:3" r="83">
      <c t="s" r="A83" s="3">
        <v>596</v>
      </c>
    </row>
    <row spans="1:3" r="84">
      <c t="s" r="A84" s="4">
        <v>29</v>
      </c>
      <c t="n" r="B84" s="6">
        <v>0</v>
      </c>
      <c t="n" r="C84" s="6">
        <v>0</v>
      </c>
    </row>
    <row spans="1:3" r="85">
      <c t="s" r="A85" s="4">
        <v>300</v>
      </c>
    </row>
    <row spans="1:3" r="86">
      <c t="s" r="A86" s="3">
        <v>596</v>
      </c>
    </row>
    <row spans="1:3" r="87">
      <c t="s" r="A87" s="4">
        <v>29</v>
      </c>
      <c t="n" r="B87" s="6">
        <v>1011</v>
      </c>
      <c t="n" r="C87" s="6">
        <v>1025</v>
      </c>
    </row>
    <row spans="1:3" r="88">
      <c t="s" r="A88" s="4">
        <v>618</v>
      </c>
    </row>
    <row spans="1:3" r="89">
      <c t="s" r="A89" s="3">
        <v>596</v>
      </c>
    </row>
    <row spans="1:3" r="90">
      <c t="s" r="A90" s="4">
        <v>29</v>
      </c>
      <c t="n" r="B90" s="6">
        <v>0</v>
      </c>
      <c t="n" r="C90" s="6">
        <v>0</v>
      </c>
    </row>
    <row spans="1:3" r="91">
      <c t="s" r="A91" s="4">
        <v>619</v>
      </c>
    </row>
    <row spans="1:3" r="92">
      <c t="s" r="A92" s="3">
        <v>596</v>
      </c>
    </row>
    <row spans="1:3" r="93">
      <c t="s" r="A93" s="4">
        <v>29</v>
      </c>
      <c t="n" r="B93" s="6">
        <v>1011</v>
      </c>
      <c t="n" r="C93" s="6">
        <v>971</v>
      </c>
    </row>
    <row spans="1:3" r="94">
      <c t="s" r="A94" s="4">
        <v>620</v>
      </c>
    </row>
    <row spans="1:3" r="95">
      <c t="s" r="A95" s="3">
        <v>596</v>
      </c>
    </row>
    <row spans="1:3" r="96">
      <c t="s" r="A96" s="4">
        <v>29</v>
      </c>
      <c t="n" r="B96" s="7">
        <v>0</v>
      </c>
      <c t="n" r="C96" s="7">
        <v>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1</v>
      </c>
      <c t="s" r="B1" s="2">
        <v>2</v>
      </c>
      <c t="s" r="C1" s="2">
        <v>23</v>
      </c>
    </row>
    <row spans="1:3" r="2">
      <c t="s" r="A2" s="3">
        <v>596</v>
      </c>
    </row>
    <row spans="1:3" r="3">
      <c t="s" r="A3" s="4">
        <v>622</v>
      </c>
      <c t="n" r="B3" s="7">
        <v>3802</v>
      </c>
      <c t="n" r="C3" s="7">
        <v>3960</v>
      </c>
    </row>
    <row spans="1:3" r="4">
      <c t="s" r="A4" s="4">
        <v>623</v>
      </c>
      <c t="n" r="C4" s="6">
        <v>966</v>
      </c>
    </row>
    <row spans="1:3" r="5">
      <c t="s" r="A5" s="4">
        <v>597</v>
      </c>
    </row>
    <row spans="1:3" r="6">
      <c t="s" r="A6" s="3">
        <v>596</v>
      </c>
    </row>
    <row spans="1:3" r="7">
      <c t="s" r="A7" s="4">
        <v>622</v>
      </c>
      <c t="n" r="B7" s="6">
        <v>0</v>
      </c>
      <c t="n" r="C7" s="6">
        <v>0</v>
      </c>
    </row>
    <row spans="1:3" r="8">
      <c t="s" r="A8" s="4">
        <v>623</v>
      </c>
      <c t="n" r="C8" s="6">
        <v>0</v>
      </c>
    </row>
    <row spans="1:3" r="9">
      <c t="s" r="A9" s="4">
        <v>598</v>
      </c>
    </row>
    <row spans="1:3" r="10">
      <c t="s" r="A10" s="3">
        <v>596</v>
      </c>
    </row>
    <row spans="1:3" r="11">
      <c t="s" r="A11" s="4">
        <v>622</v>
      </c>
      <c t="n" r="B11" s="6">
        <v>0</v>
      </c>
      <c t="n" r="C11" s="6">
        <v>0</v>
      </c>
    </row>
    <row spans="1:3" r="12">
      <c t="s" r="A12" s="4">
        <v>623</v>
      </c>
      <c t="n" r="C12" s="6">
        <v>0</v>
      </c>
    </row>
    <row spans="1:3" r="13">
      <c t="s" r="A13" s="4">
        <v>599</v>
      </c>
    </row>
    <row spans="1:3" r="14">
      <c t="s" r="A14" s="3">
        <v>596</v>
      </c>
    </row>
    <row spans="1:3" r="15">
      <c t="s" r="A15" s="4">
        <v>622</v>
      </c>
      <c t="n" r="B15" s="7">
        <v>3802</v>
      </c>
      <c t="n" r="C15" s="6">
        <v>3960</v>
      </c>
    </row>
    <row spans="1:3" r="16">
      <c t="s" r="A16" s="4">
        <v>623</v>
      </c>
      <c t="n" r="C16" s="7">
        <v>9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624</v>
      </c>
      <c t="s" r="B1" s="2">
        <v>401</v>
      </c>
      <c t="s" r="C1" s="2">
        <v>402</v>
      </c>
    </row>
    <row spans="1:3" r="2">
      <c t="s" r="A2" s="3">
        <v>596</v>
      </c>
    </row>
    <row spans="1:3" r="3">
      <c t="s" r="A3" s="4">
        <v>483</v>
      </c>
      <c t="n" r="B3" s="7">
        <v>7772</v>
      </c>
      <c t="n" r="C3" s="7">
        <v>8780</v>
      </c>
    </row>
    <row spans="1:3" r="4">
      <c t="s" r="A4" s="4">
        <v>479</v>
      </c>
      <c t="n" r="B4" s="7">
        <v>216</v>
      </c>
      <c t="n" r="C4" s="7">
        <v>326</v>
      </c>
    </row>
    <row spans="1:3" r="5">
      <c t="s" r="A5" s="4">
        <v>599</v>
      </c>
    </row>
    <row spans="1:3" r="6">
      <c t="s" r="A6" s="3">
        <v>596</v>
      </c>
    </row>
    <row spans="1:3" r="7">
      <c t="s" r="A7" s="4">
        <v>625</v>
      </c>
      <c t="n" r="B7" s="6">
        <v>8</v>
      </c>
      <c t="n" r="C7" s="6">
        <v>9</v>
      </c>
    </row>
    <row spans="1:3" r="8">
      <c t="s" r="A8" s="4">
        <v>483</v>
      </c>
      <c t="n" r="B8" s="7">
        <v>4000</v>
      </c>
      <c t="n" r="C8" s="7">
        <v>4300</v>
      </c>
    </row>
    <row spans="1:3" r="9">
      <c t="s" r="A9" s="4">
        <v>479</v>
      </c>
      <c t="n" r="B9" s="7">
        <v>216</v>
      </c>
      <c t="n" r="C9" s="7">
        <v>3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s>
  <sheetData>
    <row spans="1:4" r="1">
      <c t="s" r="A1" s="1">
        <v>626</v>
      </c>
      <c t="s" r="C1" s="2">
        <v>1</v>
      </c>
      <c t="s" r="D1" s="2">
        <v>312</v>
      </c>
    </row>
    <row spans="1:4" r="2">
      <c t="s" r="C2" s="2">
        <v>2</v>
      </c>
      <c t="s" r="D2" s="2">
        <v>23</v>
      </c>
    </row>
    <row spans="1:4" r="3">
      <c t="s" r="A3" s="3">
        <v>627</v>
      </c>
    </row>
    <row spans="1:4" r="4">
      <c t="s" r="A4" s="4">
        <v>622</v>
      </c>
      <c t="n" r="C4" s="7">
        <v>3802</v>
      </c>
      <c t="n" r="D4" s="7">
        <v>3960</v>
      </c>
    </row>
    <row spans="1:4" r="5">
      <c t="s" r="A5" s="4">
        <v>623</v>
      </c>
      <c t="n" r="D5" s="7">
        <v>966</v>
      </c>
    </row>
    <row spans="1:4" r="6">
      <c t="s" r="A6" s="4">
        <v>628</v>
      </c>
    </row>
    <row spans="1:4" r="7">
      <c t="s" r="A7" s="3">
        <v>627</v>
      </c>
    </row>
    <row spans="1:4" r="8">
      <c t="s" r="A8" s="4">
        <v>629</v>
      </c>
      <c t="s" r="B8" s="4">
        <v>118</v>
      </c>
      <c t="s" r="C8" s="4">
        <v>630</v>
      </c>
      <c t="s" r="D8" s="4">
        <v>630</v>
      </c>
    </row>
    <row spans="1:4" r="9">
      <c t="s" r="A9" s="4">
        <v>623</v>
      </c>
      <c t="s" r="B9" s="4">
        <v>119</v>
      </c>
      <c t="s" r="C9" s="4">
        <v>631</v>
      </c>
      <c t="s" r="D9" s="4">
        <v>631</v>
      </c>
    </row>
    <row spans="1:4" r="10">
      <c t="s" r="A10" s="4">
        <v>632</v>
      </c>
    </row>
    <row spans="1:4" r="11">
      <c t="s" r="A11" s="3">
        <v>627</v>
      </c>
    </row>
    <row spans="1:4" r="12">
      <c t="s" r="A12" s="4">
        <v>623</v>
      </c>
      <c t="s" r="C12" s="4">
        <v>633</v>
      </c>
      <c t="s" r="D12" s="4">
        <v>634</v>
      </c>
    </row>
    <row spans="1:4" r="13">
      <c t="s" r="A13" s="4">
        <v>635</v>
      </c>
    </row>
    <row spans="1:4" r="14">
      <c t="s" r="A14" s="3">
        <v>627</v>
      </c>
    </row>
    <row spans="1:4" r="15">
      <c t="s" r="A15" s="4">
        <v>623</v>
      </c>
      <c t="s" r="C15" s="4">
        <v>636</v>
      </c>
      <c t="s" r="D15" s="4">
        <v>637</v>
      </c>
    </row>
    <row spans="1:4" r="16">
      <c t="s" r="A16" s="4">
        <v>638</v>
      </c>
    </row>
    <row spans="1:4" r="17">
      <c t="s" r="A17" s="3">
        <v>627</v>
      </c>
    </row>
    <row spans="1:4" r="18">
      <c t="s" r="A18" s="4">
        <v>623</v>
      </c>
      <c t="s" r="C18" s="4">
        <v>639</v>
      </c>
      <c t="s" r="D18" s="4">
        <v>640</v>
      </c>
    </row>
    <row spans="1:4" r="19">
      <c t="s" r="A19" s="4">
        <v>641</v>
      </c>
    </row>
    <row spans="1:4" r="20">
      <c t="s" r="A20" s="3">
        <v>627</v>
      </c>
    </row>
    <row spans="1:4" r="21">
      <c t="s" r="A21" s="4">
        <v>629</v>
      </c>
      <c t="s" r="B21" s="4">
        <v>118</v>
      </c>
      <c t="s" r="D21" s="4">
        <v>630</v>
      </c>
    </row>
    <row spans="1:4" r="22">
      <c t="s" r="A22" s="4">
        <v>623</v>
      </c>
      <c t="s" r="B22" s="4">
        <v>119</v>
      </c>
      <c t="s" r="D22" s="4">
        <v>631</v>
      </c>
    </row>
    <row spans="1:4" r="23">
      <c t="s" r="A23" s="4">
        <v>642</v>
      </c>
    </row>
    <row spans="1:4" r="24">
      <c t="s" r="A24" s="3">
        <v>627</v>
      </c>
    </row>
    <row spans="1:4" r="25">
      <c t="s" r="A25" s="4">
        <v>623</v>
      </c>
      <c t="s" r="C25" s="4">
        <v>553</v>
      </c>
      <c t="s" r="D25" s="4">
        <v>634</v>
      </c>
    </row>
    <row spans="1:4" r="26">
      <c t="n" r="A26"/>
    </row>
    <row spans="1:4" r="27">
      <c t="s" r="A27" s="4">
        <v>118</v>
      </c>
      <c t="s" r="B27" s="4">
        <v>643</v>
      </c>
    </row>
    <row spans="1:4" r="28">
      <c t="s" r="A28" s="4">
        <v>119</v>
      </c>
      <c t="s" r="B28" s="4">
        <v>644</v>
      </c>
    </row>
  </sheetData>
  <mergeCells count="4">
    <mergeCell ref="A1:B2"/>
    <mergeCell ref="A26:C26"/>
    <mergeCell ref="B27:C27"/>
    <mergeCell ref="B28:C2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5</v>
      </c>
      <c t="s" r="B1" s="2">
        <v>2</v>
      </c>
      <c t="s" r="C1" s="2">
        <v>23</v>
      </c>
    </row>
    <row spans="1:3" r="2">
      <c t="s" r="A2" s="3">
        <v>646</v>
      </c>
    </row>
    <row spans="1:3" r="3">
      <c t="s" r="A3" s="4">
        <v>647</v>
      </c>
      <c t="n" r="B3" s="7">
        <v>14810</v>
      </c>
      <c t="n" r="C3" s="7">
        <v>11368</v>
      </c>
    </row>
    <row spans="1:3" r="4">
      <c t="s" r="A4" s="4">
        <v>648</v>
      </c>
      <c t="n" r="B4" s="6">
        <v>14810</v>
      </c>
      <c t="n" r="C4" s="6">
        <v>11368</v>
      </c>
    </row>
    <row spans="1:3" r="5">
      <c t="s" r="A5" s="4">
        <v>649</v>
      </c>
      <c t="n" r="B5" s="6">
        <v>99806</v>
      </c>
      <c t="n" r="C5" s="6">
        <v>91422</v>
      </c>
    </row>
    <row spans="1:3" r="6">
      <c t="s" r="A6" s="4">
        <v>650</v>
      </c>
      <c t="n" r="B6" s="6">
        <v>123010</v>
      </c>
      <c t="n" r="C6" s="6">
        <v>123261</v>
      </c>
    </row>
    <row spans="1:3" r="7">
      <c t="s" r="A7" s="4">
        <v>651</v>
      </c>
      <c t="n" r="B7" s="6">
        <v>127818</v>
      </c>
      <c t="n" r="C7" s="6">
        <v>127157</v>
      </c>
    </row>
    <row spans="1:3" r="8">
      <c t="s" r="A8" s="4">
        <v>652</v>
      </c>
      <c t="n" r="B8" s="6">
        <v>860</v>
      </c>
      <c t="n" r="C8" s="6">
        <v>5997</v>
      </c>
    </row>
    <row spans="1:3" r="9">
      <c t="s" r="A9" s="4">
        <v>653</v>
      </c>
      <c t="n" r="B9" s="6">
        <v>888</v>
      </c>
      <c t="n" r="C9" s="6">
        <v>6115</v>
      </c>
    </row>
    <row spans="1:3" r="10">
      <c t="s" r="A10" s="4">
        <v>35</v>
      </c>
      <c t="n" r="B10" s="6">
        <v>651686</v>
      </c>
      <c t="n" r="C10" s="6">
        <v>674561</v>
      </c>
    </row>
    <row spans="1:3" r="11">
      <c t="s" r="A11" s="4">
        <v>654</v>
      </c>
      <c t="n" r="B11" s="6">
        <v>660438</v>
      </c>
      <c t="n" r="C11" s="6">
        <v>688279</v>
      </c>
    </row>
    <row spans="1:3" r="12">
      <c t="s" r="A12" s="4">
        <v>655</v>
      </c>
      <c t="n" r="B12" s="6">
        <v>2726</v>
      </c>
      <c t="n" r="C12" s="6">
        <v>2853</v>
      </c>
    </row>
    <row spans="1:3" r="13">
      <c t="s" r="A13" s="4">
        <v>656</v>
      </c>
      <c t="n" r="B13" s="6">
        <v>2726</v>
      </c>
      <c t="n" r="C13" s="6">
        <v>2853</v>
      </c>
    </row>
    <row spans="1:3" r="14">
      <c t="s" r="A14" s="4">
        <v>43</v>
      </c>
      <c t="n" r="B14" s="6">
        <v>-803819</v>
      </c>
      <c t="n" r="C14" s="6">
        <v>-786757</v>
      </c>
    </row>
    <row spans="1:3" r="15">
      <c t="s" r="A15" s="4">
        <v>657</v>
      </c>
      <c t="n" r="B15" s="6">
        <v>-804217</v>
      </c>
      <c t="n" r="C15" s="6">
        <v>-786594</v>
      </c>
    </row>
    <row spans="1:3" r="16">
      <c t="s" r="A16" s="4">
        <v>47</v>
      </c>
      <c t="n" r="B16" s="6">
        <v>-20255</v>
      </c>
      <c t="n" r="C16" s="6">
        <v>-58896</v>
      </c>
    </row>
    <row spans="1:3" r="17">
      <c t="s" r="A17" s="4">
        <v>658</v>
      </c>
      <c t="n" r="B17" s="6">
        <v>-20690</v>
      </c>
      <c t="n" r="C17" s="6">
        <v>-59347</v>
      </c>
    </row>
    <row spans="1:3" r="18">
      <c t="s" r="A18" s="4">
        <v>659</v>
      </c>
      <c t="n" r="B18" s="6">
        <v>-18557</v>
      </c>
      <c t="n" r="C18" s="6">
        <v>-18557</v>
      </c>
    </row>
    <row spans="1:3" r="19">
      <c t="s" r="A19" s="4">
        <v>660</v>
      </c>
      <c t="n" r="B19" s="6">
        <v>-883</v>
      </c>
      <c t="n" r="C19" s="6">
        <v>-846</v>
      </c>
    </row>
    <row spans="1:3" r="20">
      <c t="s" r="A20" s="4">
        <v>661</v>
      </c>
      <c t="n" r="B20" s="6">
        <v>-883</v>
      </c>
      <c t="n" r="C20" s="6">
        <v>-846</v>
      </c>
    </row>
    <row spans="1:3" r="21">
      <c t="s" r="A21" s="4">
        <v>597</v>
      </c>
    </row>
    <row spans="1:3" r="22">
      <c t="s" r="A22" s="3">
        <v>646</v>
      </c>
    </row>
    <row spans="1:3" r="23">
      <c t="s" r="A23" s="4">
        <v>648</v>
      </c>
      <c t="n" r="B23" s="6">
        <v>14810</v>
      </c>
      <c t="n" r="C23" s="6">
        <v>11368</v>
      </c>
    </row>
    <row spans="1:3" r="24">
      <c t="s" r="A24" s="4">
        <v>649</v>
      </c>
      <c t="n" r="B24" s="6">
        <v>7851</v>
      </c>
      <c t="n" r="C24" s="6">
        <v>14043</v>
      </c>
    </row>
    <row spans="1:3" r="25">
      <c t="s" r="A25" s="4">
        <v>598</v>
      </c>
    </row>
    <row spans="1:3" r="26">
      <c t="s" r="A26" s="3">
        <v>646</v>
      </c>
    </row>
    <row spans="1:3" r="27">
      <c t="s" r="A27" s="4">
        <v>649</v>
      </c>
      <c t="n" r="B27" s="6">
        <v>91955</v>
      </c>
      <c t="n" r="C27" s="6">
        <v>77325</v>
      </c>
    </row>
    <row spans="1:3" r="28">
      <c t="s" r="A28" s="4">
        <v>651</v>
      </c>
      <c t="n" r="B28" s="6">
        <v>127818</v>
      </c>
      <c t="n" r="C28" s="6">
        <v>127157</v>
      </c>
    </row>
    <row spans="1:3" r="29">
      <c t="s" r="A29" s="4">
        <v>653</v>
      </c>
      <c t="n" r="B29" s="6">
        <v>888</v>
      </c>
      <c t="n" r="C29" s="6">
        <v>6115</v>
      </c>
    </row>
    <row spans="1:3" r="30">
      <c t="s" r="A30" s="4">
        <v>656</v>
      </c>
      <c t="n" r="B30" s="6">
        <v>2726</v>
      </c>
      <c t="n" r="C30" s="6">
        <v>2853</v>
      </c>
    </row>
    <row spans="1:3" r="31">
      <c t="s" r="A31" s="4">
        <v>657</v>
      </c>
      <c t="n" r="B31" s="6">
        <v>-804217</v>
      </c>
      <c t="n" r="C31" s="6">
        <v>-786594</v>
      </c>
    </row>
    <row spans="1:3" r="32">
      <c t="s" r="A32" s="4">
        <v>658</v>
      </c>
      <c t="n" r="B32" s="6">
        <v>-20690</v>
      </c>
      <c t="n" r="C32" s="6">
        <v>-59347</v>
      </c>
    </row>
    <row spans="1:3" r="33">
      <c t="s" r="A33" s="4">
        <v>659</v>
      </c>
      <c t="n" r="B33" s="6">
        <v>-18557</v>
      </c>
      <c t="n" r="C33" s="6">
        <v>-18557</v>
      </c>
    </row>
    <row spans="1:3" r="34">
      <c t="s" r="A34" s="4">
        <v>661</v>
      </c>
      <c t="n" r="B34" s="6">
        <v>-883</v>
      </c>
      <c t="n" r="C34" s="6">
        <v>-846</v>
      </c>
    </row>
    <row spans="1:3" r="35">
      <c t="s" r="A35" s="4">
        <v>599</v>
      </c>
    </row>
    <row spans="1:3" r="36">
      <c t="s" r="A36" s="3">
        <v>646</v>
      </c>
    </row>
    <row spans="1:3" r="37">
      <c t="s" r="A37" s="4">
        <v>649</v>
      </c>
      <c t="n" r="B37" s="6">
        <v>0</v>
      </c>
      <c t="n" r="C37" s="6">
        <v>54</v>
      </c>
    </row>
    <row spans="1:3" r="38">
      <c t="s" r="A38" s="4">
        <v>654</v>
      </c>
      <c t="n" r="B38" s="7">
        <v>660438</v>
      </c>
      <c t="n" r="C38" s="7">
        <v>6882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7"/>
    <col customWidth="1" max="5" min="5" width="24"/>
    <col customWidth="1" max="6" min="6" width="55"/>
  </cols>
  <sheetData>
    <row spans="1:6" r="1">
      <c t="s" r="A1" s="1">
        <v>124</v>
      </c>
      <c t="s" r="B1" s="2">
        <v>125</v>
      </c>
      <c t="s" r="C1" s="2">
        <v>126</v>
      </c>
      <c t="s" r="D1" s="2">
        <v>127</v>
      </c>
      <c t="s" r="E1" s="2">
        <v>128</v>
      </c>
      <c t="s" r="F1" s="2">
        <v>129</v>
      </c>
    </row>
    <row spans="1:6" r="2">
      <c t="s" r="A2" s="4">
        <v>130</v>
      </c>
      <c t="n" r="B2" s="7">
        <v>87110</v>
      </c>
      <c t="n" r="C2" s="7">
        <v>61448</v>
      </c>
      <c t="n" r="D2" s="7">
        <v>25730</v>
      </c>
      <c t="n" r="E2" s="7">
        <v>-316</v>
      </c>
      <c t="n" r="F2" s="7">
        <v>248</v>
      </c>
    </row>
    <row spans="1:6" r="3">
      <c t="s" r="A3" s="3">
        <v>131</v>
      </c>
    </row>
    <row spans="1:6" r="4">
      <c t="s" r="A4" s="4">
        <v>132</v>
      </c>
      <c t="n" r="B4" s="6">
        <v>19</v>
      </c>
      <c t="n" r="C4" s="6">
        <v>19</v>
      </c>
    </row>
    <row spans="1:6" r="5">
      <c t="s" r="A5" s="4">
        <v>133</v>
      </c>
      <c t="n" r="B5" s="6">
        <v>141</v>
      </c>
      <c t="n" r="C5" s="6">
        <v>141</v>
      </c>
    </row>
    <row spans="1:6" r="6">
      <c t="s" r="A6" s="4">
        <v>134</v>
      </c>
      <c t="n" r="B6" s="6">
        <v>-23</v>
      </c>
      <c t="n" r="E6" s="6">
        <v>-23</v>
      </c>
    </row>
    <row spans="1:6" r="7">
      <c t="s" r="A7" s="4">
        <v>135</v>
      </c>
      <c t="n" r="B7" s="6">
        <v>0</v>
      </c>
      <c t="n" r="C7" s="6">
        <v>3994</v>
      </c>
      <c t="n" r="D7" s="6">
        <v>-3994</v>
      </c>
    </row>
    <row spans="1:6" r="8">
      <c t="s" r="A8" s="4">
        <v>111</v>
      </c>
      <c t="n" r="B8" s="6">
        <v>2260</v>
      </c>
      <c t="n" r="D8" s="6">
        <v>2260</v>
      </c>
    </row>
    <row spans="1:6" r="9">
      <c t="s" r="A9" s="4">
        <v>136</v>
      </c>
      <c t="n" r="B9" s="6">
        <v>23</v>
      </c>
      <c t="n" r="F9" s="6">
        <v>23</v>
      </c>
    </row>
    <row spans="1:6" r="10">
      <c t="s" r="A10" s="4">
        <v>137</v>
      </c>
      <c t="n" r="B10" s="6">
        <v>89530</v>
      </c>
      <c t="n" r="C10" s="6">
        <v>65602</v>
      </c>
      <c t="n" r="D10" s="6">
        <v>23996</v>
      </c>
      <c t="n" r="E10" s="6">
        <v>-339</v>
      </c>
      <c t="n" r="F10" s="6">
        <v>271</v>
      </c>
    </row>
    <row spans="1:6" r="11">
      <c t="s" r="A11" s="4">
        <v>138</v>
      </c>
      <c t="n" r="B11" s="6">
        <v>95960</v>
      </c>
      <c t="n" r="C11" s="6">
        <v>70845</v>
      </c>
      <c t="n" r="D11" s="6">
        <v>25589</v>
      </c>
      <c t="n" r="E11" s="6">
        <v>-344</v>
      </c>
      <c t="n" r="F11" s="6">
        <v>-130</v>
      </c>
    </row>
    <row spans="1:6" r="12">
      <c t="s" r="A12" s="3">
        <v>131</v>
      </c>
    </row>
    <row spans="1:6" r="13">
      <c t="s" r="A13" s="4">
        <v>132</v>
      </c>
      <c t="n" r="B13" s="6">
        <v>0</v>
      </c>
      <c t="n" r="C13" s="6">
        <v>0</v>
      </c>
    </row>
    <row spans="1:6" r="14">
      <c t="s" r="A14" s="4">
        <v>133</v>
      </c>
      <c t="n" r="B14" s="6">
        <v>170</v>
      </c>
      <c t="n" r="C14" s="6">
        <v>170</v>
      </c>
    </row>
    <row spans="1:6" r="15">
      <c t="s" r="A15" s="4">
        <v>134</v>
      </c>
      <c t="n" r="B15" s="6">
        <v>-24</v>
      </c>
      <c t="n" r="E15" s="6">
        <v>-24</v>
      </c>
    </row>
    <row spans="1:6" r="16">
      <c t="s" r="A16" s="4">
        <v>111</v>
      </c>
      <c t="n" r="B16" s="6">
        <v>2222</v>
      </c>
      <c t="n" r="D16" s="6">
        <v>2222</v>
      </c>
    </row>
    <row spans="1:6" r="17">
      <c t="s" r="A17" s="4">
        <v>136</v>
      </c>
      <c t="n" r="B17" s="6">
        <v>315</v>
      </c>
      <c t="n" r="F17" s="6">
        <v>315</v>
      </c>
    </row>
    <row spans="1:6" r="18">
      <c t="s" r="A18" s="4">
        <v>139</v>
      </c>
      <c t="n" r="B18" s="7">
        <v>98643</v>
      </c>
      <c t="n" r="C18" s="7">
        <v>71015</v>
      </c>
      <c t="n" r="D18" s="7">
        <v>27811</v>
      </c>
      <c t="n" r="E18" s="7">
        <v>-368</v>
      </c>
      <c t="n" r="F18" s="7">
        <v>1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0</v>
      </c>
      <c t="s" r="B1" s="2">
        <v>1</v>
      </c>
    </row>
    <row spans="1:3" r="2">
      <c t="s" r="B2" s="2">
        <v>2</v>
      </c>
      <c t="s" r="C2" s="2">
        <v>72</v>
      </c>
    </row>
    <row spans="1:3" r="3">
      <c t="s" r="A3" s="4">
        <v>141</v>
      </c>
      <c t="n" r="B3" s="6">
        <v>0</v>
      </c>
    </row>
    <row spans="1:3" r="4">
      <c t="s" r="A4" s="4">
        <v>142</v>
      </c>
      <c t="n" r="C4" s="6">
        <v>359662</v>
      </c>
    </row>
    <row spans="1:3" r="5">
      <c t="s" r="A5" s="4">
        <v>143</v>
      </c>
      <c t="s" r="C5" s="4">
        <v>144</v>
      </c>
    </row>
    <row spans="1:3" r="6">
      <c t="s" r="A6" s="4">
        <v>126</v>
      </c>
    </row>
    <row spans="1:3" r="7">
      <c t="s" r="A7" s="4">
        <v>141</v>
      </c>
      <c t="n" r="C7" s="6">
        <v>2559</v>
      </c>
    </row>
    <row spans="1:3" r="8">
      <c t="s" r="A8" s="4">
        <v>128</v>
      </c>
    </row>
    <row spans="1:3" r="9">
      <c t="s" r="A9" s="4">
        <v>145</v>
      </c>
      <c t="n" r="B9" s="6">
        <v>2000</v>
      </c>
      <c t="n" r="C9" s="6">
        <v>21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6</v>
      </c>
      <c t="s" r="B1" s="2">
        <v>1</v>
      </c>
    </row>
    <row spans="1:3" r="2">
      <c t="s" r="B2" s="2">
        <v>2</v>
      </c>
      <c t="s" r="C2" s="2">
        <v>72</v>
      </c>
    </row>
    <row spans="1:3" r="3">
      <c t="s" r="A3" s="3">
        <v>147</v>
      </c>
    </row>
    <row spans="1:3" r="4">
      <c t="s" r="A4" s="4">
        <v>111</v>
      </c>
      <c t="n" r="B4" s="7">
        <v>2222</v>
      </c>
      <c t="n" r="C4" s="7">
        <v>2260</v>
      </c>
    </row>
    <row spans="1:3" r="5">
      <c t="s" r="A5" s="3">
        <v>148</v>
      </c>
    </row>
    <row spans="1:3" r="6">
      <c t="s" r="A6" s="4">
        <v>84</v>
      </c>
      <c t="n" r="B6" s="6">
        <v>-200</v>
      </c>
      <c t="n" r="C6" s="6">
        <v>500</v>
      </c>
    </row>
    <row spans="1:3" r="7">
      <c t="s" r="A7" s="4">
        <v>149</v>
      </c>
      <c t="n" r="B7" s="6">
        <v>352</v>
      </c>
      <c t="n" r="C7" s="6">
        <v>407</v>
      </c>
    </row>
    <row spans="1:3" r="8">
      <c t="s" r="A8" s="4">
        <v>150</v>
      </c>
      <c t="n" r="B8" s="6">
        <v>222</v>
      </c>
      <c t="n" r="C8" s="6">
        <v>256</v>
      </c>
    </row>
    <row spans="1:3" r="9">
      <c t="s" r="A9" s="4">
        <v>151</v>
      </c>
      <c t="n" r="B9" s="6">
        <v>-903</v>
      </c>
      <c t="n" r="C9" s="6">
        <v>-1292</v>
      </c>
    </row>
    <row spans="1:3" r="10">
      <c t="s" r="A10" s="4">
        <v>152</v>
      </c>
      <c t="n" r="B10" s="6">
        <v>-18824</v>
      </c>
      <c t="n" r="C10" s="6">
        <v>-34262</v>
      </c>
    </row>
    <row spans="1:3" r="11">
      <c t="s" r="A11" s="4">
        <v>153</v>
      </c>
      <c t="n" r="B11" s="6">
        <v>24382</v>
      </c>
      <c t="n" r="C11" s="6">
        <v>34971</v>
      </c>
    </row>
    <row spans="1:3" r="12">
      <c t="s" r="A12" s="4">
        <v>154</v>
      </c>
      <c t="n" r="B12" s="6">
        <v>-144</v>
      </c>
      <c t="n" r="C12" s="6">
        <v>-134</v>
      </c>
    </row>
    <row spans="1:3" r="13">
      <c t="s" r="A13" s="4">
        <v>155</v>
      </c>
      <c t="n" r="B13" s="6">
        <v>169</v>
      </c>
      <c t="n" r="C13" s="6">
        <v>141</v>
      </c>
    </row>
    <row spans="1:3" r="14">
      <c t="s" r="A14" s="4">
        <v>156</v>
      </c>
      <c t="n" r="B14" s="6">
        <v>127</v>
      </c>
      <c t="n" r="C14" s="6">
        <v>284</v>
      </c>
    </row>
    <row spans="1:3" r="15">
      <c t="s" r="A15" s="4">
        <v>157</v>
      </c>
      <c t="n" r="B15" s="6">
        <v>593</v>
      </c>
      <c t="n" r="C15" s="6">
        <v>-3044</v>
      </c>
    </row>
    <row spans="1:3" r="16">
      <c t="s" r="A16" s="4">
        <v>158</v>
      </c>
      <c t="n" r="B16" s="6">
        <v>37</v>
      </c>
      <c t="n" r="C16" s="6">
        <v>5</v>
      </c>
    </row>
    <row spans="1:3" r="17">
      <c t="s" r="A17" s="4">
        <v>159</v>
      </c>
      <c t="n" r="B17" s="6">
        <v>-156</v>
      </c>
      <c t="n" r="C17" s="6">
        <v>364</v>
      </c>
    </row>
    <row spans="1:3" r="18">
      <c t="s" r="A18" s="4">
        <v>160</v>
      </c>
      <c t="n" r="B18" s="6">
        <v>7877</v>
      </c>
      <c t="n" r="C18" s="6">
        <v>456</v>
      </c>
    </row>
    <row spans="1:3" r="19">
      <c t="s" r="A19" s="3">
        <v>161</v>
      </c>
    </row>
    <row spans="1:3" r="20">
      <c t="s" r="A20" s="4">
        <v>162</v>
      </c>
      <c t="n" r="B20" s="6">
        <v>-11849</v>
      </c>
      <c t="n" r="C20" s="6">
        <v>-6374</v>
      </c>
    </row>
    <row spans="1:3" r="21">
      <c t="s" r="A21" s="4">
        <v>163</v>
      </c>
      <c t="n" r="B21" s="6">
        <v>-10558</v>
      </c>
      <c t="n" r="C21" s="6">
        <v>-7553</v>
      </c>
    </row>
    <row spans="1:3" r="22">
      <c t="s" r="A22" s="3">
        <v>164</v>
      </c>
    </row>
    <row spans="1:3" r="23">
      <c t="s" r="A23" s="4">
        <v>162</v>
      </c>
      <c t="n" r="B23" s="6">
        <v>3820</v>
      </c>
      <c t="n" r="C23" s="6">
        <v>3136</v>
      </c>
    </row>
    <row spans="1:3" r="24">
      <c t="s" r="A24" s="4">
        <v>163</v>
      </c>
      <c t="n" r="B24" s="6">
        <v>10751</v>
      </c>
      <c t="n" r="C24" s="6">
        <v>9241</v>
      </c>
    </row>
    <row spans="1:3" r="25">
      <c t="s" r="A25" s="4">
        <v>165</v>
      </c>
      <c t="n" r="B25" s="6">
        <v>1735</v>
      </c>
      <c t="n" r="C25" s="6">
        <v>-697</v>
      </c>
    </row>
    <row spans="1:3" r="26">
      <c t="s" r="A26" s="4">
        <v>166</v>
      </c>
      <c t="n" r="B26" s="6">
        <v>23415</v>
      </c>
      <c t="n" r="C26" s="6">
        <v>-55958</v>
      </c>
    </row>
    <row spans="1:3" r="27">
      <c t="s" r="A27" s="4">
        <v>167</v>
      </c>
      <c t="n" r="B27" s="6">
        <v>-110</v>
      </c>
      <c t="n" r="C27" s="6">
        <v>-333</v>
      </c>
    </row>
    <row spans="1:3" r="28">
      <c t="s" r="A28" s="4">
        <v>168</v>
      </c>
      <c t="n" r="B28" s="6">
        <v>-36</v>
      </c>
      <c t="n" r="C28" s="6">
        <v>0</v>
      </c>
    </row>
    <row spans="1:3" r="29">
      <c t="s" r="A29" s="4">
        <v>169</v>
      </c>
      <c t="n" r="B29" s="6">
        <v>0</v>
      </c>
      <c t="n" r="C29" s="6">
        <v>0</v>
      </c>
    </row>
    <row spans="1:3" r="30">
      <c t="s" r="A30" s="4">
        <v>170</v>
      </c>
      <c t="n" r="B30" s="6">
        <v>17168</v>
      </c>
      <c t="n" r="C30" s="6">
        <v>-58538</v>
      </c>
    </row>
    <row spans="1:3" r="31">
      <c t="s" r="A31" s="3">
        <v>171</v>
      </c>
    </row>
    <row spans="1:3" r="32">
      <c t="s" r="A32" s="4">
        <v>132</v>
      </c>
      <c t="n" r="B32" s="6">
        <v>0</v>
      </c>
      <c t="n" r="C32" s="6">
        <v>19</v>
      </c>
    </row>
    <row spans="1:3" r="33">
      <c t="s" r="A33" s="4">
        <v>172</v>
      </c>
      <c t="n" r="B33" s="6">
        <v>-24</v>
      </c>
      <c t="n" r="C33" s="6">
        <v>-23</v>
      </c>
    </row>
    <row spans="1:3" r="34">
      <c t="s" r="A34" s="4">
        <v>173</v>
      </c>
      <c t="n" r="B34" s="6">
        <v>17062</v>
      </c>
      <c t="n" r="C34" s="6">
        <v>-7302</v>
      </c>
    </row>
    <row spans="1:3" r="35">
      <c t="s" r="A35" s="4">
        <v>174</v>
      </c>
      <c t="n" r="B35" s="6">
        <v>-38641</v>
      </c>
      <c t="n" r="C35" s="6">
        <v>62611</v>
      </c>
    </row>
    <row spans="1:3" r="36">
      <c t="s" r="A36" s="4">
        <v>175</v>
      </c>
      <c t="n" r="B36" s="6">
        <v>-21603</v>
      </c>
      <c t="n" r="C36" s="6">
        <v>55305</v>
      </c>
    </row>
    <row spans="1:3" r="37">
      <c t="s" r="A37" s="4">
        <v>176</v>
      </c>
      <c t="n" r="B37" s="6">
        <v>3442</v>
      </c>
      <c t="n" r="C37" s="6">
        <v>-2777</v>
      </c>
    </row>
    <row spans="1:3" r="38">
      <c t="s" r="A38" s="4">
        <v>177</v>
      </c>
      <c t="n" r="B38" s="6">
        <v>11368</v>
      </c>
      <c t="n" r="C38" s="6">
        <v>14545</v>
      </c>
    </row>
    <row spans="1:3" r="39">
      <c t="s" r="A39" s="4">
        <v>178</v>
      </c>
      <c t="n" r="B39" s="6">
        <v>14810</v>
      </c>
      <c t="n" r="C39" s="6">
        <v>11768</v>
      </c>
    </row>
    <row spans="1:3" r="40">
      <c t="s" r="A40" s="3">
        <v>179</v>
      </c>
    </row>
    <row spans="1:3" r="41">
      <c t="s" r="A41" s="4">
        <v>180</v>
      </c>
      <c t="n" r="B41" s="6">
        <v>1148</v>
      </c>
      <c t="n" r="C41" s="6">
        <v>1139</v>
      </c>
    </row>
    <row spans="1:3" r="42">
      <c t="s" r="A42" s="4">
        <v>181</v>
      </c>
      <c t="n" r="B42" s="6">
        <v>760</v>
      </c>
      <c t="n" r="C42" s="6">
        <v>415</v>
      </c>
    </row>
    <row spans="1:3" r="43">
      <c t="s" r="A43" s="3">
        <v>182</v>
      </c>
    </row>
    <row spans="1:3" r="44">
      <c t="s" r="A44" s="4">
        <v>183</v>
      </c>
      <c t="n" r="B44" s="7">
        <v>142</v>
      </c>
      <c t="n" r="C44"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Net Income Per Common Share</vt:lpstr>
      <vt:lpstr>Investment Securities</vt:lpstr>
      <vt:lpstr>Allowance for Loan Losses and C</vt:lpstr>
      <vt:lpstr>Share-Based Compensation</vt:lpstr>
      <vt:lpstr>Benefit Plans</vt:lpstr>
      <vt:lpstr>Other Comprehensive Income (Los</vt:lpstr>
      <vt:lpstr>Recent Accounting Pronouncement</vt:lpstr>
      <vt:lpstr>Fair Value Disclosures</vt:lpstr>
      <vt:lpstr>Summary of Significant Accoun18</vt:lpstr>
      <vt:lpstr>Net Income Per Common Share (Ta</vt:lpstr>
      <vt:lpstr>Investment Securities (Tables)</vt:lpstr>
      <vt:lpstr>Allowance for Loan Losses and21</vt:lpstr>
      <vt:lpstr>Share-Based Compensation (Table</vt:lpstr>
      <vt:lpstr>Benefit Plans (Tables)</vt:lpstr>
      <vt:lpstr>Other Comprehensive Income (L24</vt:lpstr>
      <vt:lpstr>Fair Value Disclosures (Tables)</vt:lpstr>
      <vt:lpstr>Summary of Significant Accoun26</vt:lpstr>
      <vt:lpstr>Net Income Per Common Share (Re</vt:lpstr>
      <vt:lpstr>Net Income Per Common Share (Na</vt:lpstr>
      <vt:lpstr>Investment Securities (Availabl</vt:lpstr>
      <vt:lpstr>Investment Securities (Held-to-</vt:lpstr>
      <vt:lpstr>Investment Securities (Narrativ</vt:lpstr>
      <vt:lpstr>Investment Securities (Unrealiz</vt:lpstr>
      <vt:lpstr>Investment Securities (Securiti</vt:lpstr>
      <vt:lpstr>Allowance for Loan Losses and34</vt:lpstr>
      <vt:lpstr>Allowance for Loan Losses and35</vt:lpstr>
      <vt:lpstr>Allowance for Loan Losses and36</vt:lpstr>
      <vt:lpstr>Allowance for Loan Losses and37</vt:lpstr>
      <vt:lpstr>Allowance for Loan Losses and38</vt:lpstr>
      <vt:lpstr>Allowance for Loan Losses and39</vt:lpstr>
      <vt:lpstr>Allowance for Loan Losses and40</vt:lpstr>
      <vt:lpstr>Allowance for Loan Losses and41</vt:lpstr>
      <vt:lpstr>Allowance for Loan Losses and42</vt:lpstr>
      <vt:lpstr>Share-Based Compensation (Narra</vt:lpstr>
      <vt:lpstr>Share-Based Compensation (Share</vt:lpstr>
      <vt:lpstr>Share-Based Compensation (Fair </vt:lpstr>
      <vt:lpstr>Share-Based Compensation (Restr</vt:lpstr>
      <vt:lpstr>Benefit Plans (Narrative) (Deta</vt:lpstr>
      <vt:lpstr>Benefit Plans (Net Periodic Ben</vt:lpstr>
      <vt:lpstr>Other Comprehensive Income (L49</vt:lpstr>
      <vt:lpstr>Other Comprehensive Income (L50</vt:lpstr>
      <vt:lpstr>Fair Value Disclosures (Financi</vt:lpstr>
      <vt:lpstr>Fair Value Disclosures (Finan52</vt:lpstr>
      <vt:lpstr>Fair Value Disclosures (Narrati</vt:lpstr>
      <vt:lpstr>Fair Value Disclosures (Fair Va</vt:lpstr>
      <vt:lpstr>Fair Value Disclosures (Estim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5:39:33Z</dcterms:created>
  <dcterms:modified xmlns:dcterms="http://purl.org/dc/terms/" xmlns:xsi="http://www.w3.org/2001/XMLSchema-instance" xsi:type="dcterms:W3CDTF">2016-05-11T15:39:33Z</dcterms:modified>
  <dc:title xmlns:dc="http://purl.org/dc/elements/1.1/">Untitled</dc:title>
  <dc:description xmlns:dc="http://purl.org/dc/elements/1.1/"/>
  <dc:subject xmlns:dc="http://purl.org/dc/elements/1.1/"/>
  <cp:keywords/>
  <cp:category/>
</cp:coreProperties>
</file>